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Basis of Presentation" sheetId="8" r:id="rId8"/>
    <s:sheet name="Earnings per Common Share" sheetId="9" r:id="rId9"/>
    <s:sheet name="Stock-based Compensation" sheetId="10" r:id="rId10"/>
    <s:sheet name="Securities Available for Sale" sheetId="11" r:id="rId11"/>
    <s:sheet name="Loans, Allowance for Loan Losse" sheetId="12" r:id="rId12"/>
    <s:sheet name="Notes Payable" sheetId="13" r:id="rId13"/>
    <s:sheet name="Junior Subordinated Debentures" sheetId="14" r:id="rId14"/>
    <s:sheet name="Subordinated Notes" sheetId="15" r:id="rId15"/>
    <s:sheet name="Fair Value Measurements" sheetId="16" r:id="rId16"/>
    <s:sheet name="Acquisition" sheetId="17" r:id="rId17"/>
    <s:sheet name="Pending Merger Transaction" sheetId="18" r:id="rId18"/>
    <s:sheet name="Basis of Presentation (Policies" sheetId="19" r:id="rId19"/>
    <s:sheet name="Earnings per Common Share (Tabl" sheetId="20" r:id="rId20"/>
    <s:sheet name="Stock-based Compensation (Table" sheetId="21" r:id="rId21"/>
    <s:sheet name="Securities Available for Sale (" sheetId="22" r:id="rId22"/>
    <s:sheet name="Loans, Allowance for Loan Los23" sheetId="23" r:id="rId23"/>
    <s:sheet name="Notes Payable (Tables)" sheetId="24" r:id="rId24"/>
    <s:sheet name="Fair Value Measurements (Tables" sheetId="25" r:id="rId25"/>
    <s:sheet name="Basis of Presentation (Detail T" sheetId="26" r:id="rId26"/>
    <s:sheet name="Earnings per Common Share - Cal" sheetId="27" r:id="rId27"/>
    <s:sheet name="Earnings per Common Share (Deta" sheetId="28" r:id="rId28"/>
    <s:sheet name="Stock-based Compensation - Weig" sheetId="29" r:id="rId29"/>
    <s:sheet name="Stock-based Compensation - Acti" sheetId="30" r:id="rId30"/>
    <s:sheet name="Stock-based Compensation - Ac31" sheetId="31" r:id="rId31"/>
    <s:sheet name="Stock-based Compensation (Detai" sheetId="32" r:id="rId32"/>
    <s:sheet name="Stock-based Compensation (Det33" sheetId="33" r:id="rId33"/>
    <s:sheet name="Stock-based Compensation (Det34" sheetId="34" r:id="rId34"/>
    <s:sheet name="Securities Available for Sale -" sheetId="35" r:id="rId35"/>
    <s:sheet name="Securities Available for Sale36" sheetId="36" r:id="rId36"/>
    <s:sheet name="Securities Available for Sale37" sheetId="37" r:id="rId37"/>
    <s:sheet name="Securities Available for Sale38" sheetId="38" r:id="rId38"/>
    <s:sheet name="Loans, Allowance for Loan Los39" sheetId="39" r:id="rId39"/>
    <s:sheet name="Loans, Allowance for Loan Los40" sheetId="40" r:id="rId40"/>
    <s:sheet name="Loans, Allowance for Loan Los41" sheetId="41" r:id="rId41"/>
    <s:sheet name="Loans, Allowance for Loan Los42" sheetId="42" r:id="rId42"/>
    <s:sheet name="Loans, Allowance for Loan Los43" sheetId="43" r:id="rId43"/>
    <s:sheet name="Loans, Allowance for Loan Los44" sheetId="44" r:id="rId44"/>
    <s:sheet name="Loans, Allowance for Loan Los45" sheetId="45" r:id="rId45"/>
    <s:sheet name="Loans, Allowance for Loan Los46" sheetId="46" r:id="rId46"/>
    <s:sheet name="Notes Payable - Information reg" sheetId="47" r:id="rId47"/>
    <s:sheet name="Notes Payable - Summary of matu" sheetId="48" r:id="rId48"/>
    <s:sheet name="Notes Payable (Detail Textuals)" sheetId="49" r:id="rId49"/>
    <s:sheet name="Junior Subordinated Debentures " sheetId="50" r:id="rId50"/>
    <s:sheet name="Junior Subordinated Debenture51" sheetId="51" r:id="rId51"/>
    <s:sheet name="Subordinated Notes (Detail Text" sheetId="52" r:id="rId52"/>
    <s:sheet name="Fair Value Measurements - Measu" sheetId="53" r:id="rId53"/>
    <s:sheet name="Fair Value Measurements - Mea54" sheetId="54" r:id="rId54"/>
    <s:sheet name="Fair Value Measurements - Summa" sheetId="55" r:id="rId55"/>
    <s:sheet name="Fair Value Measurements (Detail" sheetId="56" r:id="rId56"/>
    <s:sheet name="Acquisition (Detail Textuals)" sheetId="57" r:id="rId57"/>
    <s:sheet name="Pending Merger Transaction (Det" sheetId="58" r:id="rId58"/>
  </s:sheets>
  <s:definedNames/>
  <s:calcPr calcId="124519" calcMode="auto" fullCalcOnLoad="1"/>
</s:workbook>
</file>

<file path=xl/sharedStrings.xml><?xml version="1.0" encoding="utf-8"?>
<sst xmlns="http://schemas.openxmlformats.org/spreadsheetml/2006/main" uniqueCount="796">
  <si>
    <t>Document and Entity Information - shares</t>
  </si>
  <si>
    <t>3 Months Ended</t>
  </si>
  <si>
    <t>Mar. 31, 2016</t>
  </si>
  <si>
    <t>Apr. 28, 2016</t>
  </si>
  <si>
    <t>Document and Entity Information [Abstract]</t>
  </si>
  <si>
    <t>Entity Registrant Name</t>
  </si>
  <si>
    <t>NICOLET BANKSHARES INC</t>
  </si>
  <si>
    <t>Entity Central Index Key</t>
  </si>
  <si>
    <t>Trading Symbol</t>
  </si>
  <si>
    <t>nico</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 USD ($) $ in Thousands</t>
  </si>
  <si>
    <t>Dec. 31, 2015</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 ("BOLI")</t>
  </si>
  <si>
    <t>Accrued interest receivable and other assets</t>
  </si>
  <si>
    <t>Total assets</t>
  </si>
  <si>
    <t>Liabilities:</t>
  </si>
  <si>
    <t>Demand</t>
  </si>
  <si>
    <t>Money market and NOW accounts</t>
  </si>
  <si>
    <t>Savings</t>
  </si>
  <si>
    <t>Time</t>
  </si>
  <si>
    <t>Total deposits</t>
  </si>
  <si>
    <t>Notes payable</t>
  </si>
  <si>
    <t>Junior subordinated debentures</t>
  </si>
  <si>
    <t>Subordinated notes</t>
  </si>
  <si>
    <t>Accrued interest payable and other liabilities</t>
  </si>
  <si>
    <t>Total liabilities</t>
  </si>
  <si>
    <t>Stockholders' Equity:</t>
  </si>
  <si>
    <t>Preferred equity</t>
  </si>
  <si>
    <t>Common stock</t>
  </si>
  <si>
    <t>Additional paid-in capital</t>
  </si>
  <si>
    <t>Retained earnings</t>
  </si>
  <si>
    <t>Accumulated other comprehensive income ("AOCI")</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Common shares authorized (par value $0.01 per share)</t>
  </si>
  <si>
    <t>Common shares outstanding</t>
  </si>
  <si>
    <t>Common shares issued</t>
  </si>
  <si>
    <t>Consolidated Balance Sheets (Parentheticals) - $ / shares</t>
  </si>
  <si>
    <t>Statement Of Financial Position [Abstract]</t>
  </si>
  <si>
    <t>Preferred shares, no par value (in dollars per share)</t>
  </si>
  <si>
    <t>Common shares, par value (in dollars per share)</t>
  </si>
  <si>
    <t>Consolidated Statements of Income (Unaudited) - USD ($) $ in Thousands</t>
  </si>
  <si>
    <t>Mar. 31, 2015</t>
  </si>
  <si>
    <t>Interest income:</t>
  </si>
  <si>
    <t>Loans, including loan fees</t>
  </si>
  <si>
    <t>Investment securities:</t>
  </si>
  <si>
    <t>Taxable</t>
  </si>
  <si>
    <t>Non-taxable</t>
  </si>
  <si>
    <t>Other interest income</t>
  </si>
  <si>
    <t>Total interest income</t>
  </si>
  <si>
    <t>Interest expense:</t>
  </si>
  <si>
    <t>Savings and time deposits</t>
  </si>
  <si>
    <t>Short-term borrowings</t>
  </si>
  <si>
    <t xml:space="preserve"> </t>
  </si>
  <si>
    <t>Total interest expense</t>
  </si>
  <si>
    <t>Net interest income</t>
  </si>
  <si>
    <t>Provision for loan losses</t>
  </si>
  <si>
    <t>Net interest income after provision for loan losses</t>
  </si>
  <si>
    <t>Noninterest income:</t>
  </si>
  <si>
    <t>Service charges on deposit accounts</t>
  </si>
  <si>
    <t>Trust services fee income</t>
  </si>
  <si>
    <t>Mortgage income, net</t>
  </si>
  <si>
    <t>Brokerage fee income</t>
  </si>
  <si>
    <t>Bank owned life insurance</t>
  </si>
  <si>
    <t>Rent income</t>
  </si>
  <si>
    <t>Investment advisory fees</t>
  </si>
  <si>
    <t>Gain (loss) on sale of assets, net</t>
  </si>
  <si>
    <t>Other income</t>
  </si>
  <si>
    <t>Total noninterest income</t>
  </si>
  <si>
    <t>Noninterest expense:</t>
  </si>
  <si>
    <t>Salaries and employee benefits</t>
  </si>
  <si>
    <t>Occupancy, equipment and office</t>
  </si>
  <si>
    <t>Business development and marketing</t>
  </si>
  <si>
    <t>Data processing</t>
  </si>
  <si>
    <t>FDIC assessments</t>
  </si>
  <si>
    <t>Intangible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t>
  </si>
  <si>
    <t>Net income available to common shareholders</t>
  </si>
  <si>
    <t>Basic earnings per common share (in dollars per share)</t>
  </si>
  <si>
    <t>[1]</t>
  </si>
  <si>
    <t>Diluted earnings per common share (in dollars per share)</t>
  </si>
  <si>
    <t>Weighted average common shares outstanding:</t>
  </si>
  <si>
    <t>Basic (in shares)</t>
  </si>
  <si>
    <t>Diluted (in shares)</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Consolidated Statements of Comprehensive Income (Unaudited) - USD ($) $ in Thousands</t>
  </si>
  <si>
    <t>Statement Of Other Comprehensive Income [Abstract]</t>
  </si>
  <si>
    <t>Unrealized gains on securities AFS:</t>
  </si>
  <si>
    <t>Net unrealized holding gains arising during the period</t>
  </si>
  <si>
    <t>Reclassification adjustment for net gains included in net income</t>
  </si>
  <si>
    <t>Net unrealized gains on securities before tax expense</t>
  </si>
  <si>
    <t>Total other comprehensive income</t>
  </si>
  <si>
    <t>Comprehensive income</t>
  </si>
  <si>
    <t>Consolidated Statement of Stockholders' Equity (Unaudited) - 3 months ended Mar. 31, 2016 - USD ($) $ in Thousands</t>
  </si>
  <si>
    <t>Preferred Equity</t>
  </si>
  <si>
    <t>Common Stock</t>
  </si>
  <si>
    <t>Additional Paid-In Capital</t>
  </si>
  <si>
    <t>Retained Earnings</t>
  </si>
  <si>
    <t>Accumulated Other Comprehensive Income</t>
  </si>
  <si>
    <t>Noncontrolling Interest</t>
  </si>
  <si>
    <t>Total</t>
  </si>
  <si>
    <t>Balance at Dec. 31, 2015</t>
  </si>
  <si>
    <t>Other comprehensive income</t>
  </si>
  <si>
    <t>Stock compensation expense</t>
  </si>
  <si>
    <t>Exercise of stock options, net</t>
  </si>
  <si>
    <t>Issuance of common stock</t>
  </si>
  <si>
    <t>Issuance of common stock - acquisition</t>
  </si>
  <si>
    <t>Purchase and retirement of common stock</t>
  </si>
  <si>
    <t>Preferred stock dividends</t>
  </si>
  <si>
    <t>Balance at Mar. 31, 2016</t>
  </si>
  <si>
    <t>Consolidated Statements of Cash Flows (Unaudited) - USD ($) $ in Thousands</t>
  </si>
  <si>
    <t>Cash Flows From Operating Activities:</t>
  </si>
  <si>
    <t>Adjustments to reconcile net income to net cash provided by operating activities:</t>
  </si>
  <si>
    <t>Depreciation, amortization, and accretion</t>
  </si>
  <si>
    <t>Provision for deferred taxes</t>
  </si>
  <si>
    <t>Increase in cash surrender value of life insurance</t>
  </si>
  <si>
    <t>(Gain) loss on sale of assets, net</t>
  </si>
  <si>
    <t>Gain on sale of loans held for sale, net</t>
  </si>
  <si>
    <t>Proceeds from sale of loans held for sale</t>
  </si>
  <si>
    <t>Origination of loans held for sale</t>
  </si>
  <si>
    <t>Net change in:</t>
  </si>
  <si>
    <t>Net cash provided by operating activities</t>
  </si>
  <si>
    <t>Cash Flows From Investing Activities:</t>
  </si>
  <si>
    <t>Net (increase) decrease in certificates of deposit in other banks</t>
  </si>
  <si>
    <t>Net (increase) decrease in loans</t>
  </si>
  <si>
    <t>Purchases of securities AFS</t>
  </si>
  <si>
    <t>Proceeds from calls and maturities of securities AFS</t>
  </si>
  <si>
    <t>Purchase of other investments</t>
  </si>
  <si>
    <t>Purchase of premises and equipment</t>
  </si>
  <si>
    <t>Proceeds from sales of other real estate and other assets</t>
  </si>
  <si>
    <t>Net cash paid in business combination</t>
  </si>
  <si>
    <t>Net cash provided (used) by investing activities</t>
  </si>
  <si>
    <t>Cash Flows From Financing Activities:</t>
  </si>
  <si>
    <t>Net increase (decrease) in deposits</t>
  </si>
  <si>
    <t>Repayments of notes payable</t>
  </si>
  <si>
    <t>Proceeds from issuance of subordinated notes, net</t>
  </si>
  <si>
    <t>Proceeds from issuance of common stock, net</t>
  </si>
  <si>
    <t>Cash dividends paid on preferred stock</t>
  </si>
  <si>
    <t>Net cash provided (us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Acquisition: Fair value of assets acquired (including intangibles)</t>
  </si>
  <si>
    <t>Basis of Presentation</t>
  </si>
  <si>
    <t>Accounting Policies [Abstract]</t>
  </si>
  <si>
    <t xml:space="preserve">Note 1 – Basis of Presentation 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5.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the 2013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5. Recent Accounting Developments Adopted 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 </t>
  </si>
  <si>
    <t>Earnings per Common Share</t>
  </si>
  <si>
    <t>Earnings Per Share [Abstract]</t>
  </si>
  <si>
    <t>Note 2 – Earnings per Common Share Basic earnings per common share are calculated by dividing net income available to common shareholders by the weighted average number of common shares outstanding during the period. Diluted earnings per share is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March 31,
2016 2015
(In thousands except per share data)
Net income, net of noncontrolling interest $ 2,654 $ 3,080
Less: preferred stock dividends 112 61
Net income available to common shareholders $ 2,542 $ 3,019
Weighted average common shares outstanding 4,182 4,031
Effect of dilutive stock instruments 274 276
Diluted weighted average common
shares outstanding 4,456 4,307
Basic earnings per common share* $ 0.61 $ 0.75
Diluted earnings per common share* $ 0.57 $ 0.70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 There was no anti-dilutive effect of options outstanding at March 31, 2016. Options to purchase approximately 0.3 million shares were outstanding at March 31, 2015, but were excluded from the calculation of diluted earnings per common share as the effect would have been anti-dilutive.</t>
  </si>
  <si>
    <t>Stock-based Compensation</t>
  </si>
  <si>
    <t>Disclosure of Compensation Related Costs, Share-based Payments [Abstract]</t>
  </si>
  <si>
    <t>Note 3 – Stock-based Compensation A Black-Scholes model is utilized to estimate the fair value of stock options and the market price of the Company’s stock at the date of grant is used to estimate the value of restricted stock awards. There were no stock option grants in 2013. The weighted average assumptions used in the model for valuing option grants were as follows:
Three months ended Year Ended
March 31, 2016 December 31, 2015
Dividend yield 0% 0%
Expected volatility 25% 25%
Risk-free interest rate 1.67% 1.68%
Expected average life 7 years 7 years
Weighted average per share fair value of options $ 9.82 $ 8.11 Activity in the Company’s Stock Incentive Plans is summarized in the following tables:
Stock Options Weighted- Option Shares Weighted- Exercisable
Balance – December 31, 2014 967,859 $ 19.30 630,121
Granted $ 8.11 162,000 26.66
Exercise of stock options* (381,505 ) 18.00
Forfeited (2,350 ) 19.61
Balance – December 31, 2015 746,004 21.56 325,979
Granted $ 9.82 15,000 32.33
Exercise of stock options* (17,885 ) 21.84
Forfeited (500 ) 16.50
Balance – March 31, 2016 742,619 $ 21.77 334,994 *The terms of the stock option agreements permit having a number of shares of stock withheld, the fair market value of which as of the date of exercise is sufficient to satisfy the exercise price and/or tax withholding requirements. Options outstanding at March 31, 2016 are exercisable at option prices ranging from $16.00 to $33.50. There are 309,619 options outstanding in the range from $16.00 - $22.00 and 433,000 options outstanding in the range from $22.01 - $33.50. At March 31, 2016, the exercisable options have a weighted average remaining contractual life of approximately five years and a weighted average exercise price of $19.50. Intrinsic value represents the amount by which the fair market value of the underlying stock exceeds the exercise price of the stock options. The total intrinsic value of options exercised in the first three months of 2016, and full year of 2015 was approximately $0.2 million, and $5.2 million, respectively.
Restricted Stock Weighted- Restricted
Balance – December 31, 2014 $ 18.62 66,231
Granted - -
Vested* 19.26 (29,261 )
Forfeited 16.50 (280 )
Balance – December 31, 2015 18.70 36,690
Granted 31.33 25,202
Vested * 32.00 (2,734 )
Forfeited - -
Balance – March 31, 2016 $ 23.47 59,158 *The terms of the restricted stock agreements permit the surrender of shares to the Company upon vesting in order to satisfy applicable tax withholding requirements at the minimum statutory withholding rate, and accordingly, 924 shares were surrendered during the three months ended March 31, 2016 and 7,715 shares were surrendered during the twelve months ended December 31, 2015. The Company recognized approximately $412,000 and $290,000 of stock-based employee compensation expense during the three months ended March 31, 2016 and 2015, respectively, associated with its stock equity awards. As of March 31, 2016, there was approximately $3.7 million of unrecognized compensation cost related to equity award grants. The cost is expected to be recognized over the weighted average remaining vesting period of approximately three years.</t>
  </si>
  <si>
    <t>Securities Available for Sale</t>
  </si>
  <si>
    <t>Available-for-sale Securities [Abstract]</t>
  </si>
  <si>
    <t>Note 4- Securities Available for Sale Amortized costs and fair values of securities available for sale are summarized as follows:
March 31, 2016
(in thousands) Amortized Cost
Gross Unrealized Gains
Gross Unrealized Losses Fair Value
U.S. government sponsored enterprises $ 287 $ 13 $ - $ 300
State, county and municipals 104,393 883 95 105,181
Mortgage-backed securities 61,817 714 166 62,365
Corporate debt securities 1,700 - - 1,700
Equity securities 3,196 1,758 30 4,924
$ 171,393 $ 3,368 $ 291 $ 174,470
December 31, 2015
(in thousands) Amortized Cost Gross Gross Unrealized Fair Values
U.S. government sponsored enterprises $ 287 $ 7 $ - $ 294
State, county and municipals 104,768 497 244 105,021
Mortgage-backed securities 61,600 418 554 61,464
Corporate debt securities 1,140 - - 1,140
Equity securities 3,196 1,504 23 4,677
$ 170,991 $ 2,426 $ 821 $ 172,596
The following table represents gross unrealized losses and the related fair value of investment securities available for sale, aggregated by investment category and length of time individual securities have been in a continuous unrealized loss position, at March 31, 2016 and December 31, 2015.
March 31, 2016
Less than 12 months 12 months or more Total
(in thousands)
Fair Value
Unrealized Losses
Fair Value
Unrealized Losses
Fair Value
Unrealized Losses
State, county and municipals $ 16,471 $ 30 $ 9,457 $ 65 $ 25,928 $ 95
Mortgage-backed securities 10,740 46 11,310 120 22,050 166
Equity securities 609 30 - - 609 30
$ 27,820 $ 106 $ 20,767 $ 185 $ 48,587 $ 291
December 31, 2015
Less than 12 months 12 months or more Total
(in thousands) Fair Unrealized Fair Unrealized Fair Unrealized
State, county and municipals $ 34,283 $ 112 $ 12,702 $ 132 $ 46,985 $ 244
Mortgage-backed securities 22,228 167 13,750 387 35,978 554
Equity securities 408 23 - - 408 23
$ 56,919 $ 302 $ 26,452 $ 519 $ 83,371 $ 821 At March 31, 2016, the Company had $0.3 million of gross unrealized losses related to 82 securities. As of March 31, 2016, the Company does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to maturity. There were no other-than-temporary impairments charged to earnings during the three-month periods ending March 31, 2016 or 2015. The amortized cost and fair values of securities available for sale at March 31, 2016 by contractual maturity are shown below. Expected maturities may differ from contractual maturities because borrowers may have the right to call or prepay obligations with or without call or prepayment penalties. Fair values of securities are estimated based on financial models or prices paid for the same or similar securities. It is possible interest rates could change considerably, resulting in a material change in estimated fair value .
March 31, 2016
(in thousands) Amortized Cost Fair Value
Due in less than one year $ 6,029 $ 6,037
Due in one year through five years 76,212 76,493
Due after five years through ten years 21,929 22,409
Due after ten years 2,210 2,242
106,380 107,181
Mortgage-backed securities 61,817 62,365
Equity securities 3,196 4,924
Securities available for sale $ 171,393 $ 174,470 There were no sales of securities during the first three months of 2016 or 2015.</t>
  </si>
  <si>
    <t>Loans, Allowance for Loan Losses, and Credit Quality</t>
  </si>
  <si>
    <t>Receivables [Abstract]</t>
  </si>
  <si>
    <t>Note 5 – Loans, Allowance for Loan Losses, and Credit Quality The loan composition as of March 31, 2016 and December 31, 2015 is summarized as follows.
Total
March 31, 2016 December 31, 2015
(in thousands) Amount
% of Total Amount % of
Commercial &amp; industrial $ 305,994 34.4 % $ 294,419 33.6 %
Owner-occupied commercial real estate (“CRE”) 181,851 20.5 185,285 21.1
Agricultural (“AG”) production 13,735 1.5 15,018 1.7
AG real estate 40,826 4.6 43,272 4.9
CRE investment 81,727 9.2 78,711 9.0
Construction &amp; land development 38,815 4.4 36,775 4.2
Residential construction 11,552 1.3 10,443 1.2
Residential first mortgage 157,248 17.7 154,658 17.6
Residential junior mortgage 50,427 5.7 51,967 5.9
Retail &amp; other 6,533 0.7 6,513 0.8
Loans 888,708 100.0 % 877,061 100.0 %
Less allowance for loan losses 10,530 10,307
Loans, net $ 878,178 $ 866,754
Allowance for loan losses to loans 1.18 % 1.18 %
Originated
March 31, 2016 December 31, 2015
(in thousands) Amount
% of Total Amount % of
Commercial &amp; industrial $ 295,482 39.0 % $ 284,023 38.4 %
Owner-occupied CRE 152,114 20.1 153,563 20.7
AG production 5,620 0.8 6,849 0.9
AG real estate 25,684 3.4 25,464 3.4
CRE investment 62,168 8.2 58,949 8.0
Construction &amp; land development 29,500 3.9 27,231 3.7
Residential construction 11,552 1.5 10,443 1.4
Residential first mortgage 125,866 16.6 122,373 16.5
Residential junior mortgage 43,473 5.7 44,889 6.1
Retail &amp; other 6,395 0.8 6,351 0.9
Loans 757,854 100.0 % $ 740,135 100.0 %
Less allowance for loan losses 8,847 8,714
Loans, net $ 749,007 $ 731,421
Allowance for loan losses to loans 1.17 % 1.18 %
Acquired
March 31, 2016 December 31, 2015
(in thousands) Amount
% of Total Amount % of
Commercial &amp; industrial $ 10,512 8.0 % $ 10,396 7.6 %
Owner-occupied CRE 29,737 22.7 31,722 23.2
AG production 8,115 6.2 8,169 6.0
AG real estate 15,142 11.6 17,808 13.0
CRE investment 19,559 15.0 19,762 14.4
Construction &amp; land development 9,315 7.1 9,544 7.0
Residential construction - - - -
Residential first mortgage 31,382 24.0 32,285 23.5
Residential junior mortgage 6,954 5.3 7,078 5.2
Retail &amp; other 138 0.1 162 0.1
Loans $ 130,854 100.0 % $ 136,926 100.0 %
Less
allowance for loan losses 1,683 1,593
Loans, net $ 129,171 $ 135,333
Allowance for loan losses to loans 1.29 % 1.16 % Practically all of the Company’s loans, commitments, financial letters of credit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allowance for loan and lease losses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 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The following tables present the balance and activity in the ALLL by portfolio segment and the recorded investment in loans by portfolio at or for the three months ended March 31, 2016:
TOTAL – Three Months Ended March 31, 2016
(in thousands) ALLL:
Commercial &amp; industrial
Owner- occupied CRE
AG production
AG real estate
CRE investment
Construction &amp; land development
Residential construction
Residential first mortgage
Residential junior mortgage
Retail &amp; other Total
Beginning balance $ 3,721 $ 1,933 $ 85 $ 380 $ 785 $ 1,446 $ 147 $ 1,240 $ 496 $ 74 $ 10,307
Provision 15 181 (12 ) 14 82 149 5 18 (21 ) 19 450
Charge-offs (224 ) - - - - - - - - (16 ) (240 )
Recoveries - 1 - - 4 - - 2 5 1 13
Net charge-offs (224 ) 1 - - 4 - - 2 5 (15 ) (227 )
Ending balance $ 3,512 $ 2,115 $ 73 $ 394 $ 871 $ 1,595 $ 152 $ 1,260 $ 480 $ 78 $ 10,530
As percent of ALLL 33.4 % 20.1 % 0.7 % 3.7 % 8.3 % 15.1 % 1.4 % 12.0 % 4.6 % 0.7 % 100 %
ALLL:
Individually evaluated $ - $ 119 $ - $ - $ - $ - $ - $ - $ - $ - $ 119
Collectively evaluated 3,512 1,996 73 394 871 1,595 152 1,260 480 78 10,411
Ending balance $ 3,512 $ 2,115 $ 73 $ 394 $ 871 $ 1,595 $ 152 $ 1,260 $ 480 $ 78 $ 10,530
Loans:
Individually evaluated $ 1,009 $ 1,245 $ 39 $ 242 $ 846 $ 270 $ - $ 396 $ 139 $ - $ 4,186
Collectively evaluated 304,985 180,606 13,696 40,584 80,881 38,545 11,552 156,852 50,288 6,533 884,522
Total loans $ 305,994 $ 181,851 $ 13,735 $ 40,826 $ 81,727 $ 38,815 $ 11,552 $ 157,248 $ 50,427 $ 6,533 $ 888,708
Less ALLL $ 3,512 $ 2,115 $ 73 $ 394 $ 871 $ 1,595 $ 152 $ 1,260 $ 480 $ 78 $ 10,530
Net loans $ 302,482 $ 179,736 $ 13,662 $ 40,432 $ 80,856 $ 37,220 $ 11,400 $ 155,988 $ 49,947 $ 6,455 $ 878,178
Originated – Three Months Ended March 31, 2016
(in thousands) ALLL:
Commercial &amp; industrial
Owner- occupied CRE
AG production
AG real estate
CRE investment
Construction &amp; land development
Residential construction
Residential first mortgage
Residential junior mortgage
Retail &amp; other Total
Beginning balance $ 3,135 $ 1,567 $ 71 $ 299 $ 646 $ 1,381 $ 147 $ 987 $ 418 $ 63 $ 8,714
Provision (41 ) 170 (10 ) 11 66 141 5 17 (17 ) 20 362
Charge-offs (224 ) - - - - - - - - (16 ) (240 )
Recoveries - 1 - - 4 - - 1 5 - 11
Net charge-offs (224 ) 1 - - 4 - - 1 5 (16 ) (229 )
Ending balance $ 2,870 $ 1,738 $ 61 $ 310 $ 716 $ 1,522 $ 152 $ 1,005 $ 406 $ 67 $ 8,847
As percent of ALLL 32.4 % 19.6 % 0.7 % 3.5 % 8.1 % 17.2 % 1.7 % 11.4 % 4.6 % 0.8 % 100 %
ALLL:
Individually evaluated $ - $ 119 $ - $ - $ - $ - $ - $ - $ - $ - $ 119
Collectively evaluated 2,870 1,619 61 310 716 1,522 152 1,005 406 67 8,728
Ending balance $ 2,870 $ 1,738 $ 61 $ 310 $ 716 $ 1,522 $ 152 $ 1,005 $ 406 $ 67 $ 8,847
Loans:
Individually evaluated $ 870 $ 623 $ - $ - $ - $ - $ - $ - $ - $ - $ 1,493
Collectively evaluated 294,612 151,491 5,620 25,684 62,168 29,500 11,552 125,866 43,473 6,395 756,361
Total loans $ 295,482 $ 152,114 $ 5,620 $ 25,684 $ 62,168 $ 29,500 $ 11,552 $ 125,866 $ 43,473 $ 6,395 $ 757,854
Less ALLL $ 2,870 $ 1,738 $ 61 $ 310 $ 716 $ 1,522 $ 152 $ 1,005 $ 406 $ 67 $ 8,847
Net loans $ 292,612 $ 150,376 $ 5,559 $ 25,374 $ 61,452 $ 27,978 $ 11,400 $ 124,861 $ 43,067 $ 6,328 $ 749,007
Acquired – Three Months Ended March 31, 2016
(in thousands) ALLL:
Commercial &amp; industrial
Owner- occupied CRE
AG production
AG real estate
CRE investment
Construction &amp; land development
Residential construction
Residential first
Residential junior mortgage
Retail &amp; other Total
Beginning balance $ 586 $ 366 $ 14 $ 81 $ 139 $ 65 $ - $ 253 $ 78 $ 11 $ 1,593
Provision 56 11 (2 ) 3 16 8 - 1 (4 ) (1 ) 88
Charge-offs - - - - - - - - - - -
Recoveries - - - - - - - 1 - 1 2
Net charge-offs - - - - - - - 1 - 1 2
Ending balance $ 642 $ 377 $ 12 $ 84 $ 155 $ 73 $ - $ 255 $ 74 $ 11 $ 1,683
As percent of ALLL 38.1 % 22.4 % 0.7 % 5.0 % 9.2 % 4.3 % - % 15.2 % 4.4 % 0.7 % 100 %
Loans:
Individually evaluated $ 139 $ 622 $ 39 $ 242 $ 846 $ 270 $ - $ 396 $ 139 $ - $ 2,693
Collectively evaluated 10,373 29,115 8,076 14,900 18,713 9,045 - 30,986 6,815 138 128,161
Total loans $ 10,512 $ 29,737 $ 8,115 $ 15,142 $ 19,559 $ 9,315 $ - $ 31,382 $ 6,954 $ 138 $ 130,854
Less ALLL $ 642 $ 377 $ 12 $ 84 $ 155 $ 73 $ - $ 255 $ 74 $ 11 $ 1,683
Net loans $ 9,870 $ 29,360 $ 8,103 $ 15,058 $ 19,404 $ 9,242 $ - $ 31,127 $ 6,880 $ 127 $ 129,171
The following table presents the balance and activity in the ALLL by portfolio segment and the recorded investment in loans by portfolio at or for the three months ended March 31, 2015.
TOTAL – Three Months Ended March 31, 2015
(in thousands) ALLL:
Commercial &amp; industrial
Owner- occupied CRE
AG production
AG real estate
CRE investment
Construction &amp; land development
Residential construction
Residential first mortgage
Residential junior mortgage
Retail &amp; other Total
Beginning balance $ 3,191 $ 1,230 $ 53 $ 226 $ 511 $ 2,685 $ 140 $ 866 $ 337 $ 49 $ 9,288
Provision 207 171 (17 ) 6 23 23 24 (16 ) 22 7 450
Charge-offs (14 ) (154 ) - - - - - (32 ) - (12 ) (212 )
Recoveries - 1 - - 5 - - - - 5 11
Net charge-offs (14 ) (153 ) - - 5 - - (32 ) - (7 ) (201 )
Ending balance $ 3,384 $ 1,248 $ 36 $ 232 $ 539 $ 2,708 $ 164 $ 818 $ 359 $ 49 $ 9,537
As percent of ALLL 35.5 % 13.1 % 0.4 % 2.4 % 5.7 % 28.4 % 1.7 % 8.6 % 3.8 % 0.4 % 100 %
ALLL:
Individually evaluated $ 382 $ - $ - $ - $ - $ 320 $ - $ - $ - $ - $ 702
Collectively evaluated 3,002 1,248 36 232 539 2,388 164 818 359 49 8,835
Ending balance $ 3,384 $ 1,248 $ 36 $ 232 $ 539 $ 2,708 $ 164 $ 818 $ 359 $ 49 $ 9,537
Loans:
Individually evaluated $ 488 $ 994 $ 39 $ 402 $ 1,108 $ 4,028 $ - $ 801 $ 151 $ - $ 8,011
Collectively evaluated 291,730 178,200 14,189 40,739 79,960 40,490 13,118 154,385 53,301 5,683 871,795
Total loans $ 292,218 $ 179,194 $ 14,228 $ 41,141 $ 81,068 $ 44,518 $ 13,118 $ 155,186 $ 53,452 $ 5,683 $ 879,806
Less ALLL $ 3,384 $ 1,248 $ 36 $ 232 $ 539 $ 2,708 $ 164 $ 818 $ 359 $ 49 $ 9,537
Net loans $ 288,834 $ 177,946 $ 14,192 $ 40,909 $ 80,529 $ 41,810 $ 12,954 $ 154,368 $ 53,093 $ 5,634 $ 870,269
Originated – Three Months Ended March 31, 2015
(in thousands) ALLL:
Commercial &amp; industrial
Owner- occupied CRE
AG production
AG real estate
CRE investment
Construction &amp; land development
Residential construction
Residential first mortgage
Residential junior mortgage
Retail &amp; other Total
Beginning balance $ 3,191 $ 1,230 $ 53 $ 226 $ 511 $ 2,685 $ 140 $ 866 $ 337 $ 49 $ 9,288
Provision 207 171 (17 ) 6 23 23 24 (16 ) 22 7 450
Charge-offs (14 ) (154 ) - - - - - (32 ) - (12 ) (212 )
Recoveries - 1 - - 5 - - - - 5 11
Net charge-offs (14 ) (153 ) - - 5 - - (32 ) - (7 ) (201 )
Ending balance $ 3,384 $ 1,248 $ 36 $ 232 $ 539 $ 2,708 $ 164 $ 818 $ 359 $ 49 $ 9,537
As percent of ALLL 35.5 % 13.1 % 0.4 % 2.4 % 5.7 % 28.4 % 1.7 % 8.6 % 3.8 % 0.4 % 100 %
ALLL:
Individually evaluated $ 382 $ - $ - $ - $ - $ 320 $ - $ - $ - $ - $ 702
Collectively evaluated 3,002 1,248 36 232 539 2,388 164 818 359 49 8,835
Ending balance $ 3,384 $ 1,248 $ 36 $ 232 $ 539 $ 2,708 $ 164 $ 818 $ 359 $ 49 $ 9,537
Loans:
Individually evaluated $ 485 $ - $ - $ - $ - $ 3,715 $ - $ - $ - $ - $ 4,200
Collectively evaluated 272,758 137,430 4,128 19,897 54,808 30,771 13,118 116,388 45,286 5,285 699,869
Total loans $ 273,243 $ 137,430 $ 4,128 $ 19,897 $ 54,808 $ 34,486 $ 13,118 $ 116,388 $ 45,286 $ 5,285 $ 704,069
Less ALLL $ 3,384 $ 1,248 $ 36 $ 232 $ 539 $ 2,708 $ 164 $ 818 $ 359 $ 49 $ 9,537
Net loans $ 269,859 $ 136,182 $ 4,092 $ 19,665 $ 54,269 $ 31,778 $ 12,954 $ 115,570 $ 44,927 $ 5,236 $ 694,532
Acquired – Three Months Ended March 31, 2015
(in thousands) ALLL: Commercial &amp; industrial Owner- occupied CRE AG production AG real estate CRE investment Construction &amp; land development Residential construction Residential first mortgage Residential junior mortgage Retail &amp; other Total
Provision $ - $ - $ - $ - $ - $ - $ - $ - $ - $ - $ -
Charge-offs - - - - - - - - - - -
Recoveries - - - - - - - - - - -
Loans:
Individually evaluated $ 3 $ 994 $ 39 $ 402 $ 1,108 $ 313 $ - $ 801 $ 151 $ - $ 3,811
Collectively evaluated 18,972 40,770 10,061 20,842 25,152 9,719 - 37,997 8,015 398 171,926
Total loans $ 18,975 $ 41,764 $ 10,100 $ 21,244 $ 26,260 $ 10,032 $ - $ 38,798 $ 8,166 $ 398 $ 175,737 The following table presents nonaccrual loans by portfolio segment in total and then as a further breakdown by originated or acquired as of March 31, 2016 and December 31, 2015.
Total Nonaccrual Loans
(in thousands) March 31, 2016 % to Total December 31, 2015 % to Total
Commercial &amp; industrial $ 1,044 23.6 % $ 204 5.8 %
Owner-occupied CRE 1,293 29.3 951 26.9
AG production 12 0.3 13 0.4
AG real estate 219 5.0 230 6.5
CRE investment 593 13.4 1,040 29.4
Construction &amp; land development 270 6.1 280 7.9
Residential construction - - - -
Residential first mortgage 838 19.0 674 19.1
Residential junior mortgage 149 3.3 141 4.0
Retail &amp; other - - - -
Nonaccrual loans - Total $ 4,418 100.0 % $ 3,533 100.0 %
Originated
(in thousands) March 31, 2016 % to Total December 31, 2015 % to Total
Commercial &amp; industrial $ 890 45.7 % $ 49 8.4 %
Owner-occupied CRE 671 34.5 - -
AG production 12 0.6 13 2.2
AG real estate - - - -
CRE investment - - 387 66.7
Construction &amp; land development - - - -
Residential construction - - - -
Residential first mortgage 363 18.7 132 22.7
Residential junior mortgage 10 0.5 - -
Retail &amp; other - - - -
Nonaccrual loans - Originated $ 1,946 100.0 % $ 581 100.0 %
Acquired
(in thousands) March 31, 2016 % to Total December 31, 2015 % to Total
Commercial &amp; industrial $ 154 6.2 % $ 155 5.3 %
Owner-occupied CRE 622 25.2 951 32.1
AG production - - - -
AG real estate 219 8.9 230 7.8
CRE investment 593 24.0 653 22.1
Construction &amp; land development 270 10.9 280 9.5
Residential construction - - - -
Residential first mortgage 475 19.2 542 18.4
Residential junior mortgage 139 5.6 141 4.8
Retail &amp; other - - - -
Nonaccrual loans – Acquired $ 2,472 100.0 % $ 2,952 100.0 %
The following tables present total past due loans by portfolio segment as of March 31, 2016 and December 31, 2015:
March 31, 2016
(in thousands) 30-89 Days 90 Days &amp;
Current
Total
Commercial &amp; industrial $ - $ 1,044 $ 304,950 $ 305,994
Owner-occupied CRE - 1,293 180,558 181,851
AG production - 12 13,723 13,735
AG real estate 112 219 40,495 40,826
CRE investment - 593 81,134 81,727
Construction &amp;
land development - 270 38,545 38,815
Residential construction - - 11,552 11,552
Residential first mortgage 444 838 155,966 157,248
Residential junior mortgage - 149 50,278 50,427
Retail &amp; other 10 - 6,523 6,533
Total loans $ 566 $ 4,418 $ 883,724 $ 888,708
As a percent of total loans 0.1 % 0.5 % 99.4 % 100.0 %
December 31, 2015
(in thousands) 30-89 Days Past 90 Days &amp; Current Total
Commercial &amp; industrial $ 50 $ 204 $ 294,165 $ 294,419
Owner-occupied CRE - 951 184,334 185,285
AG production 16 13 14,989 15,018
AG real estate - 230 43,042 43,272
CRE investment - 1,040 77,671 78,711
Construction &amp; land development - 280 36,495 36,775
Residential construction - - 10,443 10,443
Residential first mortgage 150 674 153,834 154,658
Residential junior mortgage 10 141 51,816 51,967
Retail &amp; other 12 - 6,501 6,513
Total loans $ 238 $ 3,533 $ 873,290 $ 877,061
As a percent of total loans 0.1 % 0.4 % 99.5 % 100.0 % A description of the loan risk categories used by the Company follow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8 Doubtful: Assets with this rating exhibit all the weaknesses as one rated Substandard with the added characteristic that such weaknesses make collection or liquidation in full highly questionable. 9 Loss: Assets in this category are considered uncollectible. Pursuing any recovery or salvage value is impractical but does
not preclude partial recovery in the future. The following tables present total loans by loan grade as of March 31, 2016 and December 31, 2015:
March 31, 2016
(in thousands) Grades 1- 4 Grade 5 Grade 6 Grade 7 Grade 8 Grade 9 Total
Commercial &amp; industrial $ 289,750 $ 9,643 $ 2,198 $ 4,403 $ - $ - $ 305,994
Owner-occupied CRE 175,513 2,707 246 3,385 - - 181,851
AG production 12,478 717 - 540 - - 13,735
AG real estate 39,596 370 - 860 - - 40,826
CRE investment 77,714 2,230 - 1,783 - - 81,727
Construction &amp; land development 34,367 3,841 - 607 - - 38,815
Residential construction 10,945 607 - - - - 11,552
Residential first mortgage 154,362 783 449 1,654 - - 157,248
Residential junior mortgage 50,095 162 - 170 - - 50,427
Retail &amp; other 6,533 - - - - - 6,533
Total loans $ 851,353 $ 21,060 $ 2,893 $ 13,402 $ - $ - $ 888,708
Percent of total 95.8 % 2.4 % 0.3 % 1.5 % - - 100 %
December 31, 2015
(in thousands) Grades 1- 4 Grade 5 Grade 6 Grade 7 Grade 8 Grade 9 Total
Commercial &amp; industrial $ 278,118 $ 9,267 $ 2,490 $ 4,544 $ - $ - $ 294,419
Owner-occupied CRE 176,371 5,072 253 3,589 - - 185,285
AG production 13,238 1,765 - 15 - - 15,018
AG real estate 39,958 2,600 - 714 - - 43,272
CRE investment 74,778 2,020 - 1,913 - - 78,711
Construction &amp; land development 31,897 4,598 - 280 - - 36,775
Residential construction 9,792 651 - - - - 10,443
Residential first mortgage 151,835 860 457 1,506 - - 154,658
Residential junior mortgage 51,736 68 - 163 - - 51,967
Retail &amp; other 6,513 - - - - - 6,513
Total loans $ 834,236 $ 26,901 $ 3,200 $ 12,724 $ - $ - $ 877,061
Percent of total 95.0 % 3.1 % 0.4 % 1.5 % - - 100 % 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ver $250,000, plus additional loans with impairment risk characteristics. At the time an individual loan goes into nonaccrual status, however, management evaluates the loan for impairment and possible charge-off regardless of loan size. In determining the appropriateness of the ALLL, management includes allocations for specifically identified impaired loans and loss factor allocation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following tables present impaired loans as of March 31, 2016 and December 31, 2015. As a further breakdown, impaired loans are also summarized by originated and acquired for the periods presented. Purchased Credit Impaired (“PCI”) loans acquired in the 2013 acquisitions were initially recorded at a fair value of $16.7 million on their respective acquisition dates, net of an initial $12.2 million non-accretable mark and a zero accretable mark. At March 31, 2016, $2.1 million of the $16.7 million remain in impaired loans and $0.6 million of acquired loans have subsequently become impaired, bringing acquired impaired loans to $2.7 million.
Total Impaired Loans – March 31, 2016
(in thousands) Recorded Unpaid Related Average Interest Income
Commercial &amp; industrial $ 1,009 $ 1,009 $ - $ 1,011 $ 14
Owner-occupied CRE* 1,245 1,955 119 1,390 52
AG production 39 50 - 39 1
AG real estate 242 336 - 247 12
CRE investment 846 2,648 - 880 36
Construction &amp; land development 270 812 - 275 5
Residential construction - - - - -
Residential first mortgage 396 1,034 - 408 18
Residential junior mortgage 139 462 - 139 7
Retail &amp; Other - 11 - - -
Total $ 4,186 $ 8,317 $ 119 $ 4,389 $ 145 As a further
Originated – March 31, 2016
(in thousands) Recorded Unpaid Related Average Interest Income
Commercial &amp; industrial $ 870 $ 870 $ - $ 870 $ 11
Owner-occupied CRE* 623 623 119 623 6
AG production - - - - -
AG real estate - - - - -
CRE investment - - - - -
Construction &amp; land development - - - - -
Residential construction - - - - -
Residential first mortgage - - - - -
Residential junior mortgage - - - - -
Retail &amp; Other - - - - -
Total $ 1,493 $ 1,493 $ 119 $ 1,493 $ 17
Acquired – March 31, 2016
(in thousands) Recorded Unpaid Related Average Interest Income
Commercial &amp; industrial $ 139 $ 139 $ - $ 141 $ 3
Owner-occupied CRE 622 1,332 - 767 46
AG production 39 50 - 39 1
AG real estate 242 336 - 247 12
CRE investment 846 2,648 - 880 36
Construction &amp; land development 270 812 - 275 5
Residential construction - - - - -
Residential first mortgage 396 1,034 - 408 18
Residential junior mortgage 139 462 - 139 7
Retail &amp; Other - 11 - - -
Total $ 2,693 $ 6,824 $ - $ 2,896 $ 128 *One owner-occupied CRE loan with a balance of $0.6 million had a specific reserve of $119,000. No other loans had a related allowance at March 31, 2016 and, therefore, the above disclosure was not expanded to include loans with and without a related allowance.
Total Impaired Loans – December 31, 2015
(in thousands) Recorded Unpaid Principal Related Average Interest Income
Commercial &amp; industrial $ 142 $ 142 $ - $ 144 $ 10
Owner-occupied CRE 950 1,688 - 1,111 135
AG production 39 53 - 38 4
AG real estate 252 348 - 260 27
CRE investment 1,301 3,109 - 1,432 175
Construction &amp; land development 280 822 - 301 18
Residential construction - - - - -
Residential first mortgage 460 1,150 - 515 79
Residential junior mortgage 142 471 - 147 26
Retail &amp; Other - 12 - - 1
Total $ 3,566 $ 7,795 $ - $ 3,948 $ 475 As a further
Originated – December 31, 2015
(in thousands) Recorded Unpaid Principal Related Average Interest Income
Commercial &amp; industrial $ - $ - $ - $ - $ -
Owner-occupied CRE - - - - -
AG production - - - - -
AG real estate - - - - -
CRE investment 387 387 - 387 29
Construction &amp; land development - - - - -
Residential construction - - - - -
Residential first mortgage - - - - -
Residential junior mortgage - - - - -
Retail &amp; Other - - - - -
Total $ 387 $ 387 $ - $ 387 $ 29
Acquired – December 31, 2015
(in thousands) Recorded Unpaid Principal Related Average Interest Income
Commercial &amp; industrial $ 142 $ 142 $ - $ 144 $ 10
Owner-occupied CRE 950 1,688 - 1,111 135
AG production 39 53 - 38 4
AG real estate 252 348 - 260 27
CRE investment 914 2,722 - 1,045 146
Construction &amp; land development 280 822 - 301 18
Residential construction - - - - -
Residential first mortgage 460 1,150 - 515 79
Residential junior mortgage 142 471 - 147 26
Retail &amp; other - 12 - - 1
Total $ 3,179 $ 7,408 $ - $ 3,561 $ 446 Troubled Debt Restructurings At March 31, 2016, there were eight loans classified as troubled debt restructurings totaling $575,000. These eight loans had a combined premodification balance of $758,000 and a combined outstanding balance of $575,000 at March 31, 2016. There were no other loans which were modified and classified as troubled
debt restructurings at March 31, 2016. There were no loans classified as troubled debt restructurings during the previous twelve months that subsequently defaulted as of March 31, 2016.</t>
  </si>
  <si>
    <t>Notes Payable</t>
  </si>
  <si>
    <t>Notes Payable [Abstract]</t>
  </si>
  <si>
    <t xml:space="preserve">Note 6 - Notes Payable The Company had the following long-term notes payable:
(in thousands) March 31, 2016 December 31, 2015
Joint venture note $ 9,344 $ 9,412
Federal Home Loan Bank (“FHLB”) advances 6,000 6,000
Notes payable $ 15,344 $ 15,412 At the completion of the construction of the Company’s headquarters building in 2005 and as part of a joint venture investment related to the building, the Company and the other joint venture partners guaranteed a joint venture note to finance certain costs of the building. This note is secured by the building, bears a fixed rate of 5.81% and requires monthly principal and interest payments until its maturity on June 1, 2016. The Company’s FHLB advances are all fixed rate, require interest-only monthly payments, and have maturities through February 2018. The weighted average rates of FHLB advances were 0.83% at both March 31, 2016 and December 31, 2015. The FHLB advances are collateralized by a blanket lien on qualifying first mortgages, home equity loans, multi-family loans and certain farmland loans which totaled approximately $150.7 million and $154.3 million at March 31, 2016 and December 31, 2015, respectively. The following table shows the maturity schedule of the notes payable as of March 31, 2016:
Maturing in (in thousands)
2016 $ 14,344
2017 -
2018 1,000
$ 15,344 </t>
  </si>
  <si>
    <t>Junior Subordinated Debentures</t>
  </si>
  <si>
    <t>Subordinated Borrowings [Abstract]</t>
  </si>
  <si>
    <t>Note 7 - Junior Subordinated Debentures The Company’s carrying value of junior subordinated debentures was $12.6 million at March 31, 2016 and $12.5 million at December 31, 2015. In July 2004 Nicolet Bankshares Statutory Trust I (the “Statutory Trust”), issued $6.0 million of guaranteed preferred beneficial interests (“trust preferred securities”) that qualify as Tier I capital under Federal Reserve Board guidelines. All of the common securities of the Statutory Trust are owned by the Company. The proceeds from the issuance of the common securities and the trust preferred securities were used by the Statutory Trust to purchase $6.2 million of junior subordinated debentures of the Company, which pay an 8% fixed rate. Interest on these debentures is current. The debentures may be redeemed in part or in full, on or after July 15, 2009 at par plus any accrued but unpaid interest. The maturity date of the debenture, if not redeemed, is July 15, 2034. As part of the 2013 acquisition of Mid-Wisconsin Financial Services, Inc., the Company assumed $10.3 million of junior subordinated debentures related to $10.0 million of issued trust preferred securities. The trust preferred securities and the debentures mature on December 15, 2035 and have a floating rate of the three-month LIBOR plus 1.43% adjusted quarterly. Interest on these debentures is current. The debentures may be called at par in part or in full, on or after December 15, 2010 or within 120 days of certain events. At acquisition in April 2013 the debentures were recorded at a fair value of $5.8 million, with the discount being accreted to interest expense over the remaining life of the debentures. At March 31, 2016, the carrying value of these junior debentures was $6.3 million, and the $6.0 million carrying value of related trust preferred securities qualifies as Tier 1 capital.</t>
  </si>
  <si>
    <t>Subordinated Notes</t>
  </si>
  <si>
    <t>Subordinated Notes [Abstract]</t>
  </si>
  <si>
    <t>Note 8 – Subordinated Notes In 2015 the Company placed an aggregate of $12 million in subordinated Notes in private placements with certain accredited investors. All Notes were issued with 10-year maturities, have a fixed annual interest rate of 5% payable quarterly, are callable on or after the fifth anniversary of their respective issuances dates, and qualify for Tier 2 capital for regulatory purposes. The $180,000 debt issuance costs associated with the $12 million Notes are being amortized on a straight line basis over the first five years, representing the no-call periods, as additional interest expense. As of March 31, 2016 and December 31, 2015, $142,000 and $151,000, respectively, of unamortized debt issuance costs remain and are reflected as a deduction to the carrying value of the outstanding Notes.</t>
  </si>
  <si>
    <t>Fair Value Measurements</t>
  </si>
  <si>
    <t>Fair Value Disclosures [Abstract]</t>
  </si>
  <si>
    <t>Note 9 - Fair Value Measurements 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Disclosure of the fair value of financial instruments, whether recognized or not recognized in the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
The following table presents the balances of assets and liabilities measured at fair value on a recurring basis for the periods presented. One security classified as Level 3 was purchased for $0.6 million during the first quarter of 2016. There were no other changes in Level 3 values to report during the first three months of 2016.
Fair Value Measurements Using
Measured at Fair Value on a Recurring Basis: Total Level 1 Level 2 Level 3
(in thousands)
U.S. government sponsored enterprises $ 300 $ - $ 300 $ -
State, county and municipals 105,181 - 104,655 526
Mortgage-backed securities 62,365 - 62,365 -
Corporate debt securities 1,700 - - 1,700
Equity securities 4,924 4,924 - -
Securities AFS, March 31, 2016 $ 174,470 $ 4,924 $ 167,320 $ 2,226
(in thousands)
U.S. government sponsored enterprises $ 294 $ - $ 294 $ -
State, county and municipals 105,021 - 104,495 526
Mortgage-backed securities 61,464 - 61,464 -
Corporate debt securities 1,140 - - 1,140
Equity securities 4,677 4,677 - -
Securities AFS, December 31, 2015 $ 172,596 $ 4,677 $ 166,253 $ 1,666 The following is a description of the valuation methodologies used by the Company for the Securities AFS noted in the tables of this footnot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auction rate securities available for sale (for which there has been no liquid market since 2008) and corporate debt securities, which include trust preferred security investments. At March 31, 2016 and December 31, 2015, it was determined that carrying value was the best approximation of fair value for these Level 3 securities, based primarily on receipt of par from refinances for the auction rate securities and the internal analysis on the corporate debt securities. The following table presents the Company’s impaired loans and other real estate owned (“OREO”) measured at fair value on a nonrecurring basis for the periods presented.
Measured at Fair Value on a Nonrecurring Basis
Fair Value Measurements Using
(in thousands) Total Level 1 Level 2 Level 3
March 31, 2016:
Impaired loans $ 4,067 $ - $ - $ 4,067
OREO 376 - - 376
December 31, 2015:
Impaired loans $ 3,566 $ - $ - $ 3,566
OREO 367 - - 367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carrying amounts and estimated fair values of the Company’s financial instruments at March 31, 2016 and December 31, 2015 are shown below.
March 31, 2016
(in thousands) Carrying Estimated Level 1 Level 2 Level 3
Financial assets:
Cash and cash equivalents $ 98,183 $ 98,183 $ 98,183 $ - $ -
Certificates of deposit in other banks 4,163 4,173 - 4,173 -
Securities AFS 174,470 174,470 4,924 167,320 2,226
Other investments 8,174 8,174 - 6,033 2,141
Loans held for sale 4,183 4,255 - 4,255 -
Loans, net 878,178 876,210 - - 876,210
BOLI 28,725 28,725 28,725 - -
Financial liabilities:
Deposits $ 1,081,472 $ 1,083,694 $ - $ - $ 1,083,694
Notes payable 15,344 15,357 - 15,357 -
Junior subordinated debentures 12,577 11,948 - - 11,948
Subordinated notes 11,858 11,423 - - 11,423
December 31, 2015
(in thousands) Carrying Estimated Level 1 Level 2 Level 3
Financial assets:
Cash and cash equivalents $ 83,619 $ 83,619 $ 83,619 $ - $ -
Certificates of deposit in other banks 3,416 3,416 - 3,416 -
Securities AFS 172,596 172,596 4,677 166,253 1,666
Other investments 8,135 8,135 - 5,995 2,140
Loans held for sale 4,680 4,755 - 4,755 -
Loans, net 866,754 865,027 - - 865,027
BOLI 28,475 28,475 28,475 - -
Financial liabilities:
Deposits $ 1,056,417 $ 1,057,614 $ - $ - $ 1,057,614
Notes payable 15,412 18,354 - 18,354 -
Junior subordinated debentures 12,527 11,900 - - 11,900
Subordinated notes 11,849 11,414 - - 11,414 Not all the financial instruments listed in the table above are subject to the disclosure provisions of Accounting Standards Codification (“ASC”) 820, as certain assets and liabilities result in their carrying value approximating fair value. These include cash and cash equivalents, other investments, bank owned life insurance, and nonmaturing deposits. For those financial instruments not previously disclosed the following is a description of the evaluation methodologies used. Certificates of deposits in other banks: Other investments: Loans held for sale: Loans, net Deposits Notes payable Junior subordinated debentures and subordinated notes Off-balance-sheet instruments Limitations</t>
  </si>
  <si>
    <t>Acquisition</t>
  </si>
  <si>
    <t>Business Combinations [Abstract]</t>
  </si>
  <si>
    <t>Note 10 – Acquisition During the first quarter of 2016, Nicolet agreed, in a private transaction, to hire a select group of financial advisors and purchase their respective books of business, as well as their operating platform, to enhance the leadership and future growth of the Company’s wealth management business. A portion of this transaction was completed and recorded in the first quarter of 2016; accordingly, the Company paid total consideration of $1.4 million in a mix of cash and stock, recorded $0.4 million of goodwill, $0.8 million of customer list intangibles (included in other assets), and fixed assets of $0.2 million. The transaction will impact the income statement primarily within brokerage income, personnel expense, and intangibles amortization. The remainder of the transaction took place and was recorded in April 2016.</t>
  </si>
  <si>
    <t>Pending Merger Transaction</t>
  </si>
  <si>
    <t>Pending Merger Transaction [Abstract]</t>
  </si>
  <si>
    <t>Note 11 – Pending Merger Transaction On September 8, 2015 Nicolet announced the signing of a definitive merger agreement (“Merger Agreement”) with Baylake Corp. (“Baylake”) (NASDAQ:BYLK) under which Baylake will merge with and into Nicolet to create the third largest publicly traded community bank headquartered in Wisconsin by deposit market share. Based upon the financial results as of March 31, 2016, the combined company would have total assets of approximately $2.3 billion, deposits of $1.9 billion and loans of $1.6 billion. Since the merger transaction is expected to close on April 29, 2016, the Company is not able to make the disclosures required by purchase accounting standards as management has not yet completed the initial accounting for this business combination.</t>
  </si>
  <si>
    <t>Basis of Presentation (Policies)</t>
  </si>
  <si>
    <t>General</t>
  </si>
  <si>
    <t>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5.</t>
  </si>
  <si>
    <t>Critical Accounting Policies and Estimates</t>
  </si>
  <si>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the 2013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5.</t>
  </si>
  <si>
    <t>Recent Accounting Developments Adopted</t>
  </si>
  <si>
    <t>Operating Segment</t>
  </si>
  <si>
    <t>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Earnings per Common Share (Tables)</t>
  </si>
  <si>
    <t>Schedule of basic and diluted earnings (loss) per common share</t>
  </si>
  <si>
    <t>Three Months Ended March 31,
2016 2015
(In thousands except per share data)
Net income, net of noncontrolling interest $ 2,654 $ 3,080
Less: preferred stock dividends 112 61
Net income available to common shareholders $ 2,542 $ 3,019
Weighted average common shares outstanding 4,182 4,031
Effect of dilutive stock instruments 274 276
Diluted weighted average common shares outstanding 4,456 4,307
Basic earnings per common share* $ 0.61 $ 0.75
Diluted earnings per common share* $ 0.57 $ 0.70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Stock-based Compensation (Tables)</t>
  </si>
  <si>
    <t>Schedule of weighted average assumption for stock option</t>
  </si>
  <si>
    <t xml:space="preserve">Three months ended Year Ended
March 31, 2016 December 31, 2015
Dividend yield 0% 0%
Expected volatility 25% 25%
Risk-free interest rate 1.67% 1.68%
Expected average life 7 years 7 years
Weighted average per share fair value of options $ 9.82 $ 8.11 </t>
  </si>
  <si>
    <t>Schedule of stock incentive plans for options</t>
  </si>
  <si>
    <t>Stock Options Weighted- Option Shares Weighted- Exercisable
Balance – December 31, 2014 967,859 $ 19.30 630,121
Granted $ 8.11 162,000 26.66
Exercise of stock options* (381,505 ) 18.00
Forfeited (2,350 ) 19.61
Balance – December 31, 2015 746,004 21.56 325,979
Granted $ 9.82 15,000 32.33
Exercise of stock
options* (17,885 ) 21.84
Forfeited (500 ) 16.50
Balance – March 31, 2016 742,619 $ 21.77 334,994 *The terms of the stock option agreements permit having a number of shares of stock withheld, the fair market value of which as of the date of exercise is sufficient to satisfy the exercise price and/or tax withholding requirements.</t>
  </si>
  <si>
    <t>Schedule of restricted stock awards</t>
  </si>
  <si>
    <t>Restricted Stock Weighted- Restricted
Balance – December 31, 2014 $ 18.62 66,231
Granted - -
Vested* 19.26 (29,261 )
Forfeited 16.50 (280 )
Balance – December 31, 2015 18.70 36,690
Granted 31.33 25,202
Vested * 32.00 (2,734 )
Forfeited - -
Balance – March 31, 2016 $ 23.47 59,158 *The terms of the restricted stock agreements permit the surrender of shares to the Company upon vesting in order to satisfy applicable tax withholding requirements at the minimum statutory withholding rate, and accordingly, 924 shares
were surrendered during the three months ended March 31, 2016 and 7,715 shares were surrendered during the twelve months ended December 31, 2015.</t>
  </si>
  <si>
    <t>Securities Available for Sale (Tables)</t>
  </si>
  <si>
    <t>Schedule of amortized costs and fair values of securities AFS</t>
  </si>
  <si>
    <t xml:space="preserve">March 31, 2016
(in thousands) Amortized Cost
Gross Unrealized Gains
Gross Unrealized Losses Fair Value
U.S. government sponsored enterprises $ 287 $ 13 $ - $ 300
State, county and municipals 104,393 883 95 105,181
Mortgage-backed securities 61,817 714 166 62,365
Corporate debt securities 1,700 - - 1,700
Equity securities 3,196 1,758 30 4,924
$ 171,393 $ 3,368 $ 291 $ 174,470
December 31, 2015
(in thousands) Amortized Cost Gross Gross Unrealized Fair Values
U.S. government sponsored enterprises $ 287 $ 7 $ - $ 294
State, county and municipals 104,768 497 244 105,021
Mortgage-backed securities 61,600 418 554 61,464
Corporate debt securities 1,140 - - 1,140
Equity securities 3,196 1,504 23 4,677
$ 170,991 $ 2,426 $ 821 $ 172,596 </t>
  </si>
  <si>
    <t>Schedule of unrealized losses and fair value</t>
  </si>
  <si>
    <t xml:space="preserve">March 31, 2016
Less than 12 months 12 months or more Total
(in thousands)
Fair Value
Unrealized Losses
Fair Value
Unrealized Losses
Fair Value
Unrealized Losses
State, county and municipals $ 16,471 $ 30 $ 9,457 $ 65 $ 25,928 $ 95
Mortgage-backed securities 10,740 46 11,310 120 22,050 166
Equity securities 609 30 - - 609 30
$ 27,820 $ 106 $ 20,767 $ 185 $ 48,587 $ 291
December 31, 2015
Less than 12 months 12 months or more Total
(in thousands) Fair Unrealized Fair Unrealized Fair Unrealized
State, county and municipals $ 34,283 $ 112 $ 12,702 $ 132 $ 46,985 $ 244
Mortgage-backed securities 22,228 167 13,750 387 35,978 554
Equity securities 408 23 - - 408 23
$ 56,919 $ 302 $ 26,452 $ 519 $ 83,371 $ 821 </t>
  </si>
  <si>
    <t>Schedule of amortized cost and fair value classified by contractual maturities</t>
  </si>
  <si>
    <t xml:space="preserve">March 31, 2016
(in thousands) Amortized Cost Fair Value
Due in less than one year $ 6,029 $ 6,037
Due in one year through five years 76,212 76,493
Due after five years through ten years 21,929 22,409
Due after ten years 2,210 2,242
106,380 107,181
Mortgage-backed securities 61,817 62,365
Equity securities 3,196 4,924
Securities available for sale $ 171,393 $ 174,470 </t>
  </si>
  <si>
    <t>Loans, Allowance for Loan Losses, and Credit Quality (Tables)</t>
  </si>
  <si>
    <t>Schedule of loan composition and further breakdown summarized by originated and acquired</t>
  </si>
  <si>
    <t xml:space="preserve">Total
March 31, 2016 December 31, 2015
(in thousands) Amount
% of Total Amount % of
Commercial &amp; industrial $ 305,994 34.4 % $ 294,419 33.6 %
Owner-occupied commercial real estate (“CRE”) 181,851 20.5 185,285 21.1
Agricultural (“AG”) production 13,735 1.5 15,018 1.7
AG real estate 40,826 4.6 43,272 4.9
CRE investment 81,727 9.2 78,711 9.0
Construction &amp; land development 38,815 4.4 36,775 4.2
Residential construction 11,552 1.3 10,443 1.2
Residential first mortgage 157,248 17.7 154,658 17.6
Residential junior mortgage 50,427 5.7 51,967 5.9
Retail &amp; other 6,533 0.7 6,513 0.8
Loans 888,708 100.0 % 877,061 100.0 %
Less allowance for loan losses 10,530 10,307
Loans, net $ 878,178 $ 866,754
Allowance for loan losses to loans 1.18 % 1.18 %
Originated
March 31, 2016 December 31, 2015
(in thousands) Amount
% of Total Amount % of
Commercial &amp; industrial $ 295,482 39.0 % $ 284,023 38.4 %
Owner-occupied CRE 152,114 20.1 153,563 20.7
AG production 5,620 0.8 6,849 0.9
AG real estate 25,684 3.4 25,464 3.4
CRE investment 62,168 8.2 58,949 8.0
Construction &amp; land development 29,500 3.9 27,231 3.7
Residential construction 11,552 1.5 10,443 1.4
Residential first mortgage 125,866 16.6 122,373 16.5
Residential junior mortgage 43,473 5.7 44,889 6.1
Retail &amp; other 6,395 0.8 6,351 0.9
Loans 757,854 100.0 % $ 740,135 100.0 %
Less allowance for loan losses 8,847 8,714
Loans, net $ 749,007 $ 731,421
Allowance for loan losses to loans 1.17 % 1.18 %
Acquired
March 31, 2016 December 31, 2015
(in thousands) Amount
% of Total Amount % of
Commercial &amp; industrial $ 10,512 8.0 % $ 10,396 7.6 %
Owner-occupied CRE 29,737 22.7 31,722 23.2
AG production 8,115 6.2 8,169 6.0
AG real estate 15,142 11.6 17,808 13.0
CRE investment 19,559 15.0 19,762 14.4
Construction &amp; land development 9,315 7.1 9,544 7.0
Residential construction - - - -
Residential first mortgage 31,382 24.0 32,285 23.5
Residential junior mortgage 6,954 5.3 7,078 5.2
Retail &amp; other 138 0.1 162 0.1
Loans $ 130,854 100.0 % $ 136,926 100.0 %
Less allowance for loan losses 1,683 1,593
Loans, net $ 129,171 $ 135,333
Allowance for loan losses to loans 1.29 % 1.16 % </t>
  </si>
  <si>
    <t>Schedule of changes in ALLL by portfolio segment and further breakdown summarized by originated and acquired</t>
  </si>
  <si>
    <t xml:space="preserve">The following tables present the balance and activity in the ALLL by portfolio segment and the recorded investment in loans by portfolio at or for the three months ended March 31, 2016:
TOTAL – Three Months Ended March 31, 2016
(in thousands) ALLL:
Commercial &amp; industrial
Owner- occupied CRE
AG production
AG real estate
CRE investment
Construction &amp; land development
Residential construction
Residential first mortgage
Residential junior mortgage
Retail &amp; other Total
Beginning balance $ 3,721 $ 1,933 $ 85 $ 380 $ 785 $ 1,446 $ 147 $ 1,240 $ 496 $ 74 $ 10,307
Provision 15 181 (12 ) 14 82 149 5 18 (21 ) 19 450
Charge-offs (224 ) - - - - - - - - (16 ) (240 )
Recoveries - 1 - - 4 - - 2 5 1 13
Net charge-offs (224 ) 1 - - 4 - - 2 5 (15 ) (227 )
Ending balance $ 3,512 $ 2,115 $ 73 $ 394 $ 871 $ 1,595 $ 152 $ 1,260 $ 480 $ 78 $ 10,530
As percent of ALLL 33.4 % 20.1 % 0.7 % 3.7 % 8.3 % 15.1 % 1.4 % 12.0 % 4.6 % 0.7 % 100 %
ALLL:
Individually evaluated $ - $ 119 $ - $ - $ - $ - $ - $ - $ - $ - $ 119
Collectively evaluated 3,512 1,996 73 394 871 1,595 152 1,260 480 78 10,411
Ending balance $ 3,512 $ 2,115 $ 73 $ 394 $ 871 $ 1,595 $ 152 $ 1,260 $ 480 $ 78 $ 10,530
Loans:
Individually evaluated $ 1,009 $ 1,245 $ 39 $ 242 $ 846 $ 270 $ - $ 396 $ 139 $ - $ 4,186
Collectively evaluated 304,985 180,606 13,696 40,584 80,881 38,545 11,552 156,852 50,288 6,533 884,522
Total loans $ 305,994 $ 181,851 $ 13,735 $ 40,826 $ 81,727 $ 38,815 $ 11,552 $ 157,248 $ 50,427 $ 6,533 $ 888,708
Less ALLL $ 3,512 $ 2,115 $ 73 $ 394 $ 871 $ 1,595 $ 152 $ 1,260 $ 480 $ 78 $ 10,530
Net loans $ 302,482 $ 179,736 $ 13,662 $ 40,432 $ 80,856 $ 37,220 $ 11,400 $ 155,988 $ 49,947 $ 6,455 $ 878,178
Originated – Three Months Ended March 31, 2016
(in thousands) ALLL:
Commercial &amp; industrial
Owner- occupied CRE
AG production
AG real estate
CRE investment
Construction &amp; land development
Residential construction
Residential first mortgage
Residential junior mortgage
Retail &amp; other Total
Beginning balance $ 3,135 $ 1,567 $ 71 $ 299 $ 646 $ 1,381 $ 147 $ 987 $ 418 $ 63 $ 8,714
Provision (41 ) 170 (10 ) 11 66 141 5 17 (17 ) 20 362
Charge-offs (224 ) - - - - - - - - (16 ) (240 )
Recoveries - 1 - - 4 - - 1 5 - 11
Net charge-offs (224 ) 1 - - 4 - - 1 5 (16 ) (229 )
Ending balance $ 2,870 $ 1,738 $ 61 $ 310 $ 716 $ 1,522 $ 152 $ 1,005 $ 406 $ 67 $ 8,847
As percent of ALLL 32.4 % 19.6 % 0.7 % 3.5 % 8.1 % 17.2 % 1.7 % 11.4 % 4.6 % 0.8 % 100 %
ALLL:
Individually evaluated $ - $ 119 $ - $ - $ - $ - $ - $ - $ - $ - $ 119
Collectively evaluated 2,870 1,619 61 310 716 1,522 152 1,005 406 67 8,728
Ending balance $ 2,870 $ 1,738 $ 61 $ 310 $ 716 $ 1,522 $ 152 $ 1,005 $ 406 $ 67 $ 8,847
Loans:
Individually evaluated $ 870 $ 623 $ - $ - $ - $ - $ - $ - $ - $ - $ 1,493
Collectively evaluated 294,612 151,491 5,620 25,684 62,168 29,500 11,552 125,866 43,473 6,395 756,361
Total loans $ 295,482 $ 152,114 $ 5,620 $ 25,684 $ 62,168 $ 29,500 $ 11,552 $ 125,866 $ 43,473 $ 6,395 $ 757,854
Less ALLL $ 2,870 $ 1,738 $ 61 $ 310 $ 716 $ 1,522 $ 152 $ 1,005 $ 406 $ 67 $ 8,847
Net loans $ 292,612 $ 150,376 $ 5,559 $ 25,374 $ 61,452 $ 27,978 $ 11,400 $ 124,861 $ 43,067 $ 6,328 $ 749,007
Acquired – Three Months Ended March 31, 2016
(in thousands) ALLL:
Commercial &amp; industrial
Owner- occupied CRE
AG production
AG real estate
CRE investment
Construction &amp; land development
Residential construction
Residential first
Residential junior mortgage
Retail &amp; other Total
Beginning balance $ 586 $ 366 $ 14 $ 81 $ 139 $ 65 $ - $ 253 $ 78 $ 11 $ 1,593
Provision 56 11 (2 ) 3 16 8 - 1 (4 ) (1 ) 88
Charge-offs - - - - - - - - - - -
Recoveries - - - - - - - 1 - 1 2
Net charge-offs - - - - - - - 1 - 1 2
Ending balance $ 642 $ 377 $ 12 $ 84 $ 155 $ 73 $ - $ 255 $ 74 $ 11 $ 1,683
As percent of ALLL 38.1 % 22.4 % 0.7 % 5.0 % 9.2 % 4.3 % - % 15.2 % 4.4 % 0.7 % 100 %
Loans:
Individually evaluated $ 139 $ 622 $ 39 $ 242 $ 846 $ 270 $ - $ 396 $ 139 $ - $ 2,693
Collectively evaluated 10,373 29,115 8,076 14,900 18,713 9,045 - 30,986 6,815 138 128,161
Total loans $ 10,512 $ 29,737 $ 8,115 $ 15,142 $ 19,559 $ 9,315 $ - $ 31,382 $ 6,954 $ 138 $ 130,854
Less ALLL $ 642 $ 377 $ 12 $ 84 $ 155 $ 73 $ - $ 255 $ 74 $ 11 $ 1,683
Net loans $ 9,870 $ 29,360 $ 8,103 $ 15,058 $ 19,404 $ 9,242 $ - $ 31,127 $ 6,880 $ 127 $ 129,171
The following table presents the balance and activity in the ALLL by portfolio segment and the recorded investment in loans by portfolio at or for the three months ended March 31, 2015.
TOTAL – Three Months Ended March 31, 2015
(in thousands) ALLL:
Commercial &amp; industrial
Owner- occupied CRE
AG production
AG real estate
CRE investment
Construction &amp; land development
Residential construction
Residential first mortgage
Residential junior mortgage
Retail &amp; other Total
Beginning balance $ 3,191 $ 1,230 $ 53 $ 226 $ 511 $ 2,685 $ 140 $ 866 $ 337 $ 49 $ 9,288
Provision 207 171 (17 ) 6 23 23 24 (16 ) 22 7 450
Charge-offs (14 ) (154 ) - - - - - (32 ) - (12 ) (212 )
Recoveries - 1 - - 5 - - - - 5 11
Net charge-offs (14 ) (153 ) - - 5 - - (32 ) - (7 ) (201 )
Ending balance $ 3,384 $ 1,248 $ 36 $ 232 $ 539 $ 2,708 $ 164 $ 818 $ 359 $ 49 $ 9,537
As percent of ALLL 35.5 % 13.1 % 0.4 % 2.4 % 5.7 % 28.4 % 1.7 % 8.6 % 3.8 % 0.4 % 100 %
ALLL:
Individually evaluated $ 382 $ - $ - $ - $ - $ 320 $ - $ - $ - $ - $ 702
Collectively evaluated 3,002 1,248 36 232 539 2,388 164 818 359 49 8,835
Ending balance $ 3,384 $ 1,248 $ 36 $ 232 $ 539 $ 2,708 $ 164 $ 818 $ 359 $ 49 $ 9,537
Loans:
Individually evaluated $ 488 $ 994 $ 39 $ 402 $ 1,108 $ 4,028 $ - $ 801 $ 151 $ - $ 8,011
Collectively evaluated 291,730 178,200 14,189 40,739 79,960 40,490 13,118 154,385 53,301 5,683 871,795
Total loans $ 292,218 $ 179,194 $ 14,228 $ 41,141 $ 81,068 $ 44,518 $ 13,118 $ 155,186 $ 53,452 $ 5,683 $ 879,806
Less ALLL $ 3,384 $ 1,248 $ 36 $ 232 $ 539 $ 2,708 $ 164 $ 818 $ 359 $ 49 $ 9,537
Net loans $ 288,834 $ 177,946 $ 14,192 $ 40,909 $ 80,529 $ 41,810 $ 12,954 $ 154,368 $ 53,093 $ 5,634 $ 870,269
Originated – Three Months Ended March 31, 2015
(in thousands) ALLL:
Commercial &amp; industrial
Owner- occupied CRE
AG production
AG real estate
CRE investment
Construction &amp; land development
Residential construction
Residential first mortgage
Residential junior mortgage
Retail &amp; other Total
Beginning balance $ 3,191 $ 1,230 $ 53 $ 226 $ 511 $ 2,685 $ 140 $ 866 $ 337 $ 49 $ 9,288
Provision 207 171 (17 ) 6 23 23 24 (16 ) 22 7 450
Charge-offs (14 ) (154 ) - - - - - (32 ) - (12 ) (212 )
Recoveries - 1 - - 5 - - - - 5 11
Net charge-offs (14 ) (153 ) - - 5 - - (32 ) - (7 ) (201 )
Ending balance $ 3,384 $ 1,248 $ 36 $ 232 $ 539 $ 2,708 $ 164 $ 818 $ 359 $ 49 $ 9,537
As percent of ALLL 35.5 % 13.1 % 0.4 % 2.4 % 5.7 % 28.4 % 1.7 % 8.6 % 3.8 % 0.4 % 100 %
ALLL:
Individually evaluated $ 382 $ - $ - $ - $ - $ 320 $ - $ - $ - $ - $ 702
Collectively evaluated 3,002 1,248 36 232 539 2,388 164 818 359 49 8,835
Ending balance $ 3,384 $ 1,248 $ 36 $ 232 $ 539 $ 2,708 $ 164 $ 818 $ 359 $ 49 $ 9,537
Loans:
Individually evaluated $ 485 $ - $ - $ - $ - $ 3,715 $ - $ - $ - $ - $ 4,200
Collectively evaluated 272,758 137,430 4,128 19,897 54,808 30,771 13,118 116,388 45,286 5,285 699,869
Total loans $ 273,243 $ 137,430 $ 4,128 $ 19,897 $ 54,808 $ 34,486 $ 13,118 $ 116,388 $ 45,286 $ 5,285 $ 704,069
Less ALLL $ 3,384 $ 1,248 $ 36 $ 232 $ 539 $ 2,708 $ 164 $ 818 $ 359 $ 49 $ 9,537
Net loans $ 269,859 $ 136,182 $ 4,092 $ 19,665 $ 54,269 $ 31,778 $ 12,954 $ 115,570 $ 44,927 $ 5,236 $ 694,532
Acquired – Three Months Ended March 31, 2015
(in thousands) ALLL: Commercial &amp; industrial Owner- occupied CRE AG production AG real estate CRE investment Construction &amp; land development Residential construction Residential first mortgage Residential junior mortgage Retail &amp; other Total
Provision $ - $ - $ - $ - $ - $ - $ - $ - $ - $ - $ -
Charge-offs - - - - - - - - - - -
Recoveries - - - - - - - - - - -
Loans:
Individually evaluated $ 3 $ 994 $ 39 $ 402 $ 1,108 $ 313 $ - $ 801 $ 151 $ - $ 3,811
Collectively evaluated 18,972 40,770 10,061 20,842 25,152 9,719 - 37,997 8,015 398 171,926
Total loans $ 18,975 $ 41,764 $ 10,100 $ 21,244 $ 26,260 $ 10,032 $ - $ 38,798 $ 8,166 $ 398 $ 175,737 </t>
  </si>
  <si>
    <t>Schedule of nonaccrual loans by portfolio segment and further breakdown summarized by originated and acquired</t>
  </si>
  <si>
    <t xml:space="preserve">Total Nonaccrual Loans
(in thousands) March 31, 2016 % to Total December 31, 2015 % to Total
Commercial &amp; industrial $ 1,044 23.6 % $ 204 5.8 %
Owner-occupied CRE 1,293 29.3 951 26.9
AG production 12 0.3 13 0.4
AG real estate 219 5.0 230 6.5
CRE investment 593 13.4 1,040 29.4
Construction &amp; land development 270 6.1 280 7.9
Residential construction - - - -
Residential first mortgage 838 19.0 674 19.1
Residential junior mortgage 149 3.3 141 4.0
Retail &amp; other - - - -
Nonaccrual loans - Total $ 4,418 100.0 % $ 3,533 100.0 %
Originated
(in thousands) March 31, 2016 % to Total December 31, 2015 % to Total
Commercial &amp; industrial $ 890 45.7 % $ 49 8.4 %
Owner-occupied CRE 671 34.5 - -
AG production 12 0.6 13 2.2
AG real estate - - - -
CRE investment - - 387 66.7
Construction &amp; land development - - - -
Residential construction - - - -
Residential first mortgage 363 18.7 132 22.7
Residential junior mortgage 10 0.5 - -
Retail &amp; other - - - -
Nonaccrual loans - Originated $ 1,946 100.0 % $ 581 100.0 %
Acquired
(in thousands) March 31, 2016 % to Total December 31, 2015 % to Total
Commercial &amp; industrial $ 154 6.2 % $ 155 5.3 %
Owner-occupied CRE 622 25.2 951 32.1
AG production - - - -
AG real estate 219 8.9 230 7.8
CRE investment 593 24.0 653 22.1
Construction &amp; land development 270 10.9 280 9.5
Residential construction - - - -
Residential first mortgage 475 19.2 542 18.4
Residential junior mortgage 139 5.6 141 4.8
Retail &amp; other - - - -
Nonaccrual loans – Acquired $ 2,472 100.0 % $ 2,952 100.0 % </t>
  </si>
  <si>
    <t>Schedule of past due loans by portfolio segment and further breakdown summarized by originated and acquired</t>
  </si>
  <si>
    <t xml:space="preserve">March 31, 2016
(in thousands) 30-89 Days 90 Days &amp;
Current
Total
Commercial &amp; industrial $ - $ 1,044 $ 304,950 $ 305,994
Owner-occupied CRE - 1,293 180,558 181,851
AG production - 12 13,723 13,735
AG real estate 112 219 40,495 40,826
CRE investment - 593 81,134 81,727
Construction &amp; land development - 270 38,545 38,815
Residential construction - - 11,552 11,552
Residential first mortgage 444 838 155,966 157,248
Residential junior mortgage - 149 50,278 50,427
Retail &amp; other 10 - 6,523 6,533
Total loans $ 566 $ 4,418 $ 883,724 $ 888,708
As a percent of total loans 0.1 % 0.5 % 99.4 % 100.0 %
December 31, 2015
(in thousands) 30-89 Days Past 90 Days &amp; Current Total
Commercial &amp; industrial $ 50 $ 204 $ 294,165 $ 294,419
Owner-occupied CRE - 951 184,334 185,285
AG production 16 13 14,989 15,018
AG real estate - 230 43,042 43,272
CRE investment - 1,040 77,671 78,711
Construction &amp; land development - 280 36,495 36,775
Residential construction - - 10,443 10,443
Residential first mortgage 150 674 153,834 154,658
Residential junior mortgage 10 141 51,816 51,967
Retail &amp; other 12 - 6,501 6,513
Total loans $ 238 $ 3,533 $ 873,290 $ 877,061
As a percent of total loans 0.1 % 0.4 % 99.5 % 100.0 % </t>
  </si>
  <si>
    <t>Schedule of loans by loan grade</t>
  </si>
  <si>
    <t xml:space="preserve">March 31, 2016
(in thousands) Grades 1- 4 Grade 5 Grade 6 Grade 7 Grade 8 Grade 9 Total
Commercial &amp; industrial $ 289,750 $ 9,643 $ 2,198 $ 4,403 $ - $ - $ 305,994
Owner-occupied CRE 175,513 2,707 246 3,385 - - 181,851
AG production 12,478 717 - 540 - - 13,735
AG real estate 39,596 370 - 860 - - 40,826
CRE investment 77,714 2,230 - 1,783 - - 81,727
Construction &amp; land development 34,367 3,841 - 607 - - 38,815
Residential construction 10,945 607 - - - - 11,552
Residential first mortgage 154,362 783 449 1,654 - - 157,248
Residential junior mortgage 50,095 162 - 170 - - 50,427
Retail &amp; other 6,533 - - - - - 6,533
Total loans $ 851,353 $ 21,060 $ 2,893 $ 13,402 $ - $ - $ 888,708
Percent of total 95.8 % 2.4 % 0.3 % 1.5 % - - 100 %
December 31, 2015
(in thousands) Grades 1- 4 Grade 5 Grade 6 Grade 7 Grade 8 Grade 9 Total
Commercial &amp; industrial $ 278,118 $ 9,267 $ 2,490 $ 4,544 $ - $ - $ 294,419
Owner-occupied CRE 176,371 5,072 253 3,589 - - 185,285
AG production 13,238 1,765 - 15 - - 15,018
AG real estate 39,958 2,600 - 714 - - 43,272
CRE investment 74,778 2,020 - 1,913 - - 78,711
Construction &amp; land development 31,897 4,598 - 280 - - 36,775
Residential construction 9,792 651 - - - - 10,443
Residential first mortgage 151,835 860 457 1,506 - - 154,658
Residential junior mortgage 51,736 68 - 163 - - 51,967
Retail &amp; other 6,513 - - - - - 6,513
Total loans $ 834,236 $ 26,901 $ 3,200 $ 12,724 $ - $ - $ 877,061
Percent of total 95.0 % 3.1 % 0.4 % 1.5 % - - 100 % </t>
  </si>
  <si>
    <t>Schedule of impaired loans and further breakdown summarized by originated and acquired</t>
  </si>
  <si>
    <t xml:space="preserve">Total Impaired Loans – March 31, 2016
(in thousands) Recorded Unpaid Related Average Interest Income
Commercial &amp; industrial $ 1,009 $ 1,009 $ - $ 1,011 $ 14
Owner-occupied CRE* 1,245 1,955 119 1,390 52
AG production 39 50 - 39 1
AG real estate 242 336 - 247 12
CRE investment 846 2,648 - 880 36
Construction &amp; land development 270 812 - 275 5
Residential construction - - - - -
Residential first mortgage 396 1,034 - 408 18
Residential junior mortgage 139 462 - 139 7
Retail &amp; Other - 11 - - -
Total $ 4,186 $ 8,317 $ 119 $ 4,389 $ 145 As a further
Originated – March 31, 2016
(in thousands) Recorded Unpaid Related Average Interest Income
Commercial &amp; industrial $ 870 $ 870 $ - $ 870 $ 11
Owner-occupied CRE* 623 623 119 623 6
AG production - - - - -
AG real estate - - - - -
CRE investment - - - - -
Construction &amp; land development - - - - -
Residential construction - - - - -
Residential first mortgage - - - - -
Residential junior mortgage - - - - -
Retail &amp; Other - - - - -
Total $ 1,493 $ 1,493 $ 119 $ 1,493 $ 17
Acquired – March 31, 2016
(in thousands) Recorded Unpaid Related Average Interest Income
Commercial &amp; industrial $ 139 $ 139 $ - $ 141 $ 3
Owner-occupied CRE 622 1,332 - 767 46
AG production 39 50 - 39 1
AG real estate 242 336 - 247 12
CRE investment 846 2,648 - 880 36
Construction &amp; land development 270 812 - 275 5
Residential
construction - - - - -
Residential first mortgage 396 1,034 - 408 18
Residential junior mortgage 139 462 - 139 7
Retail &amp; Other - 11 - - -
Total $ 2,693 $ 6,824 $ - $ 2,896 $ 128 *One owner-occupied CRE loan with a balance of $0.6 million had a specific reserve of $119,000. No other loans had a related allowance at March 31, 2016 and, therefore, the above disclosure was not expanded to include loans with and without a related allowance.
Total Impaired Loans – December 31, 2015
(in thousands) Recorded Unpaid Principal Related Average Interest Income
Commercial &amp; industrial $ 142 $ 142 $ - $ 144 $ 10
Owner-occupied CRE 950 1,688 - 1,111 135
AG production 39 53 - 38 4
AG real estate 252 348 - 260 27
CRE investment 1,301 3,109 - 1,432 175
Construction &amp; land development 280 822 - 301 18
Residential construction - - - - -
Residential first mortgage 460 1,150 - 515 79
Residential junior mortgage 142 471 - 147 26
Retail &amp; Other - 12 - - 1
Total $ 3,566 $ 7,795 $ - $ 3,948 $ 475 As a further
Originated – December 31, 2015
(in thousands) Recorded Unpaid Principal Related Average Interest Income
Commercial &amp; industrial $ - $ - $ - $ - $ -
Owner-occupied CRE - - - - -
AG production - - - - -
AG real estate - - - - -
CRE investment 387 387 - 387 29
Construction &amp; land development - - - - -
Residential construction - - - - -
Residential first mortgage - - - - -
Residential junior mortgage - - - - -
Retail &amp; Other - - - - -
Total $ 387 $ 387 $ - $ 387 $ 29
Acquired – December 31, 2015
(in thousands) Recorded Unpaid Principal Related Average Interest Income
Commercial &amp; industrial $ 142 $ 142 $ - $ 144 $ 10
Owner-occupied CRE 950 1,688 - 1,111 135
AG production 39 53 - 38 4
AG real estate 252 348 - 260 27
CRE investment 914 2,722 - 1,045 146
Construction &amp; land development 280 822 - 301 18
Residential construction - - - - -
Residential first mortgage 460 1,150 - 515 79
Residential junior mortgage 142 471 - 147 26
Retail &amp; other - 12 - - 1
Total $ 3,179 $ 7,408 $ - $ 3,561 $ 446 </t>
  </si>
  <si>
    <t>Notes Payable (Tables)</t>
  </si>
  <si>
    <t>Schedule of notes payable</t>
  </si>
  <si>
    <t xml:space="preserve">(in thousands) March 31, 2016 December 31, 2015
Joint venture note $ 9,344 $ 9,412
Federal Home Loan Bank (“FHLB”) advances 6,000 6,000
Notes payable $ 15,344 $ 15,412 </t>
  </si>
  <si>
    <t>Schedule of maturity of notes payable</t>
  </si>
  <si>
    <t xml:space="preserve">Maturing in (in thousands)
2016 $ 14,344
2017 -
2018 1,000
$ 15,344 </t>
  </si>
  <si>
    <t>Fair Value Measurements (Tables)</t>
  </si>
  <si>
    <t>Schedule of assets and liabilities measured at fair value on a recurring basis</t>
  </si>
  <si>
    <t xml:space="preserve">Fair Value Measurements Using
Measured at Fair Value on a Recurring Basis: Total Level 1 Level 2 Level 3
(in thousands)
U.S. government sponsored enterprises $ 300 $ - $ 300 $ -
State, county and municipals 105,181 - 104,655 526
Mortgage-backed securities 62,365 - 62,365 -
Corporate debt securities 1,700 - - 1,700
Equity securities 4,924 4,924 - -
Securities AFS, March 31, 2016 $ 174,470 $ 4,924 $ 167,320 $ 2,226
(in thousands)
U.S. government sponsored enterprises $ 294 $ - $ 294 $ -
State, county and municipals 105,021 - 104,495 526
Mortgage-backed securities 61,464 - 61,464 -
Corporate debt securities 1,140 - - 1,140
Equity securities 4,677 4,677 - -
Securities AFS, December 31, 2015 $ 172,596 $ 4,677 $ 166,253 $ 1,666 </t>
  </si>
  <si>
    <t>Schedule of impaired loans and OREO measured at fair value on a nonrecurring basis</t>
  </si>
  <si>
    <t xml:space="preserve">Measured at Fair Value on a Nonrecurring Basis
Fair Value Measurements Using
(in thousands) Total Level 1 Level 2 Level 3
March 31, 2016:
Impaired loans $ 4,067 $ - $ - $ 4,067
OREO 376 - - 376
December 31, 2015:
Impaired loans $ 3,566 $ - $ - $ 3,566
OREO 367 - - 367 </t>
  </si>
  <si>
    <t>Schedule of estimated fair values of financial instruments</t>
  </si>
  <si>
    <t xml:space="preserve">March 31, 2016
(in thousands) Carrying Estimated Level 1 Level 2 Level 3
Financial assets:
Cash and cash equivalents $ 98,183 $ 98,183 $ 98,183 $ - $ -
Certificates of deposit in other banks 4,163 4,173 - 4,173 -
Securities AFS 174,470 174,470 4,924 167,320 2,226
Other investments 8,174 8,174 - 6,033 2,141
Loans held for sale 4,183 4,255 - 4,255 -
Loans, net 878,178 876,210 - - 876,210
BOLI 28,725 28,725 28,725 - -
Financial liabilities:
Deposits $ 1,081,472 $ 1,083,694 $ - $ - $ 1,083,694
Notes payable 15,344 15,357 - 15,357 -
Junior subordinated debentures 12,577 11,948 - - 11,948
Subordinated notes 11,858 11,423 - - 11,423
December 31, 2015
(in thousands) Carrying Estimated Level 1 Level 2 Level 3
Financial assets:
Cash and cash equivalents $ 83,619 $ 83,619 $ 83,619 $ - $ -
Certificates of deposit in other banks 3,416 3,416 - 3,416 -
Securities AFS 172,596 172,596 4,677 166,253 1,666
Other investments 8,135 8,135 - 5,995 2,140
Loans held for sale 4,680 4,755 - 4,755 -
Loans, net 866,754 865,027 - - 865,027
BOLI 28,475 28,475 28,475 - -
Financial liabilities:
Deposits $ 1,056,417 $ 1,057,614 $ - $ - $ 1,057,614
Notes payable 15,412 18,354 - 18,354 -
Junior subordinated debentures 12,527 11,900 - - 11,900
Subordinated notes 11,849 11,414 - - 11,414 </t>
  </si>
  <si>
    <t>Basis of Presentation (Detail Textuals)</t>
  </si>
  <si>
    <t>Mar. 31, 2016Segment</t>
  </si>
  <si>
    <t>Number of operating segments</t>
  </si>
  <si>
    <t>Earnings per Common Share - Calculations for basic and diluted earnings (loss) per common share (Details) - USD ($) $ / shares in Units, $ in Thousands</t>
  </si>
  <si>
    <t>Net income, net of noncontrolling interest</t>
  </si>
  <si>
    <t>Weighted average common shares outstanding</t>
  </si>
  <si>
    <t>Effect of dilutive stock instruments</t>
  </si>
  <si>
    <t>Diluted weighted average common shares outstanding</t>
  </si>
  <si>
    <t>Earnings per Common Share (Detail Textuals) shares in Millions</t>
  </si>
  <si>
    <t>Mar. 31, 2015shares</t>
  </si>
  <si>
    <t>Stock Options</t>
  </si>
  <si>
    <t>Antidilutive Securities Excluded from Computation of Earnings Per Share [Line Items]</t>
  </si>
  <si>
    <t>Shares excluded from calculation of earnings per common share</t>
  </si>
  <si>
    <t>Stock-based Compensation - Weighted average assumptions (Details) - Stock Incentive Plan - Stock Options - $ / shares</t>
  </si>
  <si>
    <t>12 Months Ended</t>
  </si>
  <si>
    <t>Share-based Compensation Arrangement by Share-based Payment Award [Line Items]</t>
  </si>
  <si>
    <t>Dividend yield</t>
  </si>
  <si>
    <t>0.00%</t>
  </si>
  <si>
    <t>Expected volatility</t>
  </si>
  <si>
    <t>25.00%</t>
  </si>
  <si>
    <t>Risk-free interest rate</t>
  </si>
  <si>
    <t>1.67%</t>
  </si>
  <si>
    <t>1.68%</t>
  </si>
  <si>
    <t>Expected average life</t>
  </si>
  <si>
    <t>7 years</t>
  </si>
  <si>
    <t>Weighted average per share fair value of options</t>
  </si>
  <si>
    <t>Stock-based Compensation - Activity of stock incentive plans for options (Details 1) - Stock Incentive Plan - Stock Options - $ / shares</t>
  </si>
  <si>
    <t>Weighted Average Fair Value Per Share of Options Granted</t>
  </si>
  <si>
    <t>Options Shares Outstanding</t>
  </si>
  <si>
    <t>Balance</t>
  </si>
  <si>
    <t>Granted</t>
  </si>
  <si>
    <t>Exercise of stock options</t>
  </si>
  <si>
    <t>Forfeited</t>
  </si>
  <si>
    <t>Weighted-Average Exercise Price</t>
  </si>
  <si>
    <t>Exercisable Shares, Beginning Balance</t>
  </si>
  <si>
    <t>Exercisable Shares, Ending Balance</t>
  </si>
  <si>
    <t>The terms of the stock option agreements permit having a number of shares of stock withheld, the fair market value of which as of the date of exercise is sufficient to satisfy the exercise price and/or tax withholding requirements.</t>
  </si>
  <si>
    <t>Stock-based Compensation - Activity of restricted stock awards (Details 2) - Restricted Stock - $ / shares</t>
  </si>
  <si>
    <t>Weighted-Average Grant Date Fair Value</t>
  </si>
  <si>
    <t>Vested</t>
  </si>
  <si>
    <t>Restricted Shares Outstanding</t>
  </si>
  <si>
    <t>The terms of the restricted stock agreements permit the surrender of shares to the Company upon vesting in order to satisfy applicable tax withholding requirements at the minimum statutory withholding rate, and accordingly, 924 shares were surrendered during the three months ended March 31, 2016 and 7,715 shares were surrendered during the twelve months ended December 31, 2015.</t>
  </si>
  <si>
    <t>Stock-based Compensation (Detail Textuals) - Stock Options</t>
  </si>
  <si>
    <t>Mar. 31, 2016$ / sharesshares</t>
  </si>
  <si>
    <t>Lower exercise price range</t>
  </si>
  <si>
    <t>Upper exercise price range</t>
  </si>
  <si>
    <t>Exercise Price $16.00 to $22.00</t>
  </si>
  <si>
    <t>Options outstanding | shares</t>
  </si>
  <si>
    <t>Exercise Price $22.01 to $33.50</t>
  </si>
  <si>
    <t>Stock-based Compensation (Detail Textuals 1) - Stock Options - USD ($) $ / shares in Units, $ in Millions</t>
  </si>
  <si>
    <t>Weighted average remaining contractual life of exercisable options</t>
  </si>
  <si>
    <t>5 years</t>
  </si>
  <si>
    <t>Stock options, exercisable, weighted average exercise price</t>
  </si>
  <si>
    <t>Total intrinsic value of options exercised</t>
  </si>
  <si>
    <t>Stock-based Compensation (Detail Textuals 2) - USD ($)</t>
  </si>
  <si>
    <t>Stock-based employee compensation</t>
  </si>
  <si>
    <t>Unrecognized compensation cost</t>
  </si>
  <si>
    <t>Remaining vesting period over which cost expected to be recognized</t>
  </si>
  <si>
    <t>3 years</t>
  </si>
  <si>
    <t>Restricted Stock Agreements</t>
  </si>
  <si>
    <t>Numbers of shares surrendered (in shares)</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sponsored enterprises</t>
  </si>
  <si>
    <t>State, county and municipals</t>
  </si>
  <si>
    <t>Mortgage-backed securities</t>
  </si>
  <si>
    <t>Corporate debt securities</t>
  </si>
  <si>
    <t>Equity securities</t>
  </si>
  <si>
    <t>Securities Available for Sale - Gross unrealized losses and the related fair value of securities available for sale (Details 1) - USD ($) $ in Thousands</t>
  </si>
  <si>
    <t>Less than 12 months, Fair Value</t>
  </si>
  <si>
    <t>Less than 12 months, Unrealized Losses</t>
  </si>
  <si>
    <t>12 months or more, Fair Value</t>
  </si>
  <si>
    <t>12 months or more, Unrealized Losses</t>
  </si>
  <si>
    <t>Total, Fair Value</t>
  </si>
  <si>
    <t>Total, Unrealized Losses</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Amortized Cost, Securities available for sale</t>
  </si>
  <si>
    <t>Fair Value, Due in less than one year</t>
  </si>
  <si>
    <t>Fair Value, Due in one year through five years</t>
  </si>
  <si>
    <t>Fair Value, Due after five years through ten years</t>
  </si>
  <si>
    <t>Fair Value, Due after ten years</t>
  </si>
  <si>
    <t>Available for sale, Single maturity date, Fair value</t>
  </si>
  <si>
    <t>Fair Value, Securities available for sale</t>
  </si>
  <si>
    <t>Securities Available for Sale (Detail Textuals) $ in Thousands</t>
  </si>
  <si>
    <t>Mar. 31, 2016USD ($)Security</t>
  </si>
  <si>
    <t>Dec. 31, 2015USD ($)</t>
  </si>
  <si>
    <t>Gross unrealized losses | $</t>
  </si>
  <si>
    <t>Number of securities | Security</t>
  </si>
  <si>
    <t>Loans, Allowance for Loan Losses, and Credit Quality - Summary of loan composition (Details) - USD ($) $ in Thousands</t>
  </si>
  <si>
    <t>Dec. 31, 2014</t>
  </si>
  <si>
    <t>Accounts, Notes, Loans and Financing Receivable [Line Items]</t>
  </si>
  <si>
    <t>Less allowance for loan losses</t>
  </si>
  <si>
    <t>Loans Receivable</t>
  </si>
  <si>
    <t>% of Total</t>
  </si>
  <si>
    <t>100.00%</t>
  </si>
  <si>
    <t>Allowance for loan losses to loans</t>
  </si>
  <si>
    <t>1.18%</t>
  </si>
  <si>
    <t>Loans Receivable | Commercial &amp; industrial</t>
  </si>
  <si>
    <t>34.40%</t>
  </si>
  <si>
    <t>33.60%</t>
  </si>
  <si>
    <t>Loans Receivable | Owner-occupied commercial real estate ("CRE")</t>
  </si>
  <si>
    <t>20.50%</t>
  </si>
  <si>
    <t>21.10%</t>
  </si>
  <si>
    <t>Loans Receivable | Agricultural ("AG") production</t>
  </si>
  <si>
    <t>1.50%</t>
  </si>
  <si>
    <t>1.70%</t>
  </si>
  <si>
    <t>Loans Receivable | AG real estate</t>
  </si>
  <si>
    <t>4.60%</t>
  </si>
  <si>
    <t>4.90%</t>
  </si>
  <si>
    <t>Loans Receivable | CRE investment</t>
  </si>
  <si>
    <t>9.20%</t>
  </si>
  <si>
    <t>9.00%</t>
  </si>
  <si>
    <t>Loans Receivable | Construction &amp; land development</t>
  </si>
  <si>
    <t>4.40%</t>
  </si>
  <si>
    <t>4.20%</t>
  </si>
  <si>
    <t>Loans Receivable | Residential construction</t>
  </si>
  <si>
    <t>1.30%</t>
  </si>
  <si>
    <t>1.20%</t>
  </si>
  <si>
    <t>Loans Receivable | Residential first mortgage</t>
  </si>
  <si>
    <t>17.70%</t>
  </si>
  <si>
    <t>17.60%</t>
  </si>
  <si>
    <t>Loans Receivable | Residential junior mortgage</t>
  </si>
  <si>
    <t>5.70%</t>
  </si>
  <si>
    <t>5.90%</t>
  </si>
  <si>
    <t>Loans Receivable | Retail &amp; other</t>
  </si>
  <si>
    <t>0.70%</t>
  </si>
  <si>
    <t>0.80%</t>
  </si>
  <si>
    <t>Loans Receivable | Originated</t>
  </si>
  <si>
    <t>1.17%</t>
  </si>
  <si>
    <t>Loans Receivable | Originated | Commercial &amp; industrial</t>
  </si>
  <si>
    <t>39.00%</t>
  </si>
  <si>
    <t>38.40%</t>
  </si>
  <si>
    <t>Loans Receivable | Originated | Owner-occupied commercial real estate ("CRE")</t>
  </si>
  <si>
    <t>20.10%</t>
  </si>
  <si>
    <t>20.70%</t>
  </si>
  <si>
    <t>Loans Receivable | Originated | Agricultural ("AG") production</t>
  </si>
  <si>
    <t>0.90%</t>
  </si>
  <si>
    <t>Loans Receivable | Originated | AG real estate</t>
  </si>
  <si>
    <t>3.40%</t>
  </si>
  <si>
    <t>Loans Receivable | Originated | CRE investment</t>
  </si>
  <si>
    <t>8.20%</t>
  </si>
  <si>
    <t>8.00%</t>
  </si>
  <si>
    <t>Loans Receivable | Originated | Construction &amp; land development</t>
  </si>
  <si>
    <t>3.90%</t>
  </si>
  <si>
    <t>3.70%</t>
  </si>
  <si>
    <t>Loans Receivable | Originated | Residential construction</t>
  </si>
  <si>
    <t>1.40%</t>
  </si>
  <si>
    <t>Loans Receivable | Originated | Residential first mortgage</t>
  </si>
  <si>
    <t>16.60%</t>
  </si>
  <si>
    <t>16.50%</t>
  </si>
  <si>
    <t>Loans Receivable | Originated | Residential junior mortgage</t>
  </si>
  <si>
    <t>6.10%</t>
  </si>
  <si>
    <t>Loans Receivable | Originated | Retail &amp; other</t>
  </si>
  <si>
    <t>Loans Receivable | Acquired</t>
  </si>
  <si>
    <t>1.29%</t>
  </si>
  <si>
    <t>1.16%</t>
  </si>
  <si>
    <t>Loans Receivable | Acquired | Commercial &amp; industrial</t>
  </si>
  <si>
    <t>7.60%</t>
  </si>
  <si>
    <t>Loans Receivable | Acquired | Owner-occupied commercial real estate ("CRE")</t>
  </si>
  <si>
    <t>22.70%</t>
  </si>
  <si>
    <t>23.20%</t>
  </si>
  <si>
    <t>Loans Receivable | Acquired | Agricultural ("AG") production</t>
  </si>
  <si>
    <t>6.20%</t>
  </si>
  <si>
    <t>6.00%</t>
  </si>
  <si>
    <t>Loans Receivable | Acquired | AG real estate</t>
  </si>
  <si>
    <t>11.60%</t>
  </si>
  <si>
    <t>13.00%</t>
  </si>
  <si>
    <t>Loans Receivable | Acquired | CRE investment</t>
  </si>
  <si>
    <t>15.00%</t>
  </si>
  <si>
    <t>14.40%</t>
  </si>
  <si>
    <t>Loans Receivable | Acquired | Construction &amp; land development</t>
  </si>
  <si>
    <t>7.10%</t>
  </si>
  <si>
    <t>7.00%</t>
  </si>
  <si>
    <t>Loans Receivable | Acquired | Residential construction</t>
  </si>
  <si>
    <t>Loans Receivable | Acquired | Residential first mortgage</t>
  </si>
  <si>
    <t>24.00%</t>
  </si>
  <si>
    <t>23.50%</t>
  </si>
  <si>
    <t>Loans Receivable | Acquired | Residential junior mortgage</t>
  </si>
  <si>
    <t>5.30%</t>
  </si>
  <si>
    <t>5.20%</t>
  </si>
  <si>
    <t>Loans Receivable | Acquired | Retail &amp; other</t>
  </si>
  <si>
    <t>0.10%</t>
  </si>
  <si>
    <t>Loans, Allowance for Loan Losses, and Credit Quality - Summary of changes in ALLL by portfolio segment for periods - Allowance for Loan Losses (Details 1) - USD ($) $ in Thousands</t>
  </si>
  <si>
    <t>Allowance for Loan Losses (ALLL):</t>
  </si>
  <si>
    <t>Beginning balance</t>
  </si>
  <si>
    <t>Provision</t>
  </si>
  <si>
    <t>Ending balance</t>
  </si>
  <si>
    <t>Charge-offs</t>
  </si>
  <si>
    <t>Recoveries</t>
  </si>
  <si>
    <t>Net charge-offs</t>
  </si>
  <si>
    <t>As percent of ALLL</t>
  </si>
  <si>
    <t>33.40%</t>
  </si>
  <si>
    <t>35.50%</t>
  </si>
  <si>
    <t>Loans Receivable | Owner-occupied CRE</t>
  </si>
  <si>
    <t>13.10%</t>
  </si>
  <si>
    <t>Loans Receivable | AG Production</t>
  </si>
  <si>
    <t>0.40%</t>
  </si>
  <si>
    <t>2.40%</t>
  </si>
  <si>
    <t>8.30%</t>
  </si>
  <si>
    <t>15.10%</t>
  </si>
  <si>
    <t>28.40%</t>
  </si>
  <si>
    <t>12.00%</t>
  </si>
  <si>
    <t>8.60%</t>
  </si>
  <si>
    <t>3.80%</t>
  </si>
  <si>
    <t>32.40%</t>
  </si>
  <si>
    <t>Loans Receivable | Originated | Owner-occupied CRE</t>
  </si>
  <si>
    <t>19.60%</t>
  </si>
  <si>
    <t>Loans Receivable | Originated | AG Production</t>
  </si>
  <si>
    <t>3.50%</t>
  </si>
  <si>
    <t>8.10%</t>
  </si>
  <si>
    <t>17.20%</t>
  </si>
  <si>
    <t>11.40%</t>
  </si>
  <si>
    <t>38.10%</t>
  </si>
  <si>
    <t>Loans Receivable | Acquired | Owner-occupied CRE</t>
  </si>
  <si>
    <t>22.40%</t>
  </si>
  <si>
    <t>Loans Receivable | Acquired | AG Production</t>
  </si>
  <si>
    <t>5.00%</t>
  </si>
  <si>
    <t>4.30%</t>
  </si>
  <si>
    <t>15.20%</t>
  </si>
  <si>
    <t>Loans, Allowance for Loan Losses, and Credit Quality - Summary of changes in ALLL by portfolio segment - As percent of ALLL (Details 2) - USD ($) $ in Thousands</t>
  </si>
  <si>
    <t>ALLL:</t>
  </si>
  <si>
    <t>Individually evaluated</t>
  </si>
  <si>
    <t>Loans:</t>
  </si>
  <si>
    <t>Total loans</t>
  </si>
  <si>
    <t>Less ALLL</t>
  </si>
  <si>
    <t>Net loans</t>
  </si>
  <si>
    <t>Collectively evaluated</t>
  </si>
  <si>
    <t>Loans, Allowance for Loan Losses, and Credit Quality - Nonaccrual loans by portfolio segment (Details 3) - Loans Receivable - USD ($) $ in Thousands</t>
  </si>
  <si>
    <t>Nonaccrual loans</t>
  </si>
  <si>
    <t>% to Non Accrual Total</t>
  </si>
  <si>
    <t>Commercial &amp; industrial</t>
  </si>
  <si>
    <t>23.60%</t>
  </si>
  <si>
    <t>5.80%</t>
  </si>
  <si>
    <t>Owner-occupied CRE</t>
  </si>
  <si>
    <t>29.30%</t>
  </si>
  <si>
    <t>26.90%</t>
  </si>
  <si>
    <t>AG Production</t>
  </si>
  <si>
    <t>0.30%</t>
  </si>
  <si>
    <t>AG real estate</t>
  </si>
  <si>
    <t>6.50%</t>
  </si>
  <si>
    <t>CRE investment</t>
  </si>
  <si>
    <t>13.40%</t>
  </si>
  <si>
    <t>29.40%</t>
  </si>
  <si>
    <t>Construction &amp; land development</t>
  </si>
  <si>
    <t>7.90%</t>
  </si>
  <si>
    <t>Residential construction</t>
  </si>
  <si>
    <t>Residential first mortgage</t>
  </si>
  <si>
    <t>19.00%</t>
  </si>
  <si>
    <t>19.10%</t>
  </si>
  <si>
    <t>Residential junior mortgage</t>
  </si>
  <si>
    <t>3.30%</t>
  </si>
  <si>
    <t>4.00%</t>
  </si>
  <si>
    <t>Retail &amp; other</t>
  </si>
  <si>
    <t>Originated</t>
  </si>
  <si>
    <t>Originated | Commercial &amp; industrial</t>
  </si>
  <si>
    <t>45.70%</t>
  </si>
  <si>
    <t>8.40%</t>
  </si>
  <si>
    <t>Originated | Owner-occupied CRE</t>
  </si>
  <si>
    <t>34.50%</t>
  </si>
  <si>
    <t>Originated | AG Production</t>
  </si>
  <si>
    <t>0.60%</t>
  </si>
  <si>
    <t>2.20%</t>
  </si>
  <si>
    <t>Originated | AG real estate</t>
  </si>
  <si>
    <t>Originated | CRE investment</t>
  </si>
  <si>
    <t>66.70%</t>
  </si>
  <si>
    <t>Originated | Construction &amp; land development</t>
  </si>
  <si>
    <t>Originated | Residential construction</t>
  </si>
  <si>
    <t>Originated | Residential first mortgage</t>
  </si>
  <si>
    <t>18.70%</t>
  </si>
  <si>
    <t>Originated | Residential junior mortgage</t>
  </si>
  <si>
    <t>0.50%</t>
  </si>
  <si>
    <t>Originated | Retail &amp; other</t>
  </si>
  <si>
    <t>Acquired</t>
  </si>
  <si>
    <t>Acquired | Commercial &amp; industrial</t>
  </si>
  <si>
    <t>Acquired | Owner-occupied CRE</t>
  </si>
  <si>
    <t>25.20%</t>
  </si>
  <si>
    <t>32.10%</t>
  </si>
  <si>
    <t>Acquired | AG Production</t>
  </si>
  <si>
    <t>Acquired | AG real estate</t>
  </si>
  <si>
    <t>8.90%</t>
  </si>
  <si>
    <t>7.80%</t>
  </si>
  <si>
    <t>Acquired | CRE investment</t>
  </si>
  <si>
    <t>22.10%</t>
  </si>
  <si>
    <t>Acquired | Construction &amp; land development</t>
  </si>
  <si>
    <t>10.90%</t>
  </si>
  <si>
    <t>9.50%</t>
  </si>
  <si>
    <t>Acquired | Residential construction</t>
  </si>
  <si>
    <t>Acquired | Residential first mortgage</t>
  </si>
  <si>
    <t>19.20%</t>
  </si>
  <si>
    <t>18.40%</t>
  </si>
  <si>
    <t>Acquired | Residential junior mortgage</t>
  </si>
  <si>
    <t>5.60%</t>
  </si>
  <si>
    <t>4.80%</t>
  </si>
  <si>
    <t>Acquired | Retail &amp; other</t>
  </si>
  <si>
    <t>Loans, Allowance for Loan Losses, and Credit Quality - Summary of loans by past due status (Details 4) - USD ($) $ in Thousands</t>
  </si>
  <si>
    <t>Current</t>
  </si>
  <si>
    <t>Current - As a percent of total loans</t>
  </si>
  <si>
    <t>99.40%</t>
  </si>
  <si>
    <t>99.50%</t>
  </si>
  <si>
    <t>Total Loans percent</t>
  </si>
  <si>
    <t>Loans Receivable | 30-89 Days Past Due (accruing)</t>
  </si>
  <si>
    <t>Loans Receivable | 90 Days &amp; Over or non-accrual</t>
  </si>
  <si>
    <t>Loans Receivable | Commercial &amp; industrial | 30-89 Days Past Due (accruing)</t>
  </si>
  <si>
    <t>Loans Receivable | Commercial &amp; industrial | 90 Days &amp; Over or non-accrual</t>
  </si>
  <si>
    <t>Loans Receivable | Owner-occupied CRE | 30-89 Days Past Due (accruing)</t>
  </si>
  <si>
    <t>Loans Receivable | Owner-occupied CRE | 90 Days &amp; Over or non-accrual</t>
  </si>
  <si>
    <t>Loans Receivable | AG Production | 30-89 Days Past Due (accruing)</t>
  </si>
  <si>
    <t>Loans Receivable | AG Production | 90 Days &amp; Over or non-accrual</t>
  </si>
  <si>
    <t>Loans Receivable | AG real estate | 30-89 Days Past Due (accruing)</t>
  </si>
  <si>
    <t>Loans Receivable | AG real estate | 90 Days &amp; Over or non-accrual</t>
  </si>
  <si>
    <t>Loans Receivable | CRE investment | 30-89 Days Past Due (accruing)</t>
  </si>
  <si>
    <t>Loans Receivable | CRE investment | 90 Days &amp; Over or non-accrual</t>
  </si>
  <si>
    <t>Loans Receivable | Construction &amp; land development | 30-89 Days Past Due (accruing)</t>
  </si>
  <si>
    <t>Loans Receivable | Construction &amp; land development | 90 Days &amp; Over or non-accrual</t>
  </si>
  <si>
    <t>Loans Receivable | Residential construction | 30-89 Days Past Due (accruing)</t>
  </si>
  <si>
    <t>Loans Receivable | Residential construction | 90 Days &amp; Over or non-accrual</t>
  </si>
  <si>
    <t>Loans Receivable | Residential first mortgage | 30-89 Days Past Due (accruing)</t>
  </si>
  <si>
    <t>Loans Receivable | Residential first mortgage | 90 Days &amp; Over or non-accrual</t>
  </si>
  <si>
    <t>Loans Receivable | Residential junior mortgage | 30-89 Days Past Due (accruing)</t>
  </si>
  <si>
    <t>Loans Receivable | Residential junior mortgage | 90 Days &amp; Over or non-accrual</t>
  </si>
  <si>
    <t>Loans Receivable | Retail &amp; other | 30-89 Days Past Due (accruing)</t>
  </si>
  <si>
    <t>Loans Receivable | Retail &amp; other | 90 Days &amp; Over or non-accrual</t>
  </si>
  <si>
    <t>Loans, Allowance for Loan Losses, and Credit Quality - Summary of loans by credit quality indicator based on internally assigned credit grade (Details 5) - USD ($) $ in Thousands</t>
  </si>
  <si>
    <t>Percent of total</t>
  </si>
  <si>
    <t>Loans Receivable | Grades 1-4</t>
  </si>
  <si>
    <t>95.80%</t>
  </si>
  <si>
    <t>95.00%</t>
  </si>
  <si>
    <t>Loans Receivable | Grade 5</t>
  </si>
  <si>
    <t>3.10%</t>
  </si>
  <si>
    <t>Loans Receivable | Grade 6</t>
  </si>
  <si>
    <t>Loans Receivable | Grade 7</t>
  </si>
  <si>
    <t>Loans Receivable | Grade 8</t>
  </si>
  <si>
    <t>Loans Receivable | Grade 9</t>
  </si>
  <si>
    <t>Loans Receivable | Commercial &amp; industrial | Grades 1-4</t>
  </si>
  <si>
    <t>Loans Receivable | Commercial &amp; industrial | Grade 5</t>
  </si>
  <si>
    <t>Loans Receivable | Commercial &amp; industrial | Grade 6</t>
  </si>
  <si>
    <t>Loans Receivable | Commercial &amp; industrial | Grade 7</t>
  </si>
  <si>
    <t>Loans Receivable | Commercial &amp; industrial | Grade 8</t>
  </si>
  <si>
    <t>Loans Receivable | Commercial &amp; industrial | Grade 9</t>
  </si>
  <si>
    <t>Loans Receivable | Owner-occupied CRE | Grades 1-4</t>
  </si>
  <si>
    <t>Loans Receivable | Owner-occupied CRE | Grade 5</t>
  </si>
  <si>
    <t>Loans Receivable | Owner-occupied CRE | Grade 6</t>
  </si>
  <si>
    <t>Loans Receivable | Owner-occupied CRE | Grade 7</t>
  </si>
  <si>
    <t>Loans Receivable | Owner-occupied CRE | Grade 8</t>
  </si>
  <si>
    <t>Loans Receivable | Owner-occupied CRE | Grade 9</t>
  </si>
  <si>
    <t>Loans Receivable | AG Production | Grades 1-4</t>
  </si>
  <si>
    <t>Loans Receivable | AG Production | Grade 5</t>
  </si>
  <si>
    <t>Loans Receivable | AG Production | Grade 6</t>
  </si>
  <si>
    <t>Loans Receivable | AG Production | Grade 7</t>
  </si>
  <si>
    <t>Loans Receivable | AG Production | Grade 8</t>
  </si>
  <si>
    <t>Loans Receivable | AG Production | Grade 9</t>
  </si>
  <si>
    <t>Loans Receivable | AG real estate | Grades 1-4</t>
  </si>
  <si>
    <t>Loans Receivable | AG real estate | Grade 5</t>
  </si>
  <si>
    <t>Loans Receivable | AG real estate | Grade 6</t>
  </si>
  <si>
    <t>Loans Receivable | AG real estate | Grade 7</t>
  </si>
  <si>
    <t>Loans Receivable | AG real estate | Grade 8</t>
  </si>
  <si>
    <t>Loans Receivable | AG real estate | Grade 9</t>
  </si>
  <si>
    <t>Loans Receivable | CRE investment | Grades 1-4</t>
  </si>
  <si>
    <t>Loans Receivable | CRE investment | Grade 5</t>
  </si>
  <si>
    <t>Loans Receivable | CRE investment | Grade 6</t>
  </si>
  <si>
    <t>Loans Receivable | CRE investment | Grade 7</t>
  </si>
  <si>
    <t>Loans Receivable | CRE investment | Grade 8</t>
  </si>
  <si>
    <t>Loans Receivable | CRE investment | Grade 9</t>
  </si>
  <si>
    <t>Loans Receivable | Construction &amp; land development | Grades 1-4</t>
  </si>
  <si>
    <t>Loans Receivable | Construction &amp; land development | Grade 5</t>
  </si>
  <si>
    <t>Loans Receivable | Construction &amp; land development | Grade 6</t>
  </si>
  <si>
    <t>Loans Receivable | Construction &amp; land development | Grade 7</t>
  </si>
  <si>
    <t>Loans Receivable | Construction &amp; land development | Grade 8</t>
  </si>
  <si>
    <t>Loans Receivable | Construction &amp; land development | Grade 9</t>
  </si>
  <si>
    <t>Loans Receivable | Residential construction | Grades 1-4</t>
  </si>
  <si>
    <t>Loans Receivable | Residential construction | Grade 5</t>
  </si>
  <si>
    <t>Loans Receivable | Residential construction | Grade 6</t>
  </si>
  <si>
    <t>Loans Receivable | Residential construction | Grade 7</t>
  </si>
  <si>
    <t>Loans Receivable | Residential construction | Grade 8</t>
  </si>
  <si>
    <t>Loans Receivable | Residential construction | Grade 9</t>
  </si>
  <si>
    <t>Loans Receivable | Residential first mortgage | Grades 1-4</t>
  </si>
  <si>
    <t>Loans Receivable | Residential first mortgage | Grade 5</t>
  </si>
  <si>
    <t>Loans Receivable | Residential first mortgage | Grade 6</t>
  </si>
  <si>
    <t>Loans Receivable | Residential first mortgage | Grade 7</t>
  </si>
  <si>
    <t>Loans Receivable | Residential first mortgage | Grade 8</t>
  </si>
  <si>
    <t>Loans Receivable | Residential first mortgage | Grade 9</t>
  </si>
  <si>
    <t>Loans Receivable | Residential junior mortgage | Grades 1-4</t>
  </si>
  <si>
    <t>Loans Receivable | Residential junior mortgage | Grade 5</t>
  </si>
  <si>
    <t>Loans Receivable | Residential junior mortgage | Grade 6</t>
  </si>
  <si>
    <t>Loans Receivable | Residential junior mortgage | Grade 7</t>
  </si>
  <si>
    <t>Loans Receivable | Residential junior mortgage | Grade 8</t>
  </si>
  <si>
    <t>Loans Receivable | Residential junior mortgage | Grade 9</t>
  </si>
  <si>
    <t>Loans Receivable | Retail &amp; other | Grades 1-4</t>
  </si>
  <si>
    <t>Loans Receivable | Retail &amp; other | Grade 5</t>
  </si>
  <si>
    <t>Loans Receivable | Retail &amp; other | Grade 6</t>
  </si>
  <si>
    <t>Loans Receivable | Retail &amp; other | Grade 7</t>
  </si>
  <si>
    <t>Loans Receivable | Retail &amp; other | Grade 8</t>
  </si>
  <si>
    <t>Loans Receivable | Retail &amp; other | Grade 9</t>
  </si>
  <si>
    <t>Loans, Allowance for Loan Losses, and Credit Quality - Summary of information pertaining to impaired loans (Details 6) - USD ($) $ in Thousands</t>
  </si>
  <si>
    <t>Total: Recorded Investment</t>
  </si>
  <si>
    <t>Total: Unpaid Principal Balance</t>
  </si>
  <si>
    <t>Related Allowance</t>
  </si>
  <si>
    <t>Total: Average Recorded Investment</t>
  </si>
  <si>
    <t>Total: Interest Income Recognized</t>
  </si>
  <si>
    <t>One owner-occupied CRE loan with a balance of $0.6 million had a specific reserve of $119,000. No other loans had a related allowance at March 31, 2016 and, therefore, the above disclosure was not expanded to include loans with and without a related allowance.</t>
  </si>
  <si>
    <t>Loans, Allowance for Loan Losses, and Credit Quality (Detail Textuals)</t>
  </si>
  <si>
    <t>Mar. 31, 2016USD ($)Loan</t>
  </si>
  <si>
    <t>Dec. 31, 2013USD ($)</t>
  </si>
  <si>
    <t>Impaired loans non accrual credit</t>
  </si>
  <si>
    <t>PCI loans acquired fair value</t>
  </si>
  <si>
    <t>Nonaccretable mark</t>
  </si>
  <si>
    <t>Accretable mark</t>
  </si>
  <si>
    <t>PCI acquired loans subsequently become impaired</t>
  </si>
  <si>
    <t>Number of loans classified as troubled debt restructuring, | Loan</t>
  </si>
  <si>
    <t>Total troubled debt restructuring loan</t>
  </si>
  <si>
    <t>Troubled debt restructuring premodification balance</t>
  </si>
  <si>
    <t>Premodification balance</t>
  </si>
  <si>
    <t>Specific reserve allocation</t>
  </si>
  <si>
    <t>Number of commercial real estate loan | Loan</t>
  </si>
  <si>
    <t>Loans Receivable | Owner-occupied CRE | Acquired</t>
  </si>
  <si>
    <t>Notes Payable - Information regarding notes payable (Details) - USD ($) $ in Thousands</t>
  </si>
  <si>
    <t>Debt Type [Line Items]</t>
  </si>
  <si>
    <t>Joint venture note</t>
  </si>
  <si>
    <t>Federal Home Loan Bank ("FHLB") advances</t>
  </si>
  <si>
    <t>Notes Payable - Summary of maturity of notes payable (Details 1) - USD ($) $ in Thousands</t>
  </si>
  <si>
    <t>Notes payable, total</t>
  </si>
  <si>
    <t>Notes Payable (Detail Textuals) - USD ($) $ in Millions</t>
  </si>
  <si>
    <t>Fixed rate on notes secured by building</t>
  </si>
  <si>
    <t>5.81%</t>
  </si>
  <si>
    <t>Weighted average rate of FHLB advances</t>
  </si>
  <si>
    <t>0.83%</t>
  </si>
  <si>
    <t>FHLB advances collateralized pledged</t>
  </si>
  <si>
    <t>Junior Subordinated Debentures (Detail Textuals) - USD ($) $ in Thousands</t>
  </si>
  <si>
    <t>1 Months Ended</t>
  </si>
  <si>
    <t>Jul. 31, 2004</t>
  </si>
  <si>
    <t>Subordinated debentures, fixed rate</t>
  </si>
  <si>
    <t>Maturity date of the debenture, if not redeemed</t>
  </si>
  <si>
    <t>Jul. 15,
		2034</t>
  </si>
  <si>
    <t>Nicolet Bankshares Statutory Trust I</t>
  </si>
  <si>
    <t>Junior Subordinated Debentures (Detail Textuals 1) - USD ($) $ in Thousands</t>
  </si>
  <si>
    <t>Apr. 30, 2013</t>
  </si>
  <si>
    <t>Debt Instrument [Line Items]</t>
  </si>
  <si>
    <t>Mid-Wisconsin</t>
  </si>
  <si>
    <t>Trust preferred securities issued during period</t>
  </si>
  <si>
    <t>Base rate, description</t>
  </si>
  <si>
    <t>three-month LIBOR</t>
  </si>
  <si>
    <t>Basis spread</t>
  </si>
  <si>
    <t>1.43%</t>
  </si>
  <si>
    <t>Debentures, description</t>
  </si>
  <si>
    <t>The debentures may be called at par in part or in full, on or after December 15, 2010 or within 120 days of certain events.</t>
  </si>
  <si>
    <t>Fair value of debentures</t>
  </si>
  <si>
    <t>Maturity date of trust preferred securities and debentures</t>
  </si>
  <si>
    <t>Dec. 15,
		2035</t>
  </si>
  <si>
    <t>Mid-Wisconsin | Trust preferred securities</t>
  </si>
  <si>
    <t>Carrying value of trust preferred securities</t>
  </si>
  <si>
    <t>Subordinated Notes (Detail Textuals) - Subordinated Notes - USD ($)</t>
  </si>
  <si>
    <t>Principal amount of subordinated notes</t>
  </si>
  <si>
    <t>Subordinated notes, maturity period</t>
  </si>
  <si>
    <t>10 years</t>
  </si>
  <si>
    <t>Subordinate notes interest rate</t>
  </si>
  <si>
    <t>Debt issuance cost</t>
  </si>
  <si>
    <t>Debt issuance costs amortization description</t>
  </si>
  <si>
    <t>Debt issuance costs associated with the $12 million Notes are being amortized on a straight line basis over the first five years, representing the no-call periods, as additional interest expense.</t>
  </si>
  <si>
    <t>Unamortized debt issuance costs</t>
  </si>
  <si>
    <t>Fair Value Measurements - Measured at Fair Value on Recurring Basis (Details) - USD ($) $ in Thousands</t>
  </si>
  <si>
    <t>Fair Value, Assets and Liabilities Measured on Recurring and Nonrecurring Basis [Line Items]</t>
  </si>
  <si>
    <t>Securities available for sale</t>
  </si>
  <si>
    <t>Fair Value Measurements Using Level 1</t>
  </si>
  <si>
    <t>Fair Value Measurements Using Level 2</t>
  </si>
  <si>
    <t>Fair Value Measurements Using Level 3</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Fair Value Measurements Using Level 1</t>
  </si>
  <si>
    <t>Measured at Fair Value on a Recurring Basis | Fair Value Measurements Using Level 1 | U.S. government sponsored enterprises</t>
  </si>
  <si>
    <t>Measured at Fair Value on a Recurring Basis | Fair Value Measurements Using Level 1 | State, county and municipals</t>
  </si>
  <si>
    <t>Measured at Fair Value on a Recurring Basis | Fair Value Measurements Using Level 1 | Mortgage-backed securities</t>
  </si>
  <si>
    <t>Measured at Fair Value on a Recurring Basis | Fair Value Measurements Using Level 1 | Corporate debt securities</t>
  </si>
  <si>
    <t>Measured at Fair Value on a Recurring Basis | Fair Value Measurements Using Level 1 | Equity securities</t>
  </si>
  <si>
    <t>Measured at Fair Value on a Recurring Basis | Fair Value Measurements Using Level 2</t>
  </si>
  <si>
    <t>Measured at Fair Value on a Recurring Basis | Fair Value Measurements Using Level 2 | U.S. government sponsored enterprises</t>
  </si>
  <si>
    <t>Measured at Fair Value on a Recurring Basis | Fair Value Measurements Using Level 2 | State, county and municipals</t>
  </si>
  <si>
    <t>Measured at Fair Value on a Recurring Basis | Fair Value Measurements Using Level 2 | Mortgage-backed securities</t>
  </si>
  <si>
    <t>Measured at Fair Value on a Recurring Basis | Fair Value Measurements Using Level 2 | Corporate debt securities</t>
  </si>
  <si>
    <t>Measured at Fair Value on a Recurring Basis | Fair Value Measurements Using Level 2 | Equity securities</t>
  </si>
  <si>
    <t>Measured at Fair Value on a Recurring Basis | Fair Value Measurements Using Level 3</t>
  </si>
  <si>
    <t>Measured at Fair Value on a Recurring Basis | Fair Value Measurements Using Level 3 | U.S. government sponsored enterprises</t>
  </si>
  <si>
    <t>Measured at Fair Value on a Recurring Basis | Fair Value Measurements Using Level 3 | State, county and municipals</t>
  </si>
  <si>
    <t>Measured at Fair Value on a Recurring Basis | Fair Value Measurements Using Level 3 | Mortgage-backed securities</t>
  </si>
  <si>
    <t>Measured at Fair Value on a Recurring Basis | Fair Value Measurements Using Level 3 | Corporate debt securities</t>
  </si>
  <si>
    <t>Measured at Fair Value on a Recurring Basis | Fair Value Measurements Using Level 3 | Equity securities</t>
  </si>
  <si>
    <t>Fair Value Measurements - Measured at Fair Value on Nonrecurring Basis (Details 1) - Measured at Fair Value on a Nonrecurring Basis - USD ($) $ in Thousands</t>
  </si>
  <si>
    <t>Total | Impaired loans</t>
  </si>
  <si>
    <t>Assets, fair value disclosure</t>
  </si>
  <si>
    <t>Total | OREO</t>
  </si>
  <si>
    <t>Fair Value Measurements Using Level 1 | Impaired loans</t>
  </si>
  <si>
    <t>Fair Value Measurements Using Level 1 | OREO</t>
  </si>
  <si>
    <t>Fair Value Measurements Using Level 2 | Impaired loans</t>
  </si>
  <si>
    <t>Fair Value Measurements Using Level 2 | OREO</t>
  </si>
  <si>
    <t>Fair Value Measurements Using Level 3 | Impaired loans</t>
  </si>
  <si>
    <t>Fair Value Measurements Using Level 3 | OREO</t>
  </si>
  <si>
    <t>Fair Value Measurements - Summary of carrying amounts and estimated fair values of financial instruments (Details 2) - USD ($) $ in Thousands</t>
  </si>
  <si>
    <t>Financial assets:</t>
  </si>
  <si>
    <t>Securities AFS</t>
  </si>
  <si>
    <t>Carrying Amount</t>
  </si>
  <si>
    <t>BOLI</t>
  </si>
  <si>
    <t>Financial liabilities:</t>
  </si>
  <si>
    <t>Deposits</t>
  </si>
  <si>
    <t>Estimated Fair Value</t>
  </si>
  <si>
    <t>Fair Value Measurements (Detail Textuals) $ in Millions</t>
  </si>
  <si>
    <t>Mar. 31, 2016USD ($)shares</t>
  </si>
  <si>
    <t>Number of securities purchased classified as level 3 | shares</t>
  </si>
  <si>
    <t>Security purchased classified as Level 3 | $</t>
  </si>
  <si>
    <t>Acquisition (Detail Textuals) - Group of financial advisors $ in Millions</t>
  </si>
  <si>
    <t>Mar. 31, 2016USD ($)</t>
  </si>
  <si>
    <t>Business Acquisition [Line Items]</t>
  </si>
  <si>
    <t>Total consideration paid</t>
  </si>
  <si>
    <t>Goodwill</t>
  </si>
  <si>
    <t>Customer list intangibles (included in other assets)</t>
  </si>
  <si>
    <t>Fixed assets</t>
  </si>
  <si>
    <t>Pending Merger Transaction (Detail Textuals) - Definitive merger agreement - Baylake Corp. ("Baylake") $ in Billion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4850</v>
      </c>
    </row>
    <row spans="1:3" r="6">
      <c t="s" s="4" r="A6">
        <v>8</v>
      </c>
      <c t="s" s="4" r="B6">
        <v>9</v>
      </c>
    </row>
    <row spans="1:3" r="7">
      <c t="s" s="4" r="A7">
        <v>10</v>
      </c>
      <c t="s" s="4" r="B7">
        <v>11</v>
      </c>
    </row>
    <row spans="1:3" r="8">
      <c t="s" s="4" r="A8">
        <v>12</v>
      </c>
      <c t="s" s="4" r="B8">
        <v>13</v>
      </c>
    </row>
    <row spans="1:3" r="9">
      <c t="s" s="4" r="A9">
        <v>14</v>
      </c>
      <c t="n" s="6" r="C9">
        <v>4254126</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219</v>
      </c>
      <c t="s" s="2" r="B1">
        <v>1</v>
      </c>
    </row>
    <row spans="1:2" r="2">
      <c t="s" s="2" r="B2">
        <v>2</v>
      </c>
    </row>
    <row spans="1:2" r="3">
      <c t="s" s="3" r="A3">
        <v>187</v>
      </c>
    </row>
    <row spans="1:2" r="4">
      <c t="s" s="4" r="A4">
        <v>220</v>
      </c>
      <c t="s" s="4" r="B4">
        <v>221</v>
      </c>
    </row>
    <row spans="1:2" r="5">
      <c t="s" s="4" r="A5">
        <v>222</v>
      </c>
      <c t="s" s="4" r="B5">
        <v>223</v>
      </c>
    </row>
    <row spans="1:2" r="6">
      <c t="s" s="4" r="A6">
        <v>224</v>
      </c>
      <c t="s" s="4" r="B6">
        <v>224</v>
      </c>
    </row>
    <row spans="1:2" r="7">
      <c t="s" s="4" r="A7">
        <v>225</v>
      </c>
      <c t="s" s="4" r="B7">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4</v>
      </c>
      <c t="s" s="2" r="B1">
        <v>2</v>
      </c>
      <c t="s" s="2" r="C1">
        <v>25</v>
      </c>
    </row>
    <row spans="1:3" r="2">
      <c t="s" s="3" r="A2">
        <v>26</v>
      </c>
    </row>
    <row spans="1:3" r="3">
      <c t="s" s="4" r="A3">
        <v>27</v>
      </c>
      <c t="n" s="7" r="B3">
        <v>28645</v>
      </c>
      <c t="n" s="7" r="C3">
        <v>11947</v>
      </c>
    </row>
    <row spans="1:3" r="4">
      <c t="s" s="4" r="A4">
        <v>28</v>
      </c>
      <c t="n" s="6" r="B4">
        <v>69162</v>
      </c>
      <c t="n" s="6" r="C4">
        <v>70755</v>
      </c>
    </row>
    <row spans="1:3" r="5">
      <c t="s" s="4" r="A5">
        <v>29</v>
      </c>
      <c t="n" s="6" r="B5">
        <v>376</v>
      </c>
      <c t="n" s="6" r="C5">
        <v>917</v>
      </c>
    </row>
    <row spans="1:3" r="6">
      <c t="s" s="4" r="A6">
        <v>30</v>
      </c>
      <c t="n" s="6" r="B6">
        <v>98183</v>
      </c>
      <c t="n" s="6" r="C6">
        <v>83619</v>
      </c>
    </row>
    <row spans="1:3" r="7">
      <c t="s" s="4" r="A7">
        <v>31</v>
      </c>
      <c t="n" s="6" r="B7">
        <v>4163</v>
      </c>
      <c t="n" s="6" r="C7">
        <v>3416</v>
      </c>
    </row>
    <row spans="1:3" r="8">
      <c t="s" s="4" r="A8">
        <v>32</v>
      </c>
      <c t="n" s="6" r="B8">
        <v>174470</v>
      </c>
      <c t="n" s="6" r="C8">
        <v>172596</v>
      </c>
    </row>
    <row spans="1:3" r="9">
      <c t="s" s="4" r="A9">
        <v>33</v>
      </c>
      <c t="n" s="6" r="B9">
        <v>8174</v>
      </c>
      <c t="n" s="6" r="C9">
        <v>8135</v>
      </c>
    </row>
    <row spans="1:3" r="10">
      <c t="s" s="4" r="A10">
        <v>34</v>
      </c>
      <c t="n" s="6" r="B10">
        <v>4183</v>
      </c>
      <c t="n" s="6" r="C10">
        <v>4680</v>
      </c>
    </row>
    <row spans="1:3" r="11">
      <c t="s" s="4" r="A11">
        <v>35</v>
      </c>
      <c t="n" s="6" r="B11">
        <v>888708</v>
      </c>
      <c t="n" s="6" r="C11">
        <v>877061</v>
      </c>
    </row>
    <row spans="1:3" r="12">
      <c t="s" s="4" r="A12">
        <v>36</v>
      </c>
      <c t="n" s="6" r="B12">
        <v>-10530</v>
      </c>
      <c t="n" s="6" r="C12">
        <v>-10307</v>
      </c>
    </row>
    <row spans="1:3" r="13">
      <c t="s" s="4" r="A13">
        <v>37</v>
      </c>
      <c t="n" s="6" r="B13">
        <v>878178</v>
      </c>
      <c t="n" s="6" r="C13">
        <v>866754</v>
      </c>
    </row>
    <row spans="1:3" r="14">
      <c t="s" s="4" r="A14">
        <v>38</v>
      </c>
      <c t="n" s="6" r="B14">
        <v>30124</v>
      </c>
      <c t="n" s="6" r="C14">
        <v>29613</v>
      </c>
    </row>
    <row spans="1:3" r="15">
      <c t="s" s="4" r="A15">
        <v>39</v>
      </c>
      <c t="n" s="6" r="B15">
        <v>28725</v>
      </c>
      <c t="n" s="6" r="C15">
        <v>28475</v>
      </c>
    </row>
    <row spans="1:3" r="16">
      <c t="s" s="4" r="A16">
        <v>40</v>
      </c>
      <c t="n" s="6" r="B16">
        <v>17835</v>
      </c>
      <c t="n" s="6" r="C16">
        <v>17151</v>
      </c>
    </row>
    <row spans="1:3" r="17">
      <c t="s" s="4" r="A17">
        <v>41</v>
      </c>
      <c t="n" s="6" r="B17">
        <v>1244035</v>
      </c>
      <c t="n" s="6" r="C17">
        <v>1214439</v>
      </c>
    </row>
    <row spans="1:3" r="18">
      <c t="s" s="3" r="A18">
        <v>42</v>
      </c>
    </row>
    <row spans="1:3" r="19">
      <c t="s" s="4" r="A19">
        <v>43</v>
      </c>
      <c t="n" s="6" r="B19">
        <v>221807</v>
      </c>
      <c t="n" s="6" r="C19">
        <v>226554</v>
      </c>
    </row>
    <row spans="1:3" r="20">
      <c t="s" s="4" r="A20">
        <v>44</v>
      </c>
      <c t="n" s="6" r="B20">
        <v>505330</v>
      </c>
      <c t="n" s="6" r="C20">
        <v>486677</v>
      </c>
    </row>
    <row spans="1:3" r="21">
      <c t="s" s="4" r="A21">
        <v>45</v>
      </c>
      <c t="n" s="6" r="B21">
        <v>145403</v>
      </c>
      <c t="n" s="6" r="C21">
        <v>136733</v>
      </c>
    </row>
    <row spans="1:3" r="22">
      <c t="s" s="4" r="A22">
        <v>46</v>
      </c>
      <c t="n" s="6" r="B22">
        <v>208932</v>
      </c>
      <c t="n" s="6" r="C22">
        <v>206453</v>
      </c>
    </row>
    <row spans="1:3" r="23">
      <c t="s" s="4" r="A23">
        <v>47</v>
      </c>
      <c t="n" s="6" r="B23">
        <v>1081472</v>
      </c>
      <c t="n" s="6" r="C23">
        <v>1056417</v>
      </c>
    </row>
    <row spans="1:3" r="24">
      <c t="s" s="4" r="A24">
        <v>48</v>
      </c>
      <c t="n" s="6" r="B24">
        <v>15344</v>
      </c>
      <c t="n" s="6" r="C24">
        <v>15412</v>
      </c>
    </row>
    <row spans="1:3" r="25">
      <c t="s" s="4" r="A25">
        <v>49</v>
      </c>
      <c t="n" s="6" r="B25">
        <v>12577</v>
      </c>
      <c t="n" s="6" r="C25">
        <v>12527</v>
      </c>
    </row>
    <row spans="1:3" r="26">
      <c t="s" s="4" r="A26">
        <v>50</v>
      </c>
      <c t="n" s="6" r="B26">
        <v>11858</v>
      </c>
      <c t="n" s="6" r="C26">
        <v>11849</v>
      </c>
    </row>
    <row spans="1:3" r="27">
      <c t="s" s="4" r="A27">
        <v>51</v>
      </c>
      <c t="n" s="6" r="B27">
        <v>7937</v>
      </c>
      <c t="n" s="6" r="C27">
        <v>8547</v>
      </c>
    </row>
    <row spans="1:3" r="28">
      <c t="s" s="4" r="A28">
        <v>52</v>
      </c>
      <c t="n" s="6" r="B28">
        <v>1129188</v>
      </c>
      <c t="n" s="6" r="C28">
        <v>1104752</v>
      </c>
    </row>
    <row spans="1:3" r="29">
      <c t="s" s="3" r="A29">
        <v>53</v>
      </c>
    </row>
    <row spans="1:3" r="30">
      <c t="s" s="4" r="A30">
        <v>54</v>
      </c>
      <c t="n" s="6" r="B30">
        <v>12200</v>
      </c>
      <c t="n" s="6" r="C30">
        <v>12200</v>
      </c>
    </row>
    <row spans="1:3" r="31">
      <c t="s" s="4" r="A31">
        <v>55</v>
      </c>
      <c t="n" s="6" r="B31">
        <v>42</v>
      </c>
      <c t="n" s="6" r="C31">
        <v>42</v>
      </c>
    </row>
    <row spans="1:3" r="32">
      <c t="s" s="4" r="A32">
        <v>56</v>
      </c>
      <c t="n" s="6" r="B32">
        <v>46894</v>
      </c>
      <c t="n" s="6" r="C32">
        <v>45220</v>
      </c>
    </row>
    <row spans="1:3" r="33">
      <c t="s" s="4" r="A33">
        <v>57</v>
      </c>
      <c t="n" s="6" r="B33">
        <v>53601</v>
      </c>
      <c t="n" s="6" r="C33">
        <v>51059</v>
      </c>
    </row>
    <row spans="1:3" r="34">
      <c t="s" s="4" r="A34">
        <v>58</v>
      </c>
      <c t="n" s="6" r="B34">
        <v>1878</v>
      </c>
      <c t="n" s="6" r="C34">
        <v>980</v>
      </c>
    </row>
    <row spans="1:3" r="35">
      <c t="s" s="4" r="A35">
        <v>59</v>
      </c>
      <c t="n" s="6" r="B35">
        <v>114615</v>
      </c>
      <c t="n" s="6" r="C35">
        <v>109501</v>
      </c>
    </row>
    <row spans="1:3" r="36">
      <c t="s" s="4" r="A36">
        <v>60</v>
      </c>
      <c t="n" s="6" r="B36">
        <v>232</v>
      </c>
      <c t="n" s="6" r="C36">
        <v>186</v>
      </c>
    </row>
    <row spans="1:3" r="37">
      <c t="s" s="4" r="A37">
        <v>61</v>
      </c>
      <c t="n" s="6" r="B37">
        <v>114847</v>
      </c>
      <c t="n" s="6" r="C37">
        <v>109687</v>
      </c>
    </row>
    <row spans="1:3" r="38">
      <c t="s" s="4" r="A38">
        <v>62</v>
      </c>
      <c t="n" s="7" r="B38">
        <v>1244035</v>
      </c>
      <c t="n" s="7" r="C38">
        <v>1214439</v>
      </c>
    </row>
    <row spans="1:3" r="39">
      <c t="s" s="4" r="A39">
        <v>63</v>
      </c>
      <c t="n" s="6" r="B39">
        <v>10000000</v>
      </c>
      <c t="n" s="6" r="C39">
        <v>10000000</v>
      </c>
    </row>
    <row spans="1:3" r="40">
      <c t="s" s="4" r="A40">
        <v>64</v>
      </c>
      <c t="n" s="6" r="B40">
        <v>12200</v>
      </c>
      <c t="n" s="6" r="C40">
        <v>12200</v>
      </c>
    </row>
    <row spans="1:3" r="41">
      <c t="s" s="4" r="A41">
        <v>65</v>
      </c>
      <c t="n" s="6" r="B41">
        <v>30000000</v>
      </c>
      <c t="n" s="6" r="C41">
        <v>30000000</v>
      </c>
    </row>
    <row spans="1:3" r="42">
      <c t="s" s="4" r="A42">
        <v>66</v>
      </c>
      <c t="n" s="6" r="B42">
        <v>4203908</v>
      </c>
      <c t="n" s="6" r="C42">
        <v>4154377</v>
      </c>
    </row>
    <row spans="1:3" r="43">
      <c t="s" s="4" r="A43">
        <v>67</v>
      </c>
      <c t="n" s="6" r="B43">
        <v>4263066</v>
      </c>
      <c t="n" s="6" r="C43">
        <v>4191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7</v>
      </c>
      <c t="s" s="2" r="B1">
        <v>1</v>
      </c>
    </row>
    <row spans="1:2" r="2">
      <c t="s" s="2" r="B2">
        <v>2</v>
      </c>
    </row>
    <row spans="1:2" r="3">
      <c t="s" s="3" r="A3">
        <v>190</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0</v>
      </c>
      <c t="s" s="2" r="B1">
        <v>1</v>
      </c>
    </row>
    <row spans="1:2" r="2">
      <c t="s" s="2" r="B2">
        <v>2</v>
      </c>
    </row>
    <row spans="1:2" r="3">
      <c t="s" s="3" r="A3">
        <v>193</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37</v>
      </c>
      <c t="s" s="2" r="B1">
        <v>1</v>
      </c>
    </row>
    <row spans="1:2" r="2">
      <c t="s" s="2" r="B2">
        <v>2</v>
      </c>
    </row>
    <row spans="1:2" r="3">
      <c t="s" s="3" r="A3">
        <v>196</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9</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57</v>
      </c>
      <c t="s" s="2" r="B1">
        <v>1</v>
      </c>
    </row>
    <row spans="1:2" r="2">
      <c t="s" s="2" r="B2">
        <v>2</v>
      </c>
    </row>
    <row spans="1:2" r="3">
      <c t="s" s="3" r="A3">
        <v>202</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11</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269</v>
      </c>
      <c t="s" s="2" r="B1">
        <v>1</v>
      </c>
    </row>
    <row spans="1:2" r="2">
      <c t="s" s="2" r="B2">
        <v>270</v>
      </c>
    </row>
    <row spans="1:2" r="3">
      <c t="s" s="3" r="A3">
        <v>187</v>
      </c>
    </row>
    <row spans="1:2" r="4">
      <c t="s" s="4" r="A4">
        <v>271</v>
      </c>
      <c t="n" s="6" r="B4">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72</v>
      </c>
      <c t="s" s="2" r="C1">
        <v>1</v>
      </c>
    </row>
    <row spans="1:4" r="2">
      <c t="s" s="2" r="C2">
        <v>2</v>
      </c>
      <c t="s" s="2" r="D2">
        <v>73</v>
      </c>
    </row>
    <row spans="1:4" r="3">
      <c t="s" s="3" r="A3">
        <v>190</v>
      </c>
    </row>
    <row spans="1:4" r="4">
      <c t="s" s="4" r="A4">
        <v>273</v>
      </c>
      <c t="n" s="7" r="C4">
        <v>2654</v>
      </c>
      <c t="n" s="7" r="D4">
        <v>3080</v>
      </c>
    </row>
    <row spans="1:4" r="5">
      <c t="s" s="4" r="A5">
        <v>114</v>
      </c>
      <c t="n" s="6" r="C5">
        <v>112</v>
      </c>
      <c t="n" s="6" r="D5">
        <v>61</v>
      </c>
    </row>
    <row spans="1:4" r="6">
      <c t="s" s="4" r="A6">
        <v>115</v>
      </c>
      <c t="n" s="7" r="C6">
        <v>2542</v>
      </c>
      <c t="n" s="7" r="D6">
        <v>3019</v>
      </c>
    </row>
    <row spans="1:4" r="7">
      <c t="s" s="4" r="A7">
        <v>274</v>
      </c>
      <c t="n" s="6" r="C7">
        <v>4181920</v>
      </c>
      <c t="n" s="6" r="D7">
        <v>4031323</v>
      </c>
    </row>
    <row spans="1:4" r="8">
      <c t="s" s="4" r="A8">
        <v>275</v>
      </c>
      <c t="n" s="6" r="C8">
        <v>274000</v>
      </c>
      <c t="n" s="6" r="D8">
        <v>276000</v>
      </c>
    </row>
    <row spans="1:4" r="9">
      <c t="s" s="4" r="A9">
        <v>276</v>
      </c>
      <c t="n" s="6" r="C9">
        <v>4456442</v>
      </c>
      <c t="n" s="6" r="D9">
        <v>4307274</v>
      </c>
    </row>
    <row spans="1:4" r="10">
      <c t="s" s="4" r="A10">
        <v>116</v>
      </c>
      <c t="s" s="4" r="B10">
        <v>117</v>
      </c>
      <c t="n" s="8" r="C10">
        <v>0.61</v>
      </c>
      <c t="n" s="8" r="D10">
        <v>0.75</v>
      </c>
    </row>
    <row spans="1:4" r="11">
      <c t="s" s="4" r="A11">
        <v>118</v>
      </c>
      <c t="s" s="4" r="B11">
        <v>117</v>
      </c>
      <c t="n" s="8" r="C11">
        <v>0.57</v>
      </c>
      <c t="n" s="8" r="D11">
        <v>0.7</v>
      </c>
    </row>
    <row spans="1:4" r="12">
      <c t="n" r="A12"/>
    </row>
    <row spans="1:4" r="13">
      <c t="s" s="4" r="A13">
        <v>117</v>
      </c>
      <c t="s" s="4" r="B13">
        <v>122</v>
      </c>
    </row>
  </sheetData>
  <mergeCells count="4">
    <mergeCell ref="A1:B2"/>
    <mergeCell ref="C1:D1"/>
    <mergeCell ref="A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77</v>
      </c>
      <c t="s" s="2" r="B1">
        <v>1</v>
      </c>
    </row>
    <row spans="1:2" r="2">
      <c t="s" s="2" r="B2">
        <v>278</v>
      </c>
    </row>
    <row spans="1:2" r="3">
      <c t="s" s="4" r="A3">
        <v>279</v>
      </c>
    </row>
    <row spans="1:2" r="4">
      <c t="s" s="3" r="A4">
        <v>280</v>
      </c>
    </row>
    <row spans="1:2" r="5">
      <c t="s" s="4" r="A5">
        <v>281</v>
      </c>
      <c t="n" s="9" r="B5">
        <v>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2</v>
      </c>
      <c t="s" s="2" r="B1">
        <v>1</v>
      </c>
      <c t="s" s="2" r="C1">
        <v>283</v>
      </c>
    </row>
    <row spans="1:3" r="2">
      <c t="s" s="2" r="B2">
        <v>2</v>
      </c>
      <c t="s" s="2" r="C2">
        <v>25</v>
      </c>
    </row>
    <row spans="1:3" r="3">
      <c t="s" s="3" r="A3">
        <v>284</v>
      </c>
    </row>
    <row spans="1:3" r="4">
      <c t="s" s="4" r="A4">
        <v>285</v>
      </c>
      <c t="s" s="4" r="B4">
        <v>286</v>
      </c>
      <c t="s" s="4" r="C4">
        <v>286</v>
      </c>
    </row>
    <row spans="1:3" r="5">
      <c t="s" s="4" r="A5">
        <v>287</v>
      </c>
      <c t="s" s="4" r="B5">
        <v>288</v>
      </c>
      <c t="s" s="4" r="C5">
        <v>288</v>
      </c>
    </row>
    <row spans="1:3" r="6">
      <c t="s" s="4" r="A6">
        <v>289</v>
      </c>
      <c t="s" s="4" r="B6">
        <v>290</v>
      </c>
      <c t="s" s="4" r="C6">
        <v>291</v>
      </c>
    </row>
    <row spans="1:3" r="7">
      <c t="s" s="4" r="A7">
        <v>292</v>
      </c>
      <c t="s" s="4" r="B7">
        <v>293</v>
      </c>
      <c t="s" s="4" r="C7">
        <v>293</v>
      </c>
    </row>
    <row spans="1:3" r="8">
      <c t="s" s="4" r="A8">
        <v>294</v>
      </c>
      <c t="n" s="8" r="B8">
        <v>9.82</v>
      </c>
      <c t="n" s="8" r="C8">
        <v>8.10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8</v>
      </c>
      <c t="s" s="2" r="B1">
        <v>2</v>
      </c>
      <c t="s" s="2" r="C1">
        <v>25</v>
      </c>
    </row>
    <row spans="1:3" r="2">
      <c t="s" s="3" r="A2">
        <v>69</v>
      </c>
    </row>
    <row spans="1:3" r="3">
      <c t="s" s="4" r="A3">
        <v>70</v>
      </c>
      <c t="n" s="7" r="B3">
        <v>0</v>
      </c>
      <c t="n" s="7" r="C3">
        <v>0</v>
      </c>
    </row>
    <row spans="1:3" r="4">
      <c t="s" s="4" r="A4">
        <v>71</v>
      </c>
      <c t="n" s="8" r="B4">
        <v>0.01</v>
      </c>
      <c t="n" s="8" r="C4">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295</v>
      </c>
      <c t="s" s="2" r="C1">
        <v>1</v>
      </c>
      <c t="s" s="2" r="D1">
        <v>283</v>
      </c>
    </row>
    <row spans="1:4" r="2">
      <c t="s" s="2" r="C2">
        <v>2</v>
      </c>
      <c t="s" s="2" r="D2">
        <v>25</v>
      </c>
    </row>
    <row spans="1:4" r="3">
      <c t="s" s="3" r="A3">
        <v>284</v>
      </c>
    </row>
    <row spans="1:4" r="4">
      <c t="s" s="4" r="A4">
        <v>296</v>
      </c>
      <c t="n" s="8" r="C4">
        <v>9.82</v>
      </c>
      <c t="n" s="8" r="D4">
        <v>8.109999999999999</v>
      </c>
    </row>
    <row spans="1:4" r="5">
      <c t="s" s="3" r="A5">
        <v>297</v>
      </c>
    </row>
    <row spans="1:4" r="6">
      <c t="s" s="4" r="A6">
        <v>298</v>
      </c>
      <c t="n" s="6" r="C6">
        <v>746004</v>
      </c>
      <c t="n" s="6" r="D6">
        <v>967859</v>
      </c>
    </row>
    <row spans="1:4" r="7">
      <c t="s" s="4" r="A7">
        <v>299</v>
      </c>
      <c t="n" s="6" r="C7">
        <v>15000</v>
      </c>
      <c t="n" s="6" r="D7">
        <v>162000</v>
      </c>
    </row>
    <row spans="1:4" r="8">
      <c t="s" s="4" r="A8">
        <v>300</v>
      </c>
      <c t="s" s="4" r="B8">
        <v>117</v>
      </c>
      <c t="n" s="6" r="C8">
        <v>-17885</v>
      </c>
      <c t="n" s="6" r="D8">
        <v>-381505</v>
      </c>
    </row>
    <row spans="1:4" r="9">
      <c t="s" s="4" r="A9">
        <v>301</v>
      </c>
      <c t="n" s="6" r="C9">
        <v>-500</v>
      </c>
      <c t="n" s="6" r="D9">
        <v>-2350</v>
      </c>
    </row>
    <row spans="1:4" r="10">
      <c t="s" s="4" r="A10">
        <v>298</v>
      </c>
      <c t="n" s="6" r="C10">
        <v>742619</v>
      </c>
      <c t="n" s="6" r="D10">
        <v>746004</v>
      </c>
    </row>
    <row spans="1:4" r="11">
      <c t="s" s="3" r="A11">
        <v>302</v>
      </c>
    </row>
    <row spans="1:4" r="12">
      <c t="s" s="4" r="A12">
        <v>298</v>
      </c>
      <c t="n" s="8" r="C12">
        <v>21.56</v>
      </c>
      <c t="n" s="8" r="D12">
        <v>19.3</v>
      </c>
    </row>
    <row spans="1:4" r="13">
      <c t="s" s="4" r="A13">
        <v>299</v>
      </c>
      <c t="n" s="10" r="C13">
        <v>32.33</v>
      </c>
      <c t="n" s="10" r="D13">
        <v>26.66</v>
      </c>
    </row>
    <row spans="1:4" r="14">
      <c t="s" s="4" r="A14">
        <v>300</v>
      </c>
      <c t="s" s="4" r="B14">
        <v>117</v>
      </c>
      <c t="n" s="10" r="C14">
        <v>21.84</v>
      </c>
      <c t="n" s="6" r="D14">
        <v>18</v>
      </c>
    </row>
    <row spans="1:4" r="15">
      <c t="s" s="4" r="A15">
        <v>301</v>
      </c>
      <c t="n" s="10" r="C15">
        <v>16.5</v>
      </c>
      <c t="n" s="10" r="D15">
        <v>19.61</v>
      </c>
    </row>
    <row spans="1:4" r="16">
      <c t="s" s="4" r="A16">
        <v>298</v>
      </c>
      <c t="n" s="8" r="C16">
        <v>21.77</v>
      </c>
      <c t="n" s="8" r="D16">
        <v>21.56</v>
      </c>
    </row>
    <row spans="1:4" r="17">
      <c t="s" s="4" r="A17">
        <v>303</v>
      </c>
      <c t="n" s="6" r="C17">
        <v>325979</v>
      </c>
      <c t="n" s="6" r="D17">
        <v>630121</v>
      </c>
    </row>
    <row spans="1:4" r="18">
      <c t="s" s="4" r="A18">
        <v>304</v>
      </c>
      <c t="n" s="6" r="C18">
        <v>334994</v>
      </c>
      <c t="n" s="6" r="D18">
        <v>325979</v>
      </c>
    </row>
    <row spans="1:4" r="19">
      <c t="n" r="A19"/>
    </row>
    <row spans="1:4" r="20">
      <c t="s" s="4" r="A20">
        <v>117</v>
      </c>
      <c t="s" s="4" r="B20">
        <v>305</v>
      </c>
    </row>
  </sheetData>
  <mergeCells count="3">
    <mergeCell ref="A1:B2"/>
    <mergeCell ref="A19:C19"/>
    <mergeCell ref="B20:C2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06</v>
      </c>
      <c t="s" s="2" r="C1">
        <v>1</v>
      </c>
      <c t="s" s="2" r="D1">
        <v>283</v>
      </c>
    </row>
    <row spans="1:4" r="2">
      <c t="s" s="2" r="C2">
        <v>2</v>
      </c>
      <c t="s" s="2" r="D2">
        <v>25</v>
      </c>
    </row>
    <row spans="1:4" r="3">
      <c t="s" s="3" r="A3">
        <v>307</v>
      </c>
    </row>
    <row spans="1:4" r="4">
      <c t="s" s="4" r="A4">
        <v>298</v>
      </c>
      <c t="n" s="8" r="C4">
        <v>18.7</v>
      </c>
      <c t="n" s="8" r="D4">
        <v>18.62</v>
      </c>
    </row>
    <row spans="1:4" r="5">
      <c t="s" s="4" r="A5">
        <v>299</v>
      </c>
      <c t="n" s="10" r="C5">
        <v>31.33</v>
      </c>
      <c t="s" s="4" r="D5">
        <v>84</v>
      </c>
    </row>
    <row spans="1:4" r="6">
      <c t="s" s="4" r="A6">
        <v>308</v>
      </c>
      <c t="s" s="4" r="B6">
        <v>117</v>
      </c>
      <c t="n" s="7" r="C6">
        <v>32</v>
      </c>
      <c t="n" s="8" r="D6">
        <v>19.26</v>
      </c>
    </row>
    <row spans="1:4" r="7">
      <c t="s" s="4" r="A7">
        <v>301</v>
      </c>
      <c t="s" s="4" r="C7">
        <v>84</v>
      </c>
      <c t="n" s="10" r="D7">
        <v>16.5</v>
      </c>
    </row>
    <row spans="1:4" r="8">
      <c t="s" s="4" r="A8">
        <v>298</v>
      </c>
      <c t="n" s="8" r="C8">
        <v>23.47</v>
      </c>
      <c t="n" s="8" r="D8">
        <v>18.7</v>
      </c>
    </row>
    <row spans="1:4" r="9">
      <c t="s" s="3" r="A9">
        <v>309</v>
      </c>
    </row>
    <row spans="1:4" r="10">
      <c t="s" s="4" r="A10">
        <v>298</v>
      </c>
      <c t="n" s="6" r="C10">
        <v>36690</v>
      </c>
      <c t="n" s="6" r="D10">
        <v>66231</v>
      </c>
    </row>
    <row spans="1:4" r="11">
      <c t="s" s="4" r="A11">
        <v>299</v>
      </c>
      <c t="n" s="6" r="C11">
        <v>25202</v>
      </c>
      <c t="s" s="4" r="D11">
        <v>84</v>
      </c>
    </row>
    <row spans="1:4" r="12">
      <c t="s" s="4" r="A12">
        <v>308</v>
      </c>
      <c t="s" s="4" r="B12">
        <v>117</v>
      </c>
      <c t="n" s="6" r="C12">
        <v>-2734</v>
      </c>
      <c t="n" s="6" r="D12">
        <v>-29261</v>
      </c>
    </row>
    <row spans="1:4" r="13">
      <c t="s" s="4" r="A13">
        <v>301</v>
      </c>
      <c t="s" s="4" r="C13">
        <v>84</v>
      </c>
      <c t="n" s="6" r="D13">
        <v>-280</v>
      </c>
    </row>
    <row spans="1:4" r="14">
      <c t="s" s="4" r="A14">
        <v>298</v>
      </c>
      <c t="n" s="6" r="C14">
        <v>59158</v>
      </c>
      <c t="n" s="6" r="D14">
        <v>36690</v>
      </c>
    </row>
    <row spans="1:4" r="15">
      <c t="n" r="A15"/>
    </row>
    <row spans="1:4" r="16">
      <c t="s" s="4" r="A16">
        <v>117</v>
      </c>
      <c t="s" s="4" r="B16">
        <v>310</v>
      </c>
    </row>
  </sheetData>
  <mergeCells count="3">
    <mergeCell ref="A1:B2"/>
    <mergeCell ref="A15:C15"/>
    <mergeCell ref="B16:C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spans="1:2" r="1">
      <c t="s" s="1" r="A1">
        <v>311</v>
      </c>
      <c t="s" s="2" r="B1">
        <v>1</v>
      </c>
    </row>
    <row spans="1:2" r="2">
      <c t="s" s="2" r="B2">
        <v>312</v>
      </c>
    </row>
    <row spans="1:2" r="3">
      <c t="s" s="3" r="A3">
        <v>284</v>
      </c>
    </row>
    <row spans="1:2" r="4">
      <c t="s" s="4" r="A4">
        <v>313</v>
      </c>
      <c t="n" s="7" r="B4">
        <v>16</v>
      </c>
    </row>
    <row spans="1:2" r="5">
      <c t="s" s="4" r="A5">
        <v>314</v>
      </c>
      <c t="n" s="10" r="B5">
        <v>33.5</v>
      </c>
    </row>
    <row spans="1:2" r="6">
      <c t="s" s="4" r="A6">
        <v>315</v>
      </c>
    </row>
    <row spans="1:2" r="7">
      <c t="s" s="3" r="A7">
        <v>284</v>
      </c>
    </row>
    <row spans="1:2" r="8">
      <c t="s" s="4" r="A8">
        <v>313</v>
      </c>
      <c t="n" s="6" r="B8">
        <v>16</v>
      </c>
    </row>
    <row spans="1:2" r="9">
      <c t="s" s="4" r="A9">
        <v>314</v>
      </c>
      <c t="n" s="7" r="B9">
        <v>22</v>
      </c>
    </row>
    <row spans="1:2" r="10">
      <c t="s" s="4" r="A10">
        <v>316</v>
      </c>
      <c t="n" s="6" r="B10">
        <v>309619</v>
      </c>
    </row>
    <row spans="1:2" r="11">
      <c t="s" s="4" r="A11">
        <v>317</v>
      </c>
    </row>
    <row spans="1:2" r="12">
      <c t="s" s="3" r="A12">
        <v>284</v>
      </c>
    </row>
    <row spans="1:2" r="13">
      <c t="s" s="4" r="A13">
        <v>313</v>
      </c>
      <c t="n" s="8" r="B13">
        <v>22.01</v>
      </c>
    </row>
    <row spans="1:2" r="14">
      <c t="s" s="4" r="A14">
        <v>314</v>
      </c>
      <c t="n" s="8" r="B14">
        <v>33.5</v>
      </c>
    </row>
    <row spans="1:2" r="15">
      <c t="s" s="4" r="A15">
        <v>316</v>
      </c>
      <c t="n" s="6" r="B15">
        <v>43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8</v>
      </c>
      <c t="s" s="2" r="B1">
        <v>1</v>
      </c>
      <c t="s" s="2" r="C1">
        <v>283</v>
      </c>
    </row>
    <row spans="1:3" r="2">
      <c t="s" s="2" r="B2">
        <v>2</v>
      </c>
      <c t="s" s="2" r="C2">
        <v>25</v>
      </c>
    </row>
    <row spans="1:3" r="3">
      <c t="s" s="3" r="A3">
        <v>284</v>
      </c>
    </row>
    <row spans="1:3" r="4">
      <c t="s" s="4" r="A4">
        <v>319</v>
      </c>
      <c t="s" s="4" r="B4">
        <v>320</v>
      </c>
    </row>
    <row spans="1:3" r="5">
      <c t="s" s="4" r="A5">
        <v>321</v>
      </c>
      <c t="n" s="8" r="B5">
        <v>19.5</v>
      </c>
    </row>
    <row spans="1:3" r="6">
      <c t="s" s="4" r="A6">
        <v>322</v>
      </c>
      <c t="n" s="11" r="B6">
        <v>0.2</v>
      </c>
      <c t="n" s="11" r="C6">
        <v>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t="s" s="1" r="A1">
        <v>323</v>
      </c>
      <c t="s" s="2" r="B1">
        <v>1</v>
      </c>
      <c t="s" s="2" r="D1">
        <v>283</v>
      </c>
    </row>
    <row spans="1:4" r="2">
      <c t="s" s="2" r="B2">
        <v>2</v>
      </c>
      <c t="s" s="2" r="C2">
        <v>73</v>
      </c>
      <c t="s" s="2" r="D2">
        <v>25</v>
      </c>
    </row>
    <row spans="1:4" r="3">
      <c t="s" s="3" r="A3">
        <v>284</v>
      </c>
    </row>
    <row spans="1:4" r="4">
      <c t="s" s="4" r="A4">
        <v>324</v>
      </c>
      <c t="n" s="7" r="B4">
        <v>412000</v>
      </c>
      <c t="n" s="7" r="C4">
        <v>290000</v>
      </c>
    </row>
    <row spans="1:4" r="5">
      <c t="s" s="4" r="A5">
        <v>325</v>
      </c>
      <c t="n" s="7" r="B5">
        <v>3700000</v>
      </c>
    </row>
    <row spans="1:4" r="6">
      <c t="s" s="4" r="A6">
        <v>326</v>
      </c>
      <c t="s" s="4" r="B6">
        <v>327</v>
      </c>
    </row>
    <row spans="1:4" r="7">
      <c t="s" s="4" r="A7">
        <v>328</v>
      </c>
    </row>
    <row spans="1:4" r="8">
      <c t="s" s="3" r="A8">
        <v>284</v>
      </c>
    </row>
    <row spans="1:4" r="9">
      <c t="s" s="4" r="A9">
        <v>329</v>
      </c>
      <c t="n" s="6" r="B9">
        <v>924</v>
      </c>
      <c t="n" s="6" r="D9">
        <v>77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3" r="A2">
        <v>331</v>
      </c>
    </row>
    <row spans="1:3" r="3">
      <c t="s" s="4" r="A3">
        <v>332</v>
      </c>
      <c t="n" s="7" r="B3">
        <v>171393</v>
      </c>
      <c t="n" s="7" r="C3">
        <v>170991</v>
      </c>
    </row>
    <row spans="1:3" r="4">
      <c t="s" s="4" r="A4">
        <v>333</v>
      </c>
      <c t="n" s="6" r="B4">
        <v>3368</v>
      </c>
      <c t="n" s="6" r="C4">
        <v>2426</v>
      </c>
    </row>
    <row spans="1:3" r="5">
      <c t="s" s="4" r="A5">
        <v>334</v>
      </c>
      <c t="n" s="6" r="B5">
        <v>291</v>
      </c>
      <c t="n" s="6" r="C5">
        <v>821</v>
      </c>
    </row>
    <row spans="1:3" r="6">
      <c t="s" s="4" r="A6">
        <v>335</v>
      </c>
      <c t="n" s="6" r="B6">
        <v>174470</v>
      </c>
      <c t="n" s="6" r="C6">
        <v>172596</v>
      </c>
    </row>
    <row spans="1:3" r="7">
      <c t="s" s="4" r="A7">
        <v>336</v>
      </c>
    </row>
    <row spans="1:3" r="8">
      <c t="s" s="3" r="A8">
        <v>331</v>
      </c>
    </row>
    <row spans="1:3" r="9">
      <c t="s" s="4" r="A9">
        <v>332</v>
      </c>
      <c t="n" s="6" r="B9">
        <v>287</v>
      </c>
      <c t="n" s="6" r="C9">
        <v>287</v>
      </c>
    </row>
    <row spans="1:3" r="10">
      <c t="s" s="4" r="A10">
        <v>333</v>
      </c>
      <c t="n" s="7" r="B10">
        <v>13</v>
      </c>
      <c t="n" s="7" r="C10">
        <v>7</v>
      </c>
    </row>
    <row spans="1:3" r="11">
      <c t="s" s="4" r="A11">
        <v>334</v>
      </c>
      <c t="s" s="4" r="B11">
        <v>84</v>
      </c>
      <c t="s" s="4" r="C11">
        <v>84</v>
      </c>
    </row>
    <row spans="1:3" r="12">
      <c t="s" s="4" r="A12">
        <v>335</v>
      </c>
      <c t="n" s="7" r="B12">
        <v>300</v>
      </c>
      <c t="n" s="7" r="C12">
        <v>294</v>
      </c>
    </row>
    <row spans="1:3" r="13">
      <c t="s" s="4" r="A13">
        <v>337</v>
      </c>
    </row>
    <row spans="1:3" r="14">
      <c t="s" s="3" r="A14">
        <v>331</v>
      </c>
    </row>
    <row spans="1:3" r="15">
      <c t="s" s="4" r="A15">
        <v>332</v>
      </c>
      <c t="n" s="6" r="B15">
        <v>104393</v>
      </c>
      <c t="n" s="6" r="C15">
        <v>104768</v>
      </c>
    </row>
    <row spans="1:3" r="16">
      <c t="s" s="4" r="A16">
        <v>333</v>
      </c>
      <c t="n" s="6" r="B16">
        <v>883</v>
      </c>
      <c t="n" s="6" r="C16">
        <v>497</v>
      </c>
    </row>
    <row spans="1:3" r="17">
      <c t="s" s="4" r="A17">
        <v>334</v>
      </c>
      <c t="n" s="6" r="B17">
        <v>95</v>
      </c>
      <c t="n" s="6" r="C17">
        <v>244</v>
      </c>
    </row>
    <row spans="1:3" r="18">
      <c t="s" s="4" r="A18">
        <v>335</v>
      </c>
      <c t="n" s="6" r="B18">
        <v>105181</v>
      </c>
      <c t="n" s="6" r="C18">
        <v>105021</v>
      </c>
    </row>
    <row spans="1:3" r="19">
      <c t="s" s="4" r="A19">
        <v>338</v>
      </c>
    </row>
    <row spans="1:3" r="20">
      <c t="s" s="3" r="A20">
        <v>331</v>
      </c>
    </row>
    <row spans="1:3" r="21">
      <c t="s" s="4" r="A21">
        <v>332</v>
      </c>
      <c t="n" s="6" r="B21">
        <v>61817</v>
      </c>
      <c t="n" s="6" r="C21">
        <v>61600</v>
      </c>
    </row>
    <row spans="1:3" r="22">
      <c t="s" s="4" r="A22">
        <v>333</v>
      </c>
      <c t="n" s="6" r="B22">
        <v>714</v>
      </c>
      <c t="n" s="6" r="C22">
        <v>418</v>
      </c>
    </row>
    <row spans="1:3" r="23">
      <c t="s" s="4" r="A23">
        <v>334</v>
      </c>
      <c t="n" s="6" r="B23">
        <v>166</v>
      </c>
      <c t="n" s="6" r="C23">
        <v>554</v>
      </c>
    </row>
    <row spans="1:3" r="24">
      <c t="s" s="4" r="A24">
        <v>335</v>
      </c>
      <c t="n" s="6" r="B24">
        <v>62365</v>
      </c>
      <c t="n" s="6" r="C24">
        <v>61464</v>
      </c>
    </row>
    <row spans="1:3" r="25">
      <c t="s" s="4" r="A25">
        <v>339</v>
      </c>
    </row>
    <row spans="1:3" r="26">
      <c t="s" s="3" r="A26">
        <v>331</v>
      </c>
    </row>
    <row spans="1:3" r="27">
      <c t="s" s="4" r="A27">
        <v>332</v>
      </c>
      <c t="n" s="7" r="B27">
        <v>1700</v>
      </c>
      <c t="n" s="7" r="C27">
        <v>1140</v>
      </c>
    </row>
    <row spans="1:3" r="28">
      <c t="s" s="4" r="A28">
        <v>333</v>
      </c>
      <c t="s" s="4" r="B28">
        <v>84</v>
      </c>
      <c t="s" s="4" r="C28">
        <v>84</v>
      </c>
    </row>
    <row spans="1:3" r="29">
      <c t="s" s="4" r="A29">
        <v>334</v>
      </c>
      <c t="s" s="4" r="B29">
        <v>84</v>
      </c>
      <c t="s" s="4" r="C29">
        <v>84</v>
      </c>
    </row>
    <row spans="1:3" r="30">
      <c t="s" s="4" r="A30">
        <v>335</v>
      </c>
      <c t="n" s="7" r="B30">
        <v>1700</v>
      </c>
      <c t="n" s="7" r="C30">
        <v>1140</v>
      </c>
    </row>
    <row spans="1:3" r="31">
      <c t="s" s="4" r="A31">
        <v>340</v>
      </c>
    </row>
    <row spans="1:3" r="32">
      <c t="s" s="3" r="A32">
        <v>331</v>
      </c>
    </row>
    <row spans="1:3" r="33">
      <c t="s" s="4" r="A33">
        <v>332</v>
      </c>
      <c t="n" s="6" r="B33">
        <v>3196</v>
      </c>
      <c t="n" s="6" r="C33">
        <v>3196</v>
      </c>
    </row>
    <row spans="1:3" r="34">
      <c t="s" s="4" r="A34">
        <v>333</v>
      </c>
      <c t="n" s="6" r="B34">
        <v>1758</v>
      </c>
      <c t="n" s="6" r="C34">
        <v>1504</v>
      </c>
    </row>
    <row spans="1:3" r="35">
      <c t="s" s="4" r="A35">
        <v>334</v>
      </c>
      <c t="n" s="6" r="B35">
        <v>30</v>
      </c>
      <c t="n" s="6" r="C35">
        <v>23</v>
      </c>
    </row>
    <row spans="1:3" r="36">
      <c t="s" s="4" r="A36">
        <v>335</v>
      </c>
      <c t="n" s="7" r="B36">
        <v>4924</v>
      </c>
      <c t="n" s="7" r="C36">
        <v>46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31</v>
      </c>
    </row>
    <row spans="1:3" r="3">
      <c t="s" s="4" r="A3">
        <v>342</v>
      </c>
      <c t="n" s="7" r="B3">
        <v>27820</v>
      </c>
      <c t="n" s="7" r="C3">
        <v>56919</v>
      </c>
    </row>
    <row spans="1:3" r="4">
      <c t="s" s="4" r="A4">
        <v>343</v>
      </c>
      <c t="n" s="6" r="B4">
        <v>106</v>
      </c>
      <c t="n" s="6" r="C4">
        <v>302</v>
      </c>
    </row>
    <row spans="1:3" r="5">
      <c t="s" s="4" r="A5">
        <v>344</v>
      </c>
      <c t="n" s="6" r="B5">
        <v>20767</v>
      </c>
      <c t="n" s="6" r="C5">
        <v>26452</v>
      </c>
    </row>
    <row spans="1:3" r="6">
      <c t="s" s="4" r="A6">
        <v>345</v>
      </c>
      <c t="n" s="6" r="B6">
        <v>185</v>
      </c>
      <c t="n" s="6" r="C6">
        <v>519</v>
      </c>
    </row>
    <row spans="1:3" r="7">
      <c t="s" s="4" r="A7">
        <v>346</v>
      </c>
      <c t="n" s="6" r="B7">
        <v>48587</v>
      </c>
      <c t="n" s="6" r="C7">
        <v>83371</v>
      </c>
    </row>
    <row spans="1:3" r="8">
      <c t="s" s="4" r="A8">
        <v>347</v>
      </c>
      <c t="n" s="6" r="B8">
        <v>291</v>
      </c>
      <c t="n" s="6" r="C8">
        <v>821</v>
      </c>
    </row>
    <row spans="1:3" r="9">
      <c t="s" s="4" r="A9">
        <v>337</v>
      </c>
    </row>
    <row spans="1:3" r="10">
      <c t="s" s="3" r="A10">
        <v>331</v>
      </c>
    </row>
    <row spans="1:3" r="11">
      <c t="s" s="4" r="A11">
        <v>342</v>
      </c>
      <c t="n" s="6" r="B11">
        <v>16471</v>
      </c>
      <c t="n" s="6" r="C11">
        <v>34283</v>
      </c>
    </row>
    <row spans="1:3" r="12">
      <c t="s" s="4" r="A12">
        <v>343</v>
      </c>
      <c t="n" s="6" r="B12">
        <v>30</v>
      </c>
      <c t="n" s="6" r="C12">
        <v>112</v>
      </c>
    </row>
    <row spans="1:3" r="13">
      <c t="s" s="4" r="A13">
        <v>344</v>
      </c>
      <c t="n" s="6" r="B13">
        <v>9457</v>
      </c>
      <c t="n" s="6" r="C13">
        <v>12702</v>
      </c>
    </row>
    <row spans="1:3" r="14">
      <c t="s" s="4" r="A14">
        <v>345</v>
      </c>
      <c t="n" s="6" r="B14">
        <v>65</v>
      </c>
      <c t="n" s="6" r="C14">
        <v>132</v>
      </c>
    </row>
    <row spans="1:3" r="15">
      <c t="s" s="4" r="A15">
        <v>346</v>
      </c>
      <c t="n" s="6" r="B15">
        <v>25928</v>
      </c>
      <c t="n" s="6" r="C15">
        <v>46985</v>
      </c>
    </row>
    <row spans="1:3" r="16">
      <c t="s" s="4" r="A16">
        <v>347</v>
      </c>
      <c t="n" s="6" r="B16">
        <v>95</v>
      </c>
      <c t="n" s="6" r="C16">
        <v>244</v>
      </c>
    </row>
    <row spans="1:3" r="17">
      <c t="s" s="4" r="A17">
        <v>338</v>
      </c>
    </row>
    <row spans="1:3" r="18">
      <c t="s" s="3" r="A18">
        <v>331</v>
      </c>
    </row>
    <row spans="1:3" r="19">
      <c t="s" s="4" r="A19">
        <v>342</v>
      </c>
      <c t="n" s="6" r="B19">
        <v>10740</v>
      </c>
      <c t="n" s="6" r="C19">
        <v>22228</v>
      </c>
    </row>
    <row spans="1:3" r="20">
      <c t="s" s="4" r="A20">
        <v>343</v>
      </c>
      <c t="n" s="6" r="B20">
        <v>46</v>
      </c>
      <c t="n" s="6" r="C20">
        <v>167</v>
      </c>
    </row>
    <row spans="1:3" r="21">
      <c t="s" s="4" r="A21">
        <v>344</v>
      </c>
      <c t="n" s="6" r="B21">
        <v>11310</v>
      </c>
      <c t="n" s="6" r="C21">
        <v>13750</v>
      </c>
    </row>
    <row spans="1:3" r="22">
      <c t="s" s="4" r="A22">
        <v>345</v>
      </c>
      <c t="n" s="6" r="B22">
        <v>120</v>
      </c>
      <c t="n" s="6" r="C22">
        <v>387</v>
      </c>
    </row>
    <row spans="1:3" r="23">
      <c t="s" s="4" r="A23">
        <v>346</v>
      </c>
      <c t="n" s="6" r="B23">
        <v>22050</v>
      </c>
      <c t="n" s="6" r="C23">
        <v>35978</v>
      </c>
    </row>
    <row spans="1:3" r="24">
      <c t="s" s="4" r="A24">
        <v>347</v>
      </c>
      <c t="n" s="6" r="B24">
        <v>166</v>
      </c>
      <c t="n" s="6" r="C24">
        <v>554</v>
      </c>
    </row>
    <row spans="1:3" r="25">
      <c t="s" s="4" r="A25">
        <v>340</v>
      </c>
    </row>
    <row spans="1:3" r="26">
      <c t="s" s="3" r="A26">
        <v>331</v>
      </c>
    </row>
    <row spans="1:3" r="27">
      <c t="s" s="4" r="A27">
        <v>342</v>
      </c>
      <c t="n" s="6" r="B27">
        <v>609</v>
      </c>
      <c t="n" s="6" r="C27">
        <v>408</v>
      </c>
    </row>
    <row spans="1:3" r="28">
      <c t="s" s="4" r="A28">
        <v>343</v>
      </c>
      <c t="n" s="7" r="B28">
        <v>30</v>
      </c>
      <c t="n" s="7" r="C28">
        <v>23</v>
      </c>
    </row>
    <row spans="1:3" r="29">
      <c t="s" s="4" r="A29">
        <v>344</v>
      </c>
      <c t="s" s="4" r="B29">
        <v>84</v>
      </c>
      <c t="s" s="4" r="C29">
        <v>84</v>
      </c>
    </row>
    <row spans="1:3" r="30">
      <c t="s" s="4" r="A30">
        <v>345</v>
      </c>
      <c t="s" s="4" r="B30">
        <v>84</v>
      </c>
      <c t="s" s="4" r="C30">
        <v>84</v>
      </c>
    </row>
    <row spans="1:3" r="31">
      <c t="s" s="4" r="A31">
        <v>346</v>
      </c>
      <c t="n" s="7" r="B31">
        <v>609</v>
      </c>
      <c t="n" s="7" r="C31">
        <v>408</v>
      </c>
    </row>
    <row spans="1:3" r="32">
      <c t="s" s="4" r="A32">
        <v>347</v>
      </c>
      <c t="n" s="7" r="B32">
        <v>30</v>
      </c>
      <c t="n" s="7" r="C32">
        <v>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3" r="A2">
        <v>331</v>
      </c>
    </row>
    <row spans="1:3" r="3">
      <c t="s" s="4" r="A3">
        <v>349</v>
      </c>
      <c t="n" s="7" r="B3">
        <v>6029</v>
      </c>
    </row>
    <row spans="1:3" r="4">
      <c t="s" s="4" r="A4">
        <v>350</v>
      </c>
      <c t="n" s="6" r="B4">
        <v>76212</v>
      </c>
    </row>
    <row spans="1:3" r="5">
      <c t="s" s="4" r="A5">
        <v>351</v>
      </c>
      <c t="n" s="6" r="B5">
        <v>21929</v>
      </c>
    </row>
    <row spans="1:3" r="6">
      <c t="s" s="4" r="A6">
        <v>352</v>
      </c>
      <c t="n" s="6" r="B6">
        <v>2210</v>
      </c>
    </row>
    <row spans="1:3" r="7">
      <c t="s" s="4" r="A7">
        <v>353</v>
      </c>
      <c t="n" s="6" r="B7">
        <v>106380</v>
      </c>
    </row>
    <row spans="1:3" r="8">
      <c t="s" s="4" r="A8">
        <v>354</v>
      </c>
      <c t="n" s="6" r="B8">
        <v>171393</v>
      </c>
      <c t="n" s="7" r="C8">
        <v>170991</v>
      </c>
    </row>
    <row spans="1:3" r="9">
      <c t="s" s="4" r="A9">
        <v>355</v>
      </c>
      <c t="n" s="6" r="B9">
        <v>6037</v>
      </c>
    </row>
    <row spans="1:3" r="10">
      <c t="s" s="4" r="A10">
        <v>356</v>
      </c>
      <c t="n" s="6" r="B10">
        <v>76493</v>
      </c>
    </row>
    <row spans="1:3" r="11">
      <c t="s" s="4" r="A11">
        <v>357</v>
      </c>
      <c t="n" s="6" r="B11">
        <v>22409</v>
      </c>
    </row>
    <row spans="1:3" r="12">
      <c t="s" s="4" r="A12">
        <v>358</v>
      </c>
      <c t="n" s="6" r="B12">
        <v>2242</v>
      </c>
    </row>
    <row spans="1:3" r="13">
      <c t="s" s="4" r="A13">
        <v>359</v>
      </c>
      <c t="n" s="6" r="B13">
        <v>107181</v>
      </c>
    </row>
    <row spans="1:3" r="14">
      <c t="s" s="4" r="A14">
        <v>360</v>
      </c>
      <c t="n" s="6" r="B14">
        <v>174470</v>
      </c>
      <c t="n" s="6" r="C14">
        <v>172596</v>
      </c>
    </row>
    <row spans="1:3" r="15">
      <c t="s" s="4" r="A15">
        <v>338</v>
      </c>
    </row>
    <row spans="1:3" r="16">
      <c t="s" s="3" r="A16">
        <v>331</v>
      </c>
    </row>
    <row spans="1:3" r="17">
      <c t="s" s="4" r="A17">
        <v>354</v>
      </c>
      <c t="n" s="6" r="B17">
        <v>61817</v>
      </c>
      <c t="n" s="6" r="C17">
        <v>61600</v>
      </c>
    </row>
    <row spans="1:3" r="18">
      <c t="s" s="4" r="A18">
        <v>360</v>
      </c>
      <c t="n" s="6" r="B18">
        <v>62365</v>
      </c>
      <c t="n" s="6" r="C18">
        <v>61464</v>
      </c>
    </row>
    <row spans="1:3" r="19">
      <c t="s" s="4" r="A19">
        <v>340</v>
      </c>
    </row>
    <row spans="1:3" r="20">
      <c t="s" s="3" r="A20">
        <v>331</v>
      </c>
    </row>
    <row spans="1:3" r="21">
      <c t="s" s="4" r="A21">
        <v>354</v>
      </c>
      <c t="n" s="6" r="B21">
        <v>3196</v>
      </c>
      <c t="n" s="6" r="C21">
        <v>3196</v>
      </c>
    </row>
    <row spans="1:3" r="22">
      <c t="s" s="4" r="A22">
        <v>360</v>
      </c>
      <c t="n" s="7" r="B22">
        <v>4924</v>
      </c>
      <c t="n" s="7" r="C22">
        <v>46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29"/>
    <col customWidth="1" max="3" min="3" width="21"/>
  </cols>
  <sheetData>
    <row spans="1:3" r="1">
      <c t="s" s="1" r="A1">
        <v>361</v>
      </c>
      <c t="s" s="2" r="B1">
        <v>362</v>
      </c>
      <c t="s" s="2" r="C1">
        <v>363</v>
      </c>
    </row>
    <row spans="1:3" r="2">
      <c t="s" s="3" r="A2">
        <v>196</v>
      </c>
    </row>
    <row spans="1:3" r="3">
      <c t="s" s="4" r="A3">
        <v>364</v>
      </c>
      <c t="n" s="7" r="B3">
        <v>291</v>
      </c>
      <c t="n" s="7" r="C3">
        <v>821</v>
      </c>
    </row>
    <row spans="1:3" r="4">
      <c t="s" s="4" r="A4">
        <v>365</v>
      </c>
      <c t="n" s="6" r="B4">
        <v>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6</v>
      </c>
      <c t="s" s="2" r="B1">
        <v>2</v>
      </c>
      <c t="s" s="2" r="C1">
        <v>25</v>
      </c>
      <c t="s" s="2" r="D1">
        <v>73</v>
      </c>
      <c t="s" s="2" r="E1">
        <v>367</v>
      </c>
    </row>
    <row spans="1:5" r="2">
      <c t="s" s="3" r="A2">
        <v>368</v>
      </c>
    </row>
    <row spans="1:5" r="3">
      <c t="s" s="4" r="A3">
        <v>35</v>
      </c>
      <c t="n" s="7" r="B3">
        <v>888708</v>
      </c>
      <c t="n" s="7" r="C3">
        <v>877061</v>
      </c>
    </row>
    <row spans="1:5" r="4">
      <c t="s" s="4" r="A4">
        <v>369</v>
      </c>
      <c t="n" s="6" r="B4">
        <v>10530</v>
      </c>
      <c t="n" s="6" r="C4">
        <v>10307</v>
      </c>
    </row>
    <row spans="1:5" r="5">
      <c t="s" s="4" r="A5">
        <v>37</v>
      </c>
      <c t="n" s="6" r="B5">
        <v>878178</v>
      </c>
      <c t="n" s="6" r="C5">
        <v>866754</v>
      </c>
    </row>
    <row spans="1:5" r="6">
      <c t="s" s="4" r="A6">
        <v>370</v>
      </c>
    </row>
    <row spans="1:5" r="7">
      <c t="s" s="3" r="A7">
        <v>368</v>
      </c>
    </row>
    <row spans="1:5" r="8">
      <c t="s" s="4" r="A8">
        <v>35</v>
      </c>
      <c t="n" s="6" r="B8">
        <v>888708</v>
      </c>
      <c t="n" s="6" r="C8">
        <v>877061</v>
      </c>
      <c t="n" s="7" r="D8">
        <v>879806</v>
      </c>
    </row>
    <row spans="1:5" r="9">
      <c t="s" s="4" r="A9">
        <v>369</v>
      </c>
      <c t="n" s="6" r="B9">
        <v>10530</v>
      </c>
      <c t="n" s="6" r="C9">
        <v>10307</v>
      </c>
      <c t="n" s="6" r="D9">
        <v>9537</v>
      </c>
      <c t="n" s="7" r="E9">
        <v>9288</v>
      </c>
    </row>
    <row spans="1:5" r="10">
      <c t="s" s="4" r="A10">
        <v>37</v>
      </c>
      <c t="n" s="7" r="B10">
        <v>878178</v>
      </c>
      <c t="n" s="7" r="C10">
        <v>866754</v>
      </c>
      <c t="n" s="6" r="D10">
        <v>870269</v>
      </c>
    </row>
    <row spans="1:5" r="11">
      <c t="s" s="4" r="A11">
        <v>371</v>
      </c>
      <c t="s" s="4" r="B11">
        <v>372</v>
      </c>
      <c t="s" s="4" r="C11">
        <v>372</v>
      </c>
    </row>
    <row spans="1:5" r="12">
      <c t="s" s="4" r="A12">
        <v>373</v>
      </c>
      <c t="s" s="4" r="B12">
        <v>374</v>
      </c>
      <c t="s" s="4" r="C12">
        <v>374</v>
      </c>
    </row>
    <row spans="1:5" r="13">
      <c t="s" s="4" r="A13">
        <v>375</v>
      </c>
    </row>
    <row spans="1:5" r="14">
      <c t="s" s="3" r="A14">
        <v>368</v>
      </c>
    </row>
    <row spans="1:5" r="15">
      <c t="s" s="4" r="A15">
        <v>35</v>
      </c>
      <c t="n" s="7" r="B15">
        <v>305994</v>
      </c>
      <c t="n" s="7" r="C15">
        <v>294419</v>
      </c>
    </row>
    <row spans="1:5" r="16">
      <c t="s" s="4" r="A16">
        <v>369</v>
      </c>
      <c t="n" s="7" r="B16">
        <v>3512</v>
      </c>
      <c t="n" s="7" r="C16">
        <v>3721</v>
      </c>
      <c t="n" s="6" r="D16">
        <v>3384</v>
      </c>
      <c t="n" s="6" r="E16">
        <v>3191</v>
      </c>
    </row>
    <row spans="1:5" r="17">
      <c t="s" s="4" r="A17">
        <v>371</v>
      </c>
      <c t="s" s="4" r="B17">
        <v>376</v>
      </c>
      <c t="s" s="4" r="C17">
        <v>377</v>
      </c>
    </row>
    <row spans="1:5" r="18">
      <c t="s" s="4" r="A18">
        <v>378</v>
      </c>
    </row>
    <row spans="1:5" r="19">
      <c t="s" s="3" r="A19">
        <v>368</v>
      </c>
    </row>
    <row spans="1:5" r="20">
      <c t="s" s="4" r="A20">
        <v>35</v>
      </c>
      <c t="n" s="7" r="B20">
        <v>181851</v>
      </c>
      <c t="n" s="7" r="C20">
        <v>185285</v>
      </c>
    </row>
    <row spans="1:5" r="21">
      <c t="s" s="4" r="A21">
        <v>369</v>
      </c>
      <c t="n" s="7" r="B21">
        <v>2115</v>
      </c>
      <c t="n" s="7" r="C21">
        <v>1933</v>
      </c>
      <c t="n" s="6" r="D21">
        <v>1248</v>
      </c>
      <c t="n" s="6" r="E21">
        <v>1230</v>
      </c>
    </row>
    <row spans="1:5" r="22">
      <c t="s" s="4" r="A22">
        <v>371</v>
      </c>
      <c t="s" s="4" r="B22">
        <v>379</v>
      </c>
      <c t="s" s="4" r="C22">
        <v>380</v>
      </c>
    </row>
    <row spans="1:5" r="23">
      <c t="s" s="4" r="A23">
        <v>381</v>
      </c>
    </row>
    <row spans="1:5" r="24">
      <c t="s" s="3" r="A24">
        <v>368</v>
      </c>
    </row>
    <row spans="1:5" r="25">
      <c t="s" s="4" r="A25">
        <v>35</v>
      </c>
      <c t="n" s="7" r="B25">
        <v>13735</v>
      </c>
      <c t="n" s="7" r="C25">
        <v>15018</v>
      </c>
      <c t="n" s="6" r="D25">
        <v>14228</v>
      </c>
    </row>
    <row spans="1:5" r="26">
      <c t="s" s="4" r="A26">
        <v>369</v>
      </c>
      <c t="n" s="6" r="B26">
        <v>73</v>
      </c>
      <c t="n" s="7" r="C26">
        <v>85</v>
      </c>
      <c t="n" s="6" r="D26">
        <v>36</v>
      </c>
      <c t="n" s="6" r="E26">
        <v>53</v>
      </c>
    </row>
    <row spans="1:5" r="27">
      <c t="s" s="4" r="A27">
        <v>37</v>
      </c>
      <c t="n" s="7" r="B27">
        <v>13662</v>
      </c>
      <c t="n" s="6" r="D27">
        <v>14192</v>
      </c>
    </row>
    <row spans="1:5" r="28">
      <c t="s" s="4" r="A28">
        <v>371</v>
      </c>
      <c t="s" s="4" r="B28">
        <v>382</v>
      </c>
      <c t="s" s="4" r="C28">
        <v>383</v>
      </c>
    </row>
    <row spans="1:5" r="29">
      <c t="s" s="4" r="A29">
        <v>384</v>
      </c>
    </row>
    <row spans="1:5" r="30">
      <c t="s" s="3" r="A30">
        <v>368</v>
      </c>
    </row>
    <row spans="1:5" r="31">
      <c t="s" s="4" r="A31">
        <v>35</v>
      </c>
      <c t="n" s="7" r="B31">
        <v>40826</v>
      </c>
      <c t="n" s="7" r="C31">
        <v>43272</v>
      </c>
      <c t="n" s="6" r="D31">
        <v>41141</v>
      </c>
    </row>
    <row spans="1:5" r="32">
      <c t="s" s="4" r="A32">
        <v>369</v>
      </c>
      <c t="n" s="6" r="B32">
        <v>394</v>
      </c>
      <c t="n" s="7" r="C32">
        <v>380</v>
      </c>
      <c t="n" s="6" r="D32">
        <v>232</v>
      </c>
      <c t="n" s="6" r="E32">
        <v>226</v>
      </c>
    </row>
    <row spans="1:5" r="33">
      <c t="s" s="4" r="A33">
        <v>37</v>
      </c>
      <c t="n" s="7" r="B33">
        <v>40432</v>
      </c>
      <c t="n" s="6" r="D33">
        <v>40909</v>
      </c>
    </row>
    <row spans="1:5" r="34">
      <c t="s" s="4" r="A34">
        <v>371</v>
      </c>
      <c t="s" s="4" r="B34">
        <v>385</v>
      </c>
      <c t="s" s="4" r="C34">
        <v>386</v>
      </c>
    </row>
    <row spans="1:5" r="35">
      <c t="s" s="4" r="A35">
        <v>387</v>
      </c>
    </row>
    <row spans="1:5" r="36">
      <c t="s" s="3" r="A36">
        <v>368</v>
      </c>
    </row>
    <row spans="1:5" r="37">
      <c t="s" s="4" r="A37">
        <v>35</v>
      </c>
      <c t="n" s="7" r="B37">
        <v>81727</v>
      </c>
      <c t="n" s="7" r="C37">
        <v>78711</v>
      </c>
      <c t="n" s="6" r="D37">
        <v>81068</v>
      </c>
    </row>
    <row spans="1:5" r="38">
      <c t="s" s="4" r="A38">
        <v>369</v>
      </c>
      <c t="n" s="6" r="B38">
        <v>871</v>
      </c>
      <c t="n" s="7" r="C38">
        <v>785</v>
      </c>
      <c t="n" s="6" r="D38">
        <v>539</v>
      </c>
      <c t="n" s="6" r="E38">
        <v>511</v>
      </c>
    </row>
    <row spans="1:5" r="39">
      <c t="s" s="4" r="A39">
        <v>37</v>
      </c>
      <c t="n" s="7" r="B39">
        <v>80856</v>
      </c>
      <c t="n" s="6" r="D39">
        <v>80529</v>
      </c>
    </row>
    <row spans="1:5" r="40">
      <c t="s" s="4" r="A40">
        <v>371</v>
      </c>
      <c t="s" s="4" r="B40">
        <v>388</v>
      </c>
      <c t="s" s="4" r="C40">
        <v>389</v>
      </c>
    </row>
    <row spans="1:5" r="41">
      <c t="s" s="4" r="A41">
        <v>390</v>
      </c>
    </row>
    <row spans="1:5" r="42">
      <c t="s" s="3" r="A42">
        <v>368</v>
      </c>
    </row>
    <row spans="1:5" r="43">
      <c t="s" s="4" r="A43">
        <v>35</v>
      </c>
      <c t="n" s="7" r="B43">
        <v>38815</v>
      </c>
      <c t="n" s="7" r="C43">
        <v>36775</v>
      </c>
      <c t="n" s="6" r="D43">
        <v>44518</v>
      </c>
    </row>
    <row spans="1:5" r="44">
      <c t="s" s="4" r="A44">
        <v>369</v>
      </c>
      <c t="n" s="6" r="B44">
        <v>1595</v>
      </c>
      <c t="n" s="7" r="C44">
        <v>1446</v>
      </c>
      <c t="n" s="6" r="D44">
        <v>2708</v>
      </c>
      <c t="n" s="6" r="E44">
        <v>2685</v>
      </c>
    </row>
    <row spans="1:5" r="45">
      <c t="s" s="4" r="A45">
        <v>37</v>
      </c>
      <c t="n" s="7" r="B45">
        <v>37220</v>
      </c>
      <c t="n" s="6" r="D45">
        <v>41810</v>
      </c>
    </row>
    <row spans="1:5" r="46">
      <c t="s" s="4" r="A46">
        <v>371</v>
      </c>
      <c t="s" s="4" r="B46">
        <v>391</v>
      </c>
      <c t="s" s="4" r="C46">
        <v>392</v>
      </c>
    </row>
    <row spans="1:5" r="47">
      <c t="s" s="4" r="A47">
        <v>393</v>
      </c>
    </row>
    <row spans="1:5" r="48">
      <c t="s" s="3" r="A48">
        <v>368</v>
      </c>
    </row>
    <row spans="1:5" r="49">
      <c t="s" s="4" r="A49">
        <v>35</v>
      </c>
      <c t="n" s="7" r="B49">
        <v>11552</v>
      </c>
      <c t="n" s="7" r="C49">
        <v>10443</v>
      </c>
      <c t="n" s="6" r="D49">
        <v>13118</v>
      </c>
    </row>
    <row spans="1:5" r="50">
      <c t="s" s="4" r="A50">
        <v>369</v>
      </c>
      <c t="n" s="6" r="B50">
        <v>152</v>
      </c>
      <c t="n" s="7" r="C50">
        <v>147</v>
      </c>
      <c t="n" s="6" r="D50">
        <v>164</v>
      </c>
      <c t="n" s="6" r="E50">
        <v>140</v>
      </c>
    </row>
    <row spans="1:5" r="51">
      <c t="s" s="4" r="A51">
        <v>37</v>
      </c>
      <c t="n" s="7" r="B51">
        <v>11400</v>
      </c>
      <c t="n" s="6" r="D51">
        <v>12954</v>
      </c>
    </row>
    <row spans="1:5" r="52">
      <c t="s" s="4" r="A52">
        <v>371</v>
      </c>
      <c t="s" s="4" r="B52">
        <v>394</v>
      </c>
      <c t="s" s="4" r="C52">
        <v>395</v>
      </c>
    </row>
    <row spans="1:5" r="53">
      <c t="s" s="4" r="A53">
        <v>396</v>
      </c>
    </row>
    <row spans="1:5" r="54">
      <c t="s" s="3" r="A54">
        <v>368</v>
      </c>
    </row>
    <row spans="1:5" r="55">
      <c t="s" s="4" r="A55">
        <v>35</v>
      </c>
      <c t="n" s="7" r="B55">
        <v>157248</v>
      </c>
      <c t="n" s="7" r="C55">
        <v>154658</v>
      </c>
      <c t="n" s="6" r="D55">
        <v>155186</v>
      </c>
    </row>
    <row spans="1:5" r="56">
      <c t="s" s="4" r="A56">
        <v>369</v>
      </c>
      <c t="n" s="6" r="B56">
        <v>1260</v>
      </c>
      <c t="n" s="7" r="C56">
        <v>1240</v>
      </c>
      <c t="n" s="6" r="D56">
        <v>818</v>
      </c>
      <c t="n" s="6" r="E56">
        <v>866</v>
      </c>
    </row>
    <row spans="1:5" r="57">
      <c t="s" s="4" r="A57">
        <v>37</v>
      </c>
      <c t="n" s="7" r="B57">
        <v>155988</v>
      </c>
      <c t="n" s="6" r="D57">
        <v>154368</v>
      </c>
    </row>
    <row spans="1:5" r="58">
      <c t="s" s="4" r="A58">
        <v>371</v>
      </c>
      <c t="s" s="4" r="B58">
        <v>397</v>
      </c>
      <c t="s" s="4" r="C58">
        <v>398</v>
      </c>
    </row>
    <row spans="1:5" r="59">
      <c t="s" s="4" r="A59">
        <v>399</v>
      </c>
    </row>
    <row spans="1:5" r="60">
      <c t="s" s="3" r="A60">
        <v>368</v>
      </c>
    </row>
    <row spans="1:5" r="61">
      <c t="s" s="4" r="A61">
        <v>35</v>
      </c>
      <c t="n" s="7" r="B61">
        <v>50427</v>
      </c>
      <c t="n" s="7" r="C61">
        <v>51967</v>
      </c>
      <c t="n" s="6" r="D61">
        <v>53452</v>
      </c>
    </row>
    <row spans="1:5" r="62">
      <c t="s" s="4" r="A62">
        <v>369</v>
      </c>
      <c t="n" s="6" r="B62">
        <v>480</v>
      </c>
      <c t="n" s="7" r="C62">
        <v>496</v>
      </c>
      <c t="n" s="6" r="D62">
        <v>359</v>
      </c>
      <c t="n" s="6" r="E62">
        <v>337</v>
      </c>
    </row>
    <row spans="1:5" r="63">
      <c t="s" s="4" r="A63">
        <v>37</v>
      </c>
      <c t="n" s="7" r="B63">
        <v>49947</v>
      </c>
      <c t="n" s="6" r="D63">
        <v>53093</v>
      </c>
    </row>
    <row spans="1:5" r="64">
      <c t="s" s="4" r="A64">
        <v>371</v>
      </c>
      <c t="s" s="4" r="B64">
        <v>400</v>
      </c>
      <c t="s" s="4" r="C64">
        <v>401</v>
      </c>
    </row>
    <row spans="1:5" r="65">
      <c t="s" s="4" r="A65">
        <v>402</v>
      </c>
    </row>
    <row spans="1:5" r="66">
      <c t="s" s="3" r="A66">
        <v>368</v>
      </c>
    </row>
    <row spans="1:5" r="67">
      <c t="s" s="4" r="A67">
        <v>35</v>
      </c>
      <c t="n" s="7" r="B67">
        <v>6533</v>
      </c>
      <c t="n" s="7" r="C67">
        <v>6513</v>
      </c>
      <c t="n" s="6" r="D67">
        <v>5683</v>
      </c>
    </row>
    <row spans="1:5" r="68">
      <c t="s" s="4" r="A68">
        <v>369</v>
      </c>
      <c t="n" s="6" r="B68">
        <v>78</v>
      </c>
      <c t="n" s="7" r="C68">
        <v>74</v>
      </c>
      <c t="n" s="6" r="D68">
        <v>49</v>
      </c>
      <c t="n" s="6" r="E68">
        <v>49</v>
      </c>
    </row>
    <row spans="1:5" r="69">
      <c t="s" s="4" r="A69">
        <v>37</v>
      </c>
      <c t="n" s="7" r="B69">
        <v>6455</v>
      </c>
      <c t="n" s="6" r="D69">
        <v>5634</v>
      </c>
    </row>
    <row spans="1:5" r="70">
      <c t="s" s="4" r="A70">
        <v>371</v>
      </c>
      <c t="s" s="4" r="B70">
        <v>403</v>
      </c>
      <c t="s" s="4" r="C70">
        <v>404</v>
      </c>
    </row>
    <row spans="1:5" r="71">
      <c t="s" s="4" r="A71">
        <v>405</v>
      </c>
    </row>
    <row spans="1:5" r="72">
      <c t="s" s="3" r="A72">
        <v>368</v>
      </c>
    </row>
    <row spans="1:5" r="73">
      <c t="s" s="4" r="A73">
        <v>35</v>
      </c>
      <c t="n" s="7" r="B73">
        <v>757854</v>
      </c>
      <c t="n" s="7" r="C73">
        <v>740135</v>
      </c>
      <c t="n" s="6" r="D73">
        <v>704069</v>
      </c>
    </row>
    <row spans="1:5" r="74">
      <c t="s" s="4" r="A74">
        <v>369</v>
      </c>
      <c t="n" s="6" r="B74">
        <v>8847</v>
      </c>
      <c t="n" s="6" r="C74">
        <v>8714</v>
      </c>
      <c t="n" s="6" r="D74">
        <v>9537</v>
      </c>
      <c t="n" s="6" r="E74">
        <v>9288</v>
      </c>
    </row>
    <row spans="1:5" r="75">
      <c t="s" s="4" r="A75">
        <v>37</v>
      </c>
      <c t="n" s="7" r="B75">
        <v>749007</v>
      </c>
      <c t="n" s="7" r="C75">
        <v>731421</v>
      </c>
      <c t="n" s="6" r="D75">
        <v>694532</v>
      </c>
    </row>
    <row spans="1:5" r="76">
      <c t="s" s="4" r="A76">
        <v>371</v>
      </c>
      <c t="s" s="4" r="B76">
        <v>372</v>
      </c>
      <c t="s" s="4" r="C76">
        <v>372</v>
      </c>
    </row>
    <row spans="1:5" r="77">
      <c t="s" s="4" r="A77">
        <v>373</v>
      </c>
      <c t="s" s="4" r="B77">
        <v>406</v>
      </c>
      <c t="s" s="4" r="C77">
        <v>374</v>
      </c>
    </row>
    <row spans="1:5" r="78">
      <c t="s" s="4" r="A78">
        <v>407</v>
      </c>
    </row>
    <row spans="1:5" r="79">
      <c t="s" s="3" r="A79">
        <v>368</v>
      </c>
    </row>
    <row spans="1:5" r="80">
      <c t="s" s="4" r="A80">
        <v>35</v>
      </c>
      <c t="n" s="7" r="B80">
        <v>295482</v>
      </c>
      <c t="n" s="7" r="C80">
        <v>284023</v>
      </c>
    </row>
    <row spans="1:5" r="81">
      <c t="s" s="4" r="A81">
        <v>369</v>
      </c>
      <c t="n" s="7" r="B81">
        <v>2870</v>
      </c>
      <c t="n" s="7" r="C81">
        <v>3135</v>
      </c>
      <c t="n" s="6" r="D81">
        <v>3384</v>
      </c>
      <c t="n" s="6" r="E81">
        <v>3191</v>
      </c>
    </row>
    <row spans="1:5" r="82">
      <c t="s" s="4" r="A82">
        <v>371</v>
      </c>
      <c t="s" s="4" r="B82">
        <v>408</v>
      </c>
      <c t="s" s="4" r="C82">
        <v>409</v>
      </c>
    </row>
    <row spans="1:5" r="83">
      <c t="s" s="4" r="A83">
        <v>410</v>
      </c>
    </row>
    <row spans="1:5" r="84">
      <c t="s" s="3" r="A84">
        <v>368</v>
      </c>
    </row>
    <row spans="1:5" r="85">
      <c t="s" s="4" r="A85">
        <v>35</v>
      </c>
      <c t="n" s="7" r="B85">
        <v>152114</v>
      </c>
      <c t="n" s="7" r="C85">
        <v>153563</v>
      </c>
    </row>
    <row spans="1:5" r="86">
      <c t="s" s="4" r="A86">
        <v>369</v>
      </c>
      <c t="n" s="7" r="B86">
        <v>1738</v>
      </c>
      <c t="n" s="7" r="C86">
        <v>1567</v>
      </c>
      <c t="n" s="6" r="D86">
        <v>1248</v>
      </c>
      <c t="n" s="6" r="E86">
        <v>1230</v>
      </c>
    </row>
    <row spans="1:5" r="87">
      <c t="s" s="4" r="A87">
        <v>371</v>
      </c>
      <c t="s" s="4" r="B87">
        <v>411</v>
      </c>
      <c t="s" s="4" r="C87">
        <v>412</v>
      </c>
    </row>
    <row spans="1:5" r="88">
      <c t="s" s="4" r="A88">
        <v>413</v>
      </c>
    </row>
    <row spans="1:5" r="89">
      <c t="s" s="3" r="A89">
        <v>368</v>
      </c>
    </row>
    <row spans="1:5" r="90">
      <c t="s" s="4" r="A90">
        <v>35</v>
      </c>
      <c t="n" s="7" r="B90">
        <v>5620</v>
      </c>
      <c t="n" s="7" r="C90">
        <v>6849</v>
      </c>
      <c t="n" s="6" r="D90">
        <v>4128</v>
      </c>
    </row>
    <row spans="1:5" r="91">
      <c t="s" s="4" r="A91">
        <v>369</v>
      </c>
      <c t="n" s="6" r="B91">
        <v>61</v>
      </c>
      <c t="n" s="7" r="C91">
        <v>71</v>
      </c>
      <c t="n" s="6" r="D91">
        <v>36</v>
      </c>
      <c t="n" s="6" r="E91">
        <v>53</v>
      </c>
    </row>
    <row spans="1:5" r="92">
      <c t="s" s="4" r="A92">
        <v>37</v>
      </c>
      <c t="n" s="7" r="B92">
        <v>5559</v>
      </c>
      <c t="n" s="6" r="D92">
        <v>4092</v>
      </c>
    </row>
    <row spans="1:5" r="93">
      <c t="s" s="4" r="A93">
        <v>371</v>
      </c>
      <c t="s" s="4" r="B93">
        <v>404</v>
      </c>
      <c t="s" s="4" r="C93">
        <v>414</v>
      </c>
    </row>
    <row spans="1:5" r="94">
      <c t="s" s="4" r="A94">
        <v>415</v>
      </c>
    </row>
    <row spans="1:5" r="95">
      <c t="s" s="3" r="A95">
        <v>368</v>
      </c>
    </row>
    <row spans="1:5" r="96">
      <c t="s" s="4" r="A96">
        <v>35</v>
      </c>
      <c t="n" s="7" r="B96">
        <v>25684</v>
      </c>
      <c t="n" s="7" r="C96">
        <v>25464</v>
      </c>
      <c t="n" s="6" r="D96">
        <v>19897</v>
      </c>
    </row>
    <row spans="1:5" r="97">
      <c t="s" s="4" r="A97">
        <v>369</v>
      </c>
      <c t="n" s="6" r="B97">
        <v>310</v>
      </c>
      <c t="n" s="7" r="C97">
        <v>299</v>
      </c>
      <c t="n" s="6" r="D97">
        <v>232</v>
      </c>
      <c t="n" s="6" r="E97">
        <v>226</v>
      </c>
    </row>
    <row spans="1:5" r="98">
      <c t="s" s="4" r="A98">
        <v>37</v>
      </c>
      <c t="n" s="7" r="B98">
        <v>25374</v>
      </c>
      <c t="n" s="6" r="D98">
        <v>19665</v>
      </c>
    </row>
    <row spans="1:5" r="99">
      <c t="s" s="4" r="A99">
        <v>371</v>
      </c>
      <c t="s" s="4" r="B99">
        <v>416</v>
      </c>
      <c t="s" s="4" r="C99">
        <v>416</v>
      </c>
    </row>
    <row spans="1:5" r="100">
      <c t="s" s="4" r="A100">
        <v>417</v>
      </c>
    </row>
    <row spans="1:5" r="101">
      <c t="s" s="3" r="A101">
        <v>368</v>
      </c>
    </row>
    <row spans="1:5" r="102">
      <c t="s" s="4" r="A102">
        <v>35</v>
      </c>
      <c t="n" s="7" r="B102">
        <v>62168</v>
      </c>
      <c t="n" s="7" r="C102">
        <v>58949</v>
      </c>
      <c t="n" s="6" r="D102">
        <v>54808</v>
      </c>
    </row>
    <row spans="1:5" r="103">
      <c t="s" s="4" r="A103">
        <v>369</v>
      </c>
      <c t="n" s="6" r="B103">
        <v>716</v>
      </c>
      <c t="n" s="7" r="C103">
        <v>646</v>
      </c>
      <c t="n" s="6" r="D103">
        <v>539</v>
      </c>
      <c t="n" s="6" r="E103">
        <v>511</v>
      </c>
    </row>
    <row spans="1:5" r="104">
      <c t="s" s="4" r="A104">
        <v>37</v>
      </c>
      <c t="n" s="7" r="B104">
        <v>61452</v>
      </c>
      <c t="n" s="6" r="D104">
        <v>54269</v>
      </c>
    </row>
    <row spans="1:5" r="105">
      <c t="s" s="4" r="A105">
        <v>371</v>
      </c>
      <c t="s" s="4" r="B105">
        <v>418</v>
      </c>
      <c t="s" s="4" r="C105">
        <v>419</v>
      </c>
    </row>
    <row spans="1:5" r="106">
      <c t="s" s="4" r="A106">
        <v>420</v>
      </c>
    </row>
    <row spans="1:5" r="107">
      <c t="s" s="3" r="A107">
        <v>368</v>
      </c>
    </row>
    <row spans="1:5" r="108">
      <c t="s" s="4" r="A108">
        <v>35</v>
      </c>
      <c t="n" s="7" r="B108">
        <v>29500</v>
      </c>
      <c t="n" s="7" r="C108">
        <v>27231</v>
      </c>
      <c t="n" s="6" r="D108">
        <v>34486</v>
      </c>
    </row>
    <row spans="1:5" r="109">
      <c t="s" s="4" r="A109">
        <v>369</v>
      </c>
      <c t="n" s="6" r="B109">
        <v>1522</v>
      </c>
      <c t="n" s="7" r="C109">
        <v>1381</v>
      </c>
      <c t="n" s="6" r="D109">
        <v>2708</v>
      </c>
      <c t="n" s="6" r="E109">
        <v>2685</v>
      </c>
    </row>
    <row spans="1:5" r="110">
      <c t="s" s="4" r="A110">
        <v>37</v>
      </c>
      <c t="n" s="7" r="B110">
        <v>27978</v>
      </c>
      <c t="n" s="6" r="D110">
        <v>31778</v>
      </c>
    </row>
    <row spans="1:5" r="111">
      <c t="s" s="4" r="A111">
        <v>371</v>
      </c>
      <c t="s" s="4" r="B111">
        <v>421</v>
      </c>
      <c t="s" s="4" r="C111">
        <v>422</v>
      </c>
    </row>
    <row spans="1:5" r="112">
      <c t="s" s="4" r="A112">
        <v>423</v>
      </c>
    </row>
    <row spans="1:5" r="113">
      <c t="s" s="3" r="A113">
        <v>368</v>
      </c>
    </row>
    <row spans="1:5" r="114">
      <c t="s" s="4" r="A114">
        <v>35</v>
      </c>
      <c t="n" s="7" r="B114">
        <v>11552</v>
      </c>
      <c t="n" s="7" r="C114">
        <v>10443</v>
      </c>
      <c t="n" s="6" r="D114">
        <v>13118</v>
      </c>
    </row>
    <row spans="1:5" r="115">
      <c t="s" s="4" r="A115">
        <v>369</v>
      </c>
      <c t="n" s="6" r="B115">
        <v>152</v>
      </c>
      <c t="n" s="7" r="C115">
        <v>147</v>
      </c>
      <c t="n" s="6" r="D115">
        <v>164</v>
      </c>
      <c t="n" s="6" r="E115">
        <v>140</v>
      </c>
    </row>
    <row spans="1:5" r="116">
      <c t="s" s="4" r="A116">
        <v>37</v>
      </c>
      <c t="n" s="7" r="B116">
        <v>11400</v>
      </c>
      <c t="n" s="6" r="D116">
        <v>12954</v>
      </c>
    </row>
    <row spans="1:5" r="117">
      <c t="s" s="4" r="A117">
        <v>371</v>
      </c>
      <c t="s" s="4" r="B117">
        <v>382</v>
      </c>
      <c t="s" s="4" r="C117">
        <v>424</v>
      </c>
    </row>
    <row spans="1:5" r="118">
      <c t="s" s="4" r="A118">
        <v>425</v>
      </c>
    </row>
    <row spans="1:5" r="119">
      <c t="s" s="3" r="A119">
        <v>368</v>
      </c>
    </row>
    <row spans="1:5" r="120">
      <c t="s" s="4" r="A120">
        <v>35</v>
      </c>
      <c t="n" s="7" r="B120">
        <v>125866</v>
      </c>
      <c t="n" s="7" r="C120">
        <v>122373</v>
      </c>
      <c t="n" s="6" r="D120">
        <v>116388</v>
      </c>
    </row>
    <row spans="1:5" r="121">
      <c t="s" s="4" r="A121">
        <v>369</v>
      </c>
      <c t="n" s="6" r="B121">
        <v>1005</v>
      </c>
      <c t="n" s="7" r="C121">
        <v>987</v>
      </c>
      <c t="n" s="6" r="D121">
        <v>818</v>
      </c>
      <c t="n" s="6" r="E121">
        <v>866</v>
      </c>
    </row>
    <row spans="1:5" r="122">
      <c t="s" s="4" r="A122">
        <v>37</v>
      </c>
      <c t="n" s="7" r="B122">
        <v>124861</v>
      </c>
      <c t="n" s="6" r="D122">
        <v>115570</v>
      </c>
    </row>
    <row spans="1:5" r="123">
      <c t="s" s="4" r="A123">
        <v>371</v>
      </c>
      <c t="s" s="4" r="B123">
        <v>426</v>
      </c>
      <c t="s" s="4" r="C123">
        <v>427</v>
      </c>
    </row>
    <row spans="1:5" r="124">
      <c t="s" s="4" r="A124">
        <v>428</v>
      </c>
    </row>
    <row spans="1:5" r="125">
      <c t="s" s="3" r="A125">
        <v>368</v>
      </c>
    </row>
    <row spans="1:5" r="126">
      <c t="s" s="4" r="A126">
        <v>35</v>
      </c>
      <c t="n" s="7" r="B126">
        <v>43473</v>
      </c>
      <c t="n" s="7" r="C126">
        <v>44889</v>
      </c>
      <c t="n" s="6" r="D126">
        <v>45286</v>
      </c>
    </row>
    <row spans="1:5" r="127">
      <c t="s" s="4" r="A127">
        <v>369</v>
      </c>
      <c t="n" s="6" r="B127">
        <v>406</v>
      </c>
      <c t="n" s="7" r="C127">
        <v>418</v>
      </c>
      <c t="n" s="6" r="D127">
        <v>359</v>
      </c>
      <c t="n" s="6" r="E127">
        <v>337</v>
      </c>
    </row>
    <row spans="1:5" r="128">
      <c t="s" s="4" r="A128">
        <v>37</v>
      </c>
      <c t="n" s="7" r="B128">
        <v>43067</v>
      </c>
      <c t="n" s="6" r="D128">
        <v>44927</v>
      </c>
    </row>
    <row spans="1:5" r="129">
      <c t="s" s="4" r="A129">
        <v>371</v>
      </c>
      <c t="s" s="4" r="B129">
        <v>400</v>
      </c>
      <c t="s" s="4" r="C129">
        <v>429</v>
      </c>
    </row>
    <row spans="1:5" r="130">
      <c t="s" s="4" r="A130">
        <v>430</v>
      </c>
    </row>
    <row spans="1:5" r="131">
      <c t="s" s="3" r="A131">
        <v>368</v>
      </c>
    </row>
    <row spans="1:5" r="132">
      <c t="s" s="4" r="A132">
        <v>35</v>
      </c>
      <c t="n" s="7" r="B132">
        <v>6395</v>
      </c>
      <c t="n" s="7" r="C132">
        <v>6351</v>
      </c>
      <c t="n" s="6" r="D132">
        <v>5285</v>
      </c>
    </row>
    <row spans="1:5" r="133">
      <c t="s" s="4" r="A133">
        <v>369</v>
      </c>
      <c t="n" s="6" r="B133">
        <v>67</v>
      </c>
      <c t="n" s="7" r="C133">
        <v>63</v>
      </c>
      <c t="n" s="6" r="D133">
        <v>49</v>
      </c>
      <c t="n" s="7" r="E133">
        <v>49</v>
      </c>
    </row>
    <row spans="1:5" r="134">
      <c t="s" s="4" r="A134">
        <v>37</v>
      </c>
      <c t="n" s="7" r="B134">
        <v>6328</v>
      </c>
      <c t="n" s="6" r="D134">
        <v>5236</v>
      </c>
    </row>
    <row spans="1:5" r="135">
      <c t="s" s="4" r="A135">
        <v>371</v>
      </c>
      <c t="s" s="4" r="B135">
        <v>404</v>
      </c>
      <c t="s" s="4" r="C135">
        <v>414</v>
      </c>
    </row>
    <row spans="1:5" r="136">
      <c t="s" s="4" r="A136">
        <v>431</v>
      </c>
    </row>
    <row spans="1:5" r="137">
      <c t="s" s="3" r="A137">
        <v>368</v>
      </c>
    </row>
    <row spans="1:5" r="138">
      <c t="s" s="4" r="A138">
        <v>35</v>
      </c>
      <c t="n" s="7" r="B138">
        <v>130854</v>
      </c>
      <c t="n" s="7" r="C138">
        <v>136926</v>
      </c>
      <c t="n" s="6" r="D138">
        <v>175737</v>
      </c>
    </row>
    <row spans="1:5" r="139">
      <c t="s" s="4" r="A139">
        <v>369</v>
      </c>
      <c t="n" s="6" r="B139">
        <v>1683</v>
      </c>
      <c t="n" s="6" r="C139">
        <v>1593</v>
      </c>
    </row>
    <row spans="1:5" r="140">
      <c t="s" s="4" r="A140">
        <v>37</v>
      </c>
      <c t="n" s="7" r="B140">
        <v>129171</v>
      </c>
      <c t="n" s="7" r="C140">
        <v>135333</v>
      </c>
    </row>
    <row spans="1:5" r="141">
      <c t="s" s="4" r="A141">
        <v>371</v>
      </c>
      <c t="s" s="4" r="B141">
        <v>372</v>
      </c>
      <c t="s" s="4" r="C141">
        <v>372</v>
      </c>
    </row>
    <row spans="1:5" r="142">
      <c t="s" s="4" r="A142">
        <v>373</v>
      </c>
      <c t="s" s="4" r="B142">
        <v>432</v>
      </c>
      <c t="s" s="4" r="C142">
        <v>433</v>
      </c>
    </row>
    <row spans="1:5" r="143">
      <c t="s" s="4" r="A143">
        <v>434</v>
      </c>
    </row>
    <row spans="1:5" r="144">
      <c t="s" s="3" r="A144">
        <v>368</v>
      </c>
    </row>
    <row spans="1:5" r="145">
      <c t="s" s="4" r="A145">
        <v>35</v>
      </c>
      <c t="n" s="7" r="B145">
        <v>10512</v>
      </c>
      <c t="n" s="7" r="C145">
        <v>10396</v>
      </c>
    </row>
    <row spans="1:5" r="146">
      <c t="s" s="4" r="A146">
        <v>369</v>
      </c>
      <c t="n" s="7" r="B146">
        <v>642</v>
      </c>
      <c t="n" s="7" r="C146">
        <v>586</v>
      </c>
    </row>
    <row spans="1:5" r="147">
      <c t="s" s="4" r="A147">
        <v>371</v>
      </c>
      <c t="s" s="4" r="B147">
        <v>419</v>
      </c>
      <c t="s" s="4" r="C147">
        <v>435</v>
      </c>
    </row>
    <row spans="1:5" r="148">
      <c t="s" s="4" r="A148">
        <v>436</v>
      </c>
    </row>
    <row spans="1:5" r="149">
      <c t="s" s="3" r="A149">
        <v>368</v>
      </c>
    </row>
    <row spans="1:5" r="150">
      <c t="s" s="4" r="A150">
        <v>35</v>
      </c>
      <c t="n" s="7" r="B150">
        <v>29737</v>
      </c>
      <c t="n" s="7" r="C150">
        <v>31722</v>
      </c>
    </row>
    <row spans="1:5" r="151">
      <c t="s" s="4" r="A151">
        <v>369</v>
      </c>
      <c t="n" s="7" r="B151">
        <v>377</v>
      </c>
      <c t="n" s="7" r="C151">
        <v>366</v>
      </c>
    </row>
    <row spans="1:5" r="152">
      <c t="s" s="4" r="A152">
        <v>371</v>
      </c>
      <c t="s" s="4" r="B152">
        <v>437</v>
      </c>
      <c t="s" s="4" r="C152">
        <v>438</v>
      </c>
    </row>
    <row spans="1:5" r="153">
      <c t="s" s="4" r="A153">
        <v>439</v>
      </c>
    </row>
    <row spans="1:5" r="154">
      <c t="s" s="3" r="A154">
        <v>368</v>
      </c>
    </row>
    <row spans="1:5" r="155">
      <c t="s" s="4" r="A155">
        <v>35</v>
      </c>
      <c t="n" s="7" r="B155">
        <v>8115</v>
      </c>
      <c t="n" s="7" r="C155">
        <v>8169</v>
      </c>
      <c t="n" s="6" r="D155">
        <v>10100</v>
      </c>
    </row>
    <row spans="1:5" r="156">
      <c t="s" s="4" r="A156">
        <v>369</v>
      </c>
      <c t="n" s="6" r="B156">
        <v>12</v>
      </c>
      <c t="n" s="7" r="C156">
        <v>14</v>
      </c>
    </row>
    <row spans="1:5" r="157">
      <c t="s" s="4" r="A157">
        <v>37</v>
      </c>
      <c t="n" s="7" r="B157">
        <v>8103</v>
      </c>
    </row>
    <row spans="1:5" r="158">
      <c t="s" s="4" r="A158">
        <v>371</v>
      </c>
      <c t="s" s="4" r="B158">
        <v>440</v>
      </c>
      <c t="s" s="4" r="C158">
        <v>441</v>
      </c>
    </row>
    <row spans="1:5" r="159">
      <c t="s" s="4" r="A159">
        <v>442</v>
      </c>
    </row>
    <row spans="1:5" r="160">
      <c t="s" s="3" r="A160">
        <v>368</v>
      </c>
    </row>
    <row spans="1:5" r="161">
      <c t="s" s="4" r="A161">
        <v>35</v>
      </c>
      <c t="n" s="7" r="B161">
        <v>15142</v>
      </c>
      <c t="n" s="7" r="C161">
        <v>17808</v>
      </c>
      <c t="n" s="6" r="D161">
        <v>21244</v>
      </c>
    </row>
    <row spans="1:5" r="162">
      <c t="s" s="4" r="A162">
        <v>369</v>
      </c>
      <c t="n" s="6" r="B162">
        <v>84</v>
      </c>
      <c t="n" s="7" r="C162">
        <v>81</v>
      </c>
    </row>
    <row spans="1:5" r="163">
      <c t="s" s="4" r="A163">
        <v>37</v>
      </c>
      <c t="n" s="7" r="B163">
        <v>15058</v>
      </c>
    </row>
    <row spans="1:5" r="164">
      <c t="s" s="4" r="A164">
        <v>371</v>
      </c>
      <c t="s" s="4" r="B164">
        <v>443</v>
      </c>
      <c t="s" s="4" r="C164">
        <v>444</v>
      </c>
    </row>
    <row spans="1:5" r="165">
      <c t="s" s="4" r="A165">
        <v>445</v>
      </c>
    </row>
    <row spans="1:5" r="166">
      <c t="s" s="3" r="A166">
        <v>368</v>
      </c>
    </row>
    <row spans="1:5" r="167">
      <c t="s" s="4" r="A167">
        <v>35</v>
      </c>
      <c t="n" s="7" r="B167">
        <v>19559</v>
      </c>
      <c t="n" s="7" r="C167">
        <v>19762</v>
      </c>
      <c t="n" s="6" r="D167">
        <v>26260</v>
      </c>
    </row>
    <row spans="1:5" r="168">
      <c t="s" s="4" r="A168">
        <v>369</v>
      </c>
      <c t="n" s="6" r="B168">
        <v>155</v>
      </c>
      <c t="n" s="7" r="C168">
        <v>139</v>
      </c>
    </row>
    <row spans="1:5" r="169">
      <c t="s" s="4" r="A169">
        <v>37</v>
      </c>
      <c t="n" s="7" r="B169">
        <v>19404</v>
      </c>
    </row>
    <row spans="1:5" r="170">
      <c t="s" s="4" r="A170">
        <v>371</v>
      </c>
      <c t="s" s="4" r="B170">
        <v>446</v>
      </c>
      <c t="s" s="4" r="C170">
        <v>447</v>
      </c>
    </row>
    <row spans="1:5" r="171">
      <c t="s" s="4" r="A171">
        <v>448</v>
      </c>
    </row>
    <row spans="1:5" r="172">
      <c t="s" s="3" r="A172">
        <v>368</v>
      </c>
    </row>
    <row spans="1:5" r="173">
      <c t="s" s="4" r="A173">
        <v>35</v>
      </c>
      <c t="n" s="7" r="B173">
        <v>9315</v>
      </c>
      <c t="n" s="7" r="C173">
        <v>9544</v>
      </c>
      <c t="n" s="7" r="D173">
        <v>10032</v>
      </c>
    </row>
    <row spans="1:5" r="174">
      <c t="s" s="4" r="A174">
        <v>369</v>
      </c>
      <c t="n" s="6" r="B174">
        <v>73</v>
      </c>
      <c t="n" s="7" r="C174">
        <v>65</v>
      </c>
    </row>
    <row spans="1:5" r="175">
      <c t="s" s="4" r="A175">
        <v>37</v>
      </c>
      <c t="n" s="7" r="B175">
        <v>9242</v>
      </c>
    </row>
    <row spans="1:5" r="176">
      <c t="s" s="4" r="A176">
        <v>371</v>
      </c>
      <c t="s" s="4" r="B176">
        <v>449</v>
      </c>
      <c t="s" s="4" r="C176">
        <v>450</v>
      </c>
    </row>
    <row spans="1:5" r="177">
      <c t="s" s="4" r="A177">
        <v>451</v>
      </c>
    </row>
    <row spans="1:5" r="178">
      <c t="s" s="3" r="A178">
        <v>368</v>
      </c>
    </row>
    <row spans="1:5" r="179">
      <c t="s" s="4" r="A179">
        <v>35</v>
      </c>
      <c t="s" s="4" r="B179">
        <v>84</v>
      </c>
      <c t="s" s="4" r="C179">
        <v>84</v>
      </c>
      <c t="s" s="4" r="D179">
        <v>84</v>
      </c>
    </row>
    <row spans="1:5" r="180">
      <c t="s" s="4" r="A180">
        <v>369</v>
      </c>
      <c t="s" s="4" r="B180">
        <v>84</v>
      </c>
      <c t="s" s="4" r="C180">
        <v>84</v>
      </c>
    </row>
    <row spans="1:5" r="181">
      <c t="s" s="4" r="A181">
        <v>37</v>
      </c>
      <c t="s" s="4" r="B181">
        <v>84</v>
      </c>
    </row>
    <row spans="1:5" r="182">
      <c t="s" s="4" r="A182">
        <v>371</v>
      </c>
      <c t="s" s="4" r="B182">
        <v>84</v>
      </c>
      <c t="s" s="4" r="C182">
        <v>84</v>
      </c>
    </row>
    <row spans="1:5" r="183">
      <c t="s" s="4" r="A183">
        <v>452</v>
      </c>
    </row>
    <row spans="1:5" r="184">
      <c t="s" s="3" r="A184">
        <v>368</v>
      </c>
    </row>
    <row spans="1:5" r="185">
      <c t="s" s="4" r="A185">
        <v>35</v>
      </c>
      <c t="n" s="7" r="B185">
        <v>31382</v>
      </c>
      <c t="n" s="7" r="C185">
        <v>32285</v>
      </c>
      <c t="n" s="7" r="D185">
        <v>38798</v>
      </c>
    </row>
    <row spans="1:5" r="186">
      <c t="s" s="4" r="A186">
        <v>369</v>
      </c>
      <c t="n" s="6" r="B186">
        <v>255</v>
      </c>
      <c t="n" s="7" r="C186">
        <v>253</v>
      </c>
    </row>
    <row spans="1:5" r="187">
      <c t="s" s="4" r="A187">
        <v>37</v>
      </c>
      <c t="n" s="7" r="B187">
        <v>31127</v>
      </c>
    </row>
    <row spans="1:5" r="188">
      <c t="s" s="4" r="A188">
        <v>371</v>
      </c>
      <c t="s" s="4" r="B188">
        <v>453</v>
      </c>
      <c t="s" s="4" r="C188">
        <v>454</v>
      </c>
    </row>
    <row spans="1:5" r="189">
      <c t="s" s="4" r="A189">
        <v>455</v>
      </c>
    </row>
    <row spans="1:5" r="190">
      <c t="s" s="3" r="A190">
        <v>368</v>
      </c>
    </row>
    <row spans="1:5" r="191">
      <c t="s" s="4" r="A191">
        <v>35</v>
      </c>
      <c t="n" s="7" r="B191">
        <v>6954</v>
      </c>
      <c t="n" s="7" r="C191">
        <v>7078</v>
      </c>
      <c t="n" s="6" r="D191">
        <v>8166</v>
      </c>
    </row>
    <row spans="1:5" r="192">
      <c t="s" s="4" r="A192">
        <v>369</v>
      </c>
      <c t="n" s="6" r="B192">
        <v>74</v>
      </c>
      <c t="n" s="7" r="C192">
        <v>78</v>
      </c>
    </row>
    <row spans="1:5" r="193">
      <c t="s" s="4" r="A193">
        <v>37</v>
      </c>
      <c t="n" s="7" r="B193">
        <v>6880</v>
      </c>
    </row>
    <row spans="1:5" r="194">
      <c t="s" s="4" r="A194">
        <v>371</v>
      </c>
      <c t="s" s="4" r="B194">
        <v>456</v>
      </c>
      <c t="s" s="4" r="C194">
        <v>457</v>
      </c>
    </row>
    <row spans="1:5" r="195">
      <c t="s" s="4" r="A195">
        <v>458</v>
      </c>
    </row>
    <row spans="1:5" r="196">
      <c t="s" s="3" r="A196">
        <v>368</v>
      </c>
    </row>
    <row spans="1:5" r="197">
      <c t="s" s="4" r="A197">
        <v>35</v>
      </c>
      <c t="n" s="7" r="B197">
        <v>138</v>
      </c>
      <c t="n" s="7" r="C197">
        <v>162</v>
      </c>
      <c t="n" s="7" r="D197">
        <v>398</v>
      </c>
    </row>
    <row spans="1:5" r="198">
      <c t="s" s="4" r="A198">
        <v>369</v>
      </c>
      <c t="n" s="6" r="B198">
        <v>11</v>
      </c>
      <c t="n" s="7" r="C198">
        <v>11</v>
      </c>
    </row>
    <row spans="1:5" r="199">
      <c t="s" s="4" r="A199">
        <v>37</v>
      </c>
      <c t="n" s="7" r="B199">
        <v>127</v>
      </c>
    </row>
    <row spans="1:5" r="200">
      <c t="s" s="4" r="A200">
        <v>371</v>
      </c>
      <c t="s" s="4" r="B200">
        <v>459</v>
      </c>
      <c t="s" s="4" r="C200">
        <v>4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spans="1:4" r="1">
      <c t="s" s="1" r="A1">
        <v>72</v>
      </c>
      <c t="s" s="2" r="C1">
        <v>1</v>
      </c>
    </row>
    <row spans="1:4" r="2">
      <c t="s" s="2" r="C2">
        <v>2</v>
      </c>
      <c t="s" s="2" r="D2">
        <v>73</v>
      </c>
    </row>
    <row spans="1:4" r="3">
      <c t="s" s="3" r="A3">
        <v>74</v>
      </c>
    </row>
    <row spans="1:4" r="4">
      <c t="s" s="4" r="A4">
        <v>75</v>
      </c>
      <c t="n" s="7" r="C4">
        <v>11570</v>
      </c>
      <c t="n" s="7" r="D4">
        <v>11979</v>
      </c>
    </row>
    <row spans="1:4" r="5">
      <c t="s" s="3" r="A5">
        <v>76</v>
      </c>
    </row>
    <row spans="1:4" r="6">
      <c t="s" s="4" r="A6">
        <v>77</v>
      </c>
      <c t="n" s="6" r="C6">
        <v>404</v>
      </c>
      <c t="n" s="6" r="D6">
        <v>394</v>
      </c>
    </row>
    <row spans="1:4" r="7">
      <c t="s" s="4" r="A7">
        <v>78</v>
      </c>
      <c t="n" s="6" r="C7">
        <v>262</v>
      </c>
      <c t="n" s="6" r="D7">
        <v>271</v>
      </c>
    </row>
    <row spans="1:4" r="8">
      <c t="s" s="4" r="A8">
        <v>79</v>
      </c>
      <c t="n" s="6" r="C8">
        <v>193</v>
      </c>
      <c t="n" s="6" r="D8">
        <v>100</v>
      </c>
    </row>
    <row spans="1:4" r="9">
      <c t="s" s="4" r="A9">
        <v>80</v>
      </c>
      <c t="n" s="6" r="C9">
        <v>12429</v>
      </c>
      <c t="n" s="6" r="D9">
        <v>12744</v>
      </c>
    </row>
    <row spans="1:4" r="10">
      <c t="s" s="3" r="A10">
        <v>81</v>
      </c>
    </row>
    <row spans="1:4" r="11">
      <c t="s" s="4" r="A11">
        <v>44</v>
      </c>
      <c t="n" s="6" r="C11">
        <v>490</v>
      </c>
      <c t="n" s="6" r="D11">
        <v>566</v>
      </c>
    </row>
    <row spans="1:4" r="12">
      <c t="s" s="4" r="A12">
        <v>82</v>
      </c>
      <c t="n" s="7" r="C12">
        <v>665</v>
      </c>
      <c t="n" s="7" r="D12">
        <v>743</v>
      </c>
    </row>
    <row spans="1:4" r="13">
      <c t="s" s="4" r="A13">
        <v>83</v>
      </c>
      <c t="s" s="4" r="C13">
        <v>84</v>
      </c>
      <c t="s" s="4" r="D13">
        <v>84</v>
      </c>
    </row>
    <row spans="1:4" r="14">
      <c t="s" s="4" r="A14">
        <v>49</v>
      </c>
      <c t="n" s="7" r="C14">
        <v>159</v>
      </c>
      <c t="n" s="7" r="D14">
        <v>217</v>
      </c>
    </row>
    <row spans="1:4" r="15">
      <c t="s" s="4" r="A15">
        <v>50</v>
      </c>
      <c t="n" s="6" r="C15">
        <v>226</v>
      </c>
      <c t="n" s="6" r="D15">
        <v>51</v>
      </c>
    </row>
    <row spans="1:4" r="16">
      <c t="s" s="4" r="A16">
        <v>48</v>
      </c>
      <c t="n" s="6" r="C16">
        <v>150</v>
      </c>
      <c t="n" s="6" r="D16">
        <v>164</v>
      </c>
    </row>
    <row spans="1:4" r="17">
      <c t="s" s="4" r="A17">
        <v>85</v>
      </c>
      <c t="n" s="6" r="C17">
        <v>1690</v>
      </c>
      <c t="n" s="6" r="D17">
        <v>1741</v>
      </c>
    </row>
    <row spans="1:4" r="18">
      <c t="s" s="4" r="A18">
        <v>86</v>
      </c>
      <c t="n" s="6" r="C18">
        <v>10739</v>
      </c>
      <c t="n" s="6" r="D18">
        <v>11003</v>
      </c>
    </row>
    <row spans="1:4" r="19">
      <c t="s" s="4" r="A19">
        <v>87</v>
      </c>
      <c t="n" s="6" r="C19">
        <v>450</v>
      </c>
      <c t="n" s="6" r="D19">
        <v>450</v>
      </c>
    </row>
    <row spans="1:4" r="20">
      <c t="s" s="4" r="A20">
        <v>88</v>
      </c>
      <c t="n" s="6" r="C20">
        <v>10289</v>
      </c>
      <c t="n" s="6" r="D20">
        <v>10553</v>
      </c>
    </row>
    <row spans="1:4" r="21">
      <c t="s" s="3" r="A21">
        <v>89</v>
      </c>
    </row>
    <row spans="1:4" r="22">
      <c t="s" s="4" r="A22">
        <v>90</v>
      </c>
      <c t="n" s="6" r="C22">
        <v>593</v>
      </c>
      <c t="n" s="6" r="D22">
        <v>509</v>
      </c>
    </row>
    <row spans="1:4" r="23">
      <c t="s" s="4" r="A23">
        <v>91</v>
      </c>
      <c t="n" s="6" r="C23">
        <v>1162</v>
      </c>
      <c t="n" s="6" r="D23">
        <v>1204</v>
      </c>
    </row>
    <row spans="1:4" r="24">
      <c t="s" s="4" r="A24">
        <v>92</v>
      </c>
      <c t="n" s="6" r="C24">
        <v>571</v>
      </c>
      <c t="n" s="6" r="D24">
        <v>874</v>
      </c>
    </row>
    <row spans="1:4" r="25">
      <c t="s" s="4" r="A25">
        <v>93</v>
      </c>
      <c t="n" s="6" r="C25">
        <v>310</v>
      </c>
      <c t="n" s="6" r="D25">
        <v>170</v>
      </c>
    </row>
    <row spans="1:4" r="26">
      <c t="s" s="4" r="A26">
        <v>94</v>
      </c>
      <c t="n" s="6" r="C26">
        <v>250</v>
      </c>
      <c t="n" s="6" r="D26">
        <v>242</v>
      </c>
    </row>
    <row spans="1:4" r="27">
      <c t="s" s="4" r="A27">
        <v>95</v>
      </c>
      <c t="n" s="6" r="C27">
        <v>262</v>
      </c>
      <c t="n" s="6" r="D27">
        <v>284</v>
      </c>
    </row>
    <row spans="1:4" r="28">
      <c t="s" s="4" r="A28">
        <v>96</v>
      </c>
      <c t="n" s="6" r="C28">
        <v>100</v>
      </c>
      <c t="n" s="6" r="D28">
        <v>118</v>
      </c>
    </row>
    <row spans="1:4" r="29">
      <c t="s" s="4" r="A29">
        <v>97</v>
      </c>
      <c t="n" s="6" r="C29">
        <v>-5</v>
      </c>
      <c t="n" s="6" r="D29">
        <v>211</v>
      </c>
    </row>
    <row spans="1:4" r="30">
      <c t="s" s="4" r="A30">
        <v>98</v>
      </c>
      <c t="n" s="6" r="C30">
        <v>635</v>
      </c>
      <c t="n" s="6" r="D30">
        <v>458</v>
      </c>
    </row>
    <row spans="1:4" r="31">
      <c t="s" s="4" r="A31">
        <v>99</v>
      </c>
      <c t="n" s="6" r="C31">
        <v>3878</v>
      </c>
      <c t="n" s="6" r="D31">
        <v>4070</v>
      </c>
    </row>
    <row spans="1:4" r="32">
      <c t="s" s="3" r="A32">
        <v>100</v>
      </c>
    </row>
    <row spans="1:4" r="33">
      <c t="s" s="4" r="A33">
        <v>101</v>
      </c>
      <c t="n" s="6" r="C33">
        <v>5348</v>
      </c>
      <c t="n" s="6" r="D33">
        <v>5691</v>
      </c>
    </row>
    <row spans="1:4" r="34">
      <c t="s" s="4" r="A34">
        <v>102</v>
      </c>
      <c t="n" s="6" r="C34">
        <v>1798</v>
      </c>
      <c t="n" s="6" r="D34">
        <v>1785</v>
      </c>
    </row>
    <row spans="1:4" r="35">
      <c t="s" s="4" r="A35">
        <v>103</v>
      </c>
      <c t="n" s="6" r="C35">
        <v>578</v>
      </c>
      <c t="n" s="6" r="D35">
        <v>485</v>
      </c>
    </row>
    <row spans="1:4" r="36">
      <c t="s" s="4" r="A36">
        <v>104</v>
      </c>
      <c t="n" s="6" r="C36">
        <v>1156</v>
      </c>
      <c t="n" s="6" r="D36">
        <v>831</v>
      </c>
    </row>
    <row spans="1:4" r="37">
      <c t="s" s="4" r="A37">
        <v>105</v>
      </c>
      <c t="n" s="6" r="C37">
        <v>143</v>
      </c>
      <c t="n" s="6" r="D37">
        <v>164</v>
      </c>
    </row>
    <row spans="1:4" r="38">
      <c t="s" s="4" r="A38">
        <v>106</v>
      </c>
      <c t="n" s="6" r="C38">
        <v>249</v>
      </c>
      <c t="n" s="6" r="D38">
        <v>275</v>
      </c>
    </row>
    <row spans="1:4" r="39">
      <c t="s" s="4" r="A39">
        <v>107</v>
      </c>
      <c t="n" s="6" r="C39">
        <v>746</v>
      </c>
      <c t="n" s="6" r="D39">
        <v>571</v>
      </c>
    </row>
    <row spans="1:4" r="40">
      <c t="s" s="4" r="A40">
        <v>108</v>
      </c>
      <c t="n" s="6" r="C40">
        <v>10018</v>
      </c>
      <c t="n" s="6" r="D40">
        <v>9802</v>
      </c>
    </row>
    <row spans="1:4" r="41">
      <c t="s" s="4" r="A41">
        <v>109</v>
      </c>
      <c t="n" s="6" r="C41">
        <v>4149</v>
      </c>
      <c t="n" s="6" r="D41">
        <v>4821</v>
      </c>
    </row>
    <row spans="1:4" r="42">
      <c t="s" s="4" r="A42">
        <v>110</v>
      </c>
      <c t="n" s="6" r="C42">
        <v>1449</v>
      </c>
      <c t="n" s="6" r="D42">
        <v>1708</v>
      </c>
    </row>
    <row spans="1:4" r="43">
      <c t="s" s="4" r="A43">
        <v>111</v>
      </c>
      <c t="n" s="6" r="C43">
        <v>2700</v>
      </c>
      <c t="n" s="6" r="D43">
        <v>3113</v>
      </c>
    </row>
    <row spans="1:4" r="44">
      <c t="s" s="4" r="A44">
        <v>112</v>
      </c>
      <c t="n" s="6" r="C44">
        <v>46</v>
      </c>
      <c t="n" s="6" r="D44">
        <v>33</v>
      </c>
    </row>
    <row spans="1:4" r="45">
      <c t="s" s="4" r="A45">
        <v>113</v>
      </c>
      <c t="n" s="6" r="C45">
        <v>2654</v>
      </c>
      <c t="n" s="6" r="D45">
        <v>3080</v>
      </c>
    </row>
    <row spans="1:4" r="46">
      <c t="s" s="4" r="A46">
        <v>114</v>
      </c>
      <c t="n" s="6" r="C46">
        <v>112</v>
      </c>
      <c t="n" s="6" r="D46">
        <v>61</v>
      </c>
    </row>
    <row spans="1:4" r="47">
      <c t="s" s="4" r="A47">
        <v>115</v>
      </c>
      <c t="n" s="7" r="C47">
        <v>2542</v>
      </c>
      <c t="n" s="7" r="D47">
        <v>3019</v>
      </c>
    </row>
    <row spans="1:4" r="48">
      <c t="s" s="4" r="A48">
        <v>116</v>
      </c>
      <c t="s" s="4" r="B48">
        <v>117</v>
      </c>
      <c t="n" s="8" r="C48">
        <v>0.61</v>
      </c>
      <c t="n" s="8" r="D48">
        <v>0.75</v>
      </c>
    </row>
    <row spans="1:4" r="49">
      <c t="s" s="4" r="A49">
        <v>118</v>
      </c>
      <c t="s" s="4" r="B49">
        <v>117</v>
      </c>
      <c t="n" s="8" r="C49">
        <v>0.57</v>
      </c>
      <c t="n" s="8" r="D49">
        <v>0.7</v>
      </c>
    </row>
    <row spans="1:4" r="50">
      <c t="s" s="3" r="A50">
        <v>119</v>
      </c>
    </row>
    <row spans="1:4" r="51">
      <c t="s" s="4" r="A51">
        <v>120</v>
      </c>
      <c t="n" s="6" r="C51">
        <v>4181920</v>
      </c>
      <c t="n" s="6" r="D51">
        <v>4031323</v>
      </c>
    </row>
    <row spans="1:4" r="52">
      <c t="s" s="4" r="A52">
        <v>121</v>
      </c>
      <c t="n" s="6" r="C52">
        <v>4456442</v>
      </c>
      <c t="n" s="6" r="D52">
        <v>4307274</v>
      </c>
    </row>
    <row spans="1:4" r="53">
      <c t="n" r="A53"/>
    </row>
    <row spans="1:4" r="54">
      <c t="s" s="4" r="A54">
        <v>117</v>
      </c>
      <c t="s" s="4" r="B54">
        <v>122</v>
      </c>
    </row>
  </sheetData>
  <mergeCells count="4">
    <mergeCell ref="A1:B2"/>
    <mergeCell ref="C1:D1"/>
    <mergeCell ref="A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0</v>
      </c>
      <c t="s" s="2" r="B1">
        <v>1</v>
      </c>
    </row>
    <row spans="1:3" r="2">
      <c t="s" s="2" r="B2">
        <v>2</v>
      </c>
      <c t="s" s="2" r="C2">
        <v>73</v>
      </c>
    </row>
    <row spans="1:3" r="3">
      <c t="s" s="3" r="A3">
        <v>461</v>
      </c>
    </row>
    <row spans="1:3" r="4">
      <c t="s" s="4" r="A4">
        <v>462</v>
      </c>
      <c t="n" s="7" r="B4">
        <v>10307</v>
      </c>
    </row>
    <row spans="1:3" r="5">
      <c t="s" s="4" r="A5">
        <v>463</v>
      </c>
      <c t="n" s="6" r="B5">
        <v>450</v>
      </c>
      <c t="n" s="7" r="C5">
        <v>450</v>
      </c>
    </row>
    <row spans="1:3" r="6">
      <c t="s" s="4" r="A6">
        <v>464</v>
      </c>
      <c t="n" s="6" r="B6">
        <v>10530</v>
      </c>
    </row>
    <row spans="1:3" r="7">
      <c t="s" s="4" r="A7">
        <v>370</v>
      </c>
    </row>
    <row spans="1:3" r="8">
      <c t="s" s="3" r="A8">
        <v>461</v>
      </c>
    </row>
    <row spans="1:3" r="9">
      <c t="s" s="4" r="A9">
        <v>462</v>
      </c>
      <c t="n" s="6" r="B9">
        <v>10307</v>
      </c>
      <c t="n" s="6" r="C9">
        <v>9288</v>
      </c>
    </row>
    <row spans="1:3" r="10">
      <c t="s" s="4" r="A10">
        <v>463</v>
      </c>
      <c t="n" s="6" r="B10">
        <v>450</v>
      </c>
      <c t="n" s="6" r="C10">
        <v>450</v>
      </c>
    </row>
    <row spans="1:3" r="11">
      <c t="s" s="4" r="A11">
        <v>465</v>
      </c>
      <c t="n" s="6" r="B11">
        <v>-240</v>
      </c>
      <c t="n" s="6" r="C11">
        <v>-212</v>
      </c>
    </row>
    <row spans="1:3" r="12">
      <c t="s" s="4" r="A12">
        <v>466</v>
      </c>
      <c t="n" s="6" r="B12">
        <v>13</v>
      </c>
      <c t="n" s="6" r="C12">
        <v>11</v>
      </c>
    </row>
    <row spans="1:3" r="13">
      <c t="s" s="4" r="A13">
        <v>467</v>
      </c>
      <c t="n" s="6" r="B13">
        <v>-227</v>
      </c>
      <c t="n" s="6" r="C13">
        <v>-201</v>
      </c>
    </row>
    <row spans="1:3" r="14">
      <c t="s" s="4" r="A14">
        <v>464</v>
      </c>
      <c t="n" s="7" r="B14">
        <v>10530</v>
      </c>
      <c t="n" s="7" r="C14">
        <v>9537</v>
      </c>
    </row>
    <row spans="1:3" r="15">
      <c t="s" s="4" r="A15">
        <v>468</v>
      </c>
      <c t="s" s="4" r="B15">
        <v>372</v>
      </c>
      <c t="s" s="4" r="C15">
        <v>372</v>
      </c>
    </row>
    <row spans="1:3" r="16">
      <c t="s" s="4" r="A16">
        <v>375</v>
      </c>
    </row>
    <row spans="1:3" r="17">
      <c t="s" s="3" r="A17">
        <v>461</v>
      </c>
    </row>
    <row spans="1:3" r="18">
      <c t="s" s="4" r="A18">
        <v>462</v>
      </c>
      <c t="n" s="7" r="B18">
        <v>3721</v>
      </c>
      <c t="n" s="7" r="C18">
        <v>3191</v>
      </c>
    </row>
    <row spans="1:3" r="19">
      <c t="s" s="4" r="A19">
        <v>463</v>
      </c>
      <c t="n" s="6" r="B19">
        <v>15</v>
      </c>
      <c t="n" s="6" r="C19">
        <v>207</v>
      </c>
    </row>
    <row spans="1:3" r="20">
      <c t="s" s="4" r="A20">
        <v>465</v>
      </c>
      <c t="n" s="7" r="B20">
        <v>-224</v>
      </c>
      <c t="n" s="7" r="C20">
        <v>-14</v>
      </c>
    </row>
    <row spans="1:3" r="21">
      <c t="s" s="4" r="A21">
        <v>466</v>
      </c>
      <c t="s" s="4" r="B21">
        <v>84</v>
      </c>
      <c t="s" s="4" r="C21">
        <v>84</v>
      </c>
    </row>
    <row spans="1:3" r="22">
      <c t="s" s="4" r="A22">
        <v>467</v>
      </c>
      <c t="n" s="7" r="B22">
        <v>-224</v>
      </c>
      <c t="n" s="7" r="C22">
        <v>-14</v>
      </c>
    </row>
    <row spans="1:3" r="23">
      <c t="s" s="4" r="A23">
        <v>464</v>
      </c>
      <c t="n" s="7" r="B23">
        <v>3512</v>
      </c>
      <c t="n" s="7" r="C23">
        <v>3384</v>
      </c>
    </row>
    <row spans="1:3" r="24">
      <c t="s" s="4" r="A24">
        <v>468</v>
      </c>
      <c t="s" s="4" r="B24">
        <v>469</v>
      </c>
      <c t="s" s="4" r="C24">
        <v>470</v>
      </c>
    </row>
    <row spans="1:3" r="25">
      <c t="s" s="4" r="A25">
        <v>471</v>
      </c>
    </row>
    <row spans="1:3" r="26">
      <c t="s" s="3" r="A26">
        <v>461</v>
      </c>
    </row>
    <row spans="1:3" r="27">
      <c t="s" s="4" r="A27">
        <v>462</v>
      </c>
      <c t="n" s="7" r="B27">
        <v>1933</v>
      </c>
      <c t="n" s="7" r="C27">
        <v>1230</v>
      </c>
    </row>
    <row spans="1:3" r="28">
      <c t="s" s="4" r="A28">
        <v>463</v>
      </c>
      <c t="n" s="7" r="B28">
        <v>181</v>
      </c>
      <c t="n" s="6" r="C28">
        <v>171</v>
      </c>
    </row>
    <row spans="1:3" r="29">
      <c t="s" s="4" r="A29">
        <v>465</v>
      </c>
      <c t="s" s="4" r="B29">
        <v>84</v>
      </c>
      <c t="n" s="6" r="C29">
        <v>-154</v>
      </c>
    </row>
    <row spans="1:3" r="30">
      <c t="s" s="4" r="A30">
        <v>466</v>
      </c>
      <c t="n" s="7" r="B30">
        <v>1</v>
      </c>
      <c t="n" s="6" r="C30">
        <v>1</v>
      </c>
    </row>
    <row spans="1:3" r="31">
      <c t="s" s="4" r="A31">
        <v>467</v>
      </c>
      <c t="n" s="6" r="B31">
        <v>1</v>
      </c>
      <c t="n" s="6" r="C31">
        <v>-153</v>
      </c>
    </row>
    <row spans="1:3" r="32">
      <c t="s" s="4" r="A32">
        <v>464</v>
      </c>
      <c t="n" s="7" r="B32">
        <v>2115</v>
      </c>
      <c t="n" s="7" r="C32">
        <v>1248</v>
      </c>
    </row>
    <row spans="1:3" r="33">
      <c t="s" s="4" r="A33">
        <v>468</v>
      </c>
      <c t="s" s="4" r="B33">
        <v>411</v>
      </c>
      <c t="s" s="4" r="C33">
        <v>472</v>
      </c>
    </row>
    <row spans="1:3" r="34">
      <c t="s" s="4" r="A34">
        <v>473</v>
      </c>
    </row>
    <row spans="1:3" r="35">
      <c t="s" s="3" r="A35">
        <v>461</v>
      </c>
    </row>
    <row spans="1:3" r="36">
      <c t="s" s="4" r="A36">
        <v>462</v>
      </c>
      <c t="n" s="7" r="B36">
        <v>85</v>
      </c>
      <c t="n" s="7" r="C36">
        <v>53</v>
      </c>
    </row>
    <row spans="1:3" r="37">
      <c t="s" s="4" r="A37">
        <v>463</v>
      </c>
      <c t="n" s="7" r="B37">
        <v>-12</v>
      </c>
      <c t="n" s="7" r="C37">
        <v>-17</v>
      </c>
    </row>
    <row spans="1:3" r="38">
      <c t="s" s="4" r="A38">
        <v>465</v>
      </c>
      <c t="s" s="4" r="B38">
        <v>84</v>
      </c>
      <c t="s" s="4" r="C38">
        <v>84</v>
      </c>
    </row>
    <row spans="1:3" r="39">
      <c t="s" s="4" r="A39">
        <v>466</v>
      </c>
      <c t="s" s="4" r="B39">
        <v>84</v>
      </c>
      <c t="s" s="4" r="C39">
        <v>84</v>
      </c>
    </row>
    <row spans="1:3" r="40">
      <c t="s" s="4" r="A40">
        <v>467</v>
      </c>
      <c t="s" s="4" r="B40">
        <v>84</v>
      </c>
      <c t="s" s="4" r="C40">
        <v>84</v>
      </c>
    </row>
    <row spans="1:3" r="41">
      <c t="s" s="4" r="A41">
        <v>464</v>
      </c>
      <c t="n" s="7" r="B41">
        <v>73</v>
      </c>
      <c t="n" s="7" r="C41">
        <v>36</v>
      </c>
    </row>
    <row spans="1:3" r="42">
      <c t="s" s="4" r="A42">
        <v>468</v>
      </c>
      <c t="s" s="4" r="B42">
        <v>403</v>
      </c>
      <c t="s" s="4" r="C42">
        <v>474</v>
      </c>
    </row>
    <row spans="1:3" r="43">
      <c t="s" s="4" r="A43">
        <v>384</v>
      </c>
    </row>
    <row spans="1:3" r="44">
      <c t="s" s="3" r="A44">
        <v>461</v>
      </c>
    </row>
    <row spans="1:3" r="45">
      <c t="s" s="4" r="A45">
        <v>462</v>
      </c>
      <c t="n" s="7" r="B45">
        <v>380</v>
      </c>
      <c t="n" s="7" r="C45">
        <v>226</v>
      </c>
    </row>
    <row spans="1:3" r="46">
      <c t="s" s="4" r="A46">
        <v>463</v>
      </c>
      <c t="n" s="7" r="B46">
        <v>14</v>
      </c>
      <c t="n" s="7" r="C46">
        <v>6</v>
      </c>
    </row>
    <row spans="1:3" r="47">
      <c t="s" s="4" r="A47">
        <v>465</v>
      </c>
      <c t="s" s="4" r="B47">
        <v>84</v>
      </c>
      <c t="s" s="4" r="C47">
        <v>84</v>
      </c>
    </row>
    <row spans="1:3" r="48">
      <c t="s" s="4" r="A48">
        <v>466</v>
      </c>
      <c t="s" s="4" r="B48">
        <v>84</v>
      </c>
      <c t="s" s="4" r="C48">
        <v>84</v>
      </c>
    </row>
    <row spans="1:3" r="49">
      <c t="s" s="4" r="A49">
        <v>467</v>
      </c>
      <c t="s" s="4" r="B49">
        <v>84</v>
      </c>
      <c t="s" s="4" r="C49">
        <v>84</v>
      </c>
    </row>
    <row spans="1:3" r="50">
      <c t="s" s="4" r="A50">
        <v>464</v>
      </c>
      <c t="n" s="7" r="B50">
        <v>394</v>
      </c>
      <c t="n" s="7" r="C50">
        <v>232</v>
      </c>
    </row>
    <row spans="1:3" r="51">
      <c t="s" s="4" r="A51">
        <v>468</v>
      </c>
      <c t="s" s="4" r="B51">
        <v>422</v>
      </c>
      <c t="s" s="4" r="C51">
        <v>475</v>
      </c>
    </row>
    <row spans="1:3" r="52">
      <c t="s" s="4" r="A52">
        <v>387</v>
      </c>
    </row>
    <row spans="1:3" r="53">
      <c t="s" s="3" r="A53">
        <v>461</v>
      </c>
    </row>
    <row spans="1:3" r="54">
      <c t="s" s="4" r="A54">
        <v>462</v>
      </c>
      <c t="n" s="7" r="B54">
        <v>785</v>
      </c>
      <c t="n" s="7" r="C54">
        <v>511</v>
      </c>
    </row>
    <row spans="1:3" r="55">
      <c t="s" s="4" r="A55">
        <v>463</v>
      </c>
      <c t="n" s="7" r="B55">
        <v>82</v>
      </c>
      <c t="n" s="7" r="C55">
        <v>23</v>
      </c>
    </row>
    <row spans="1:3" r="56">
      <c t="s" s="4" r="A56">
        <v>465</v>
      </c>
      <c t="s" s="4" r="B56">
        <v>84</v>
      </c>
      <c t="s" s="4" r="C56">
        <v>84</v>
      </c>
    </row>
    <row spans="1:3" r="57">
      <c t="s" s="4" r="A57">
        <v>466</v>
      </c>
      <c t="n" s="7" r="B57">
        <v>4</v>
      </c>
      <c t="n" s="7" r="C57">
        <v>5</v>
      </c>
    </row>
    <row spans="1:3" r="58">
      <c t="s" s="4" r="A58">
        <v>467</v>
      </c>
      <c t="n" s="6" r="B58">
        <v>4</v>
      </c>
      <c t="n" s="6" r="C58">
        <v>5</v>
      </c>
    </row>
    <row spans="1:3" r="59">
      <c t="s" s="4" r="A59">
        <v>464</v>
      </c>
      <c t="n" s="7" r="B59">
        <v>871</v>
      </c>
      <c t="n" s="7" r="C59">
        <v>539</v>
      </c>
    </row>
    <row spans="1:3" r="60">
      <c t="s" s="4" r="A60">
        <v>468</v>
      </c>
      <c t="s" s="4" r="B60">
        <v>476</v>
      </c>
      <c t="s" s="4" r="C60">
        <v>400</v>
      </c>
    </row>
    <row spans="1:3" r="61">
      <c t="s" s="4" r="A61">
        <v>390</v>
      </c>
    </row>
    <row spans="1:3" r="62">
      <c t="s" s="3" r="A62">
        <v>461</v>
      </c>
    </row>
    <row spans="1:3" r="63">
      <c t="s" s="4" r="A63">
        <v>462</v>
      </c>
      <c t="n" s="7" r="B63">
        <v>1446</v>
      </c>
      <c t="n" s="7" r="C63">
        <v>2685</v>
      </c>
    </row>
    <row spans="1:3" r="64">
      <c t="s" s="4" r="A64">
        <v>463</v>
      </c>
      <c t="n" s="7" r="B64">
        <v>149</v>
      </c>
      <c t="n" s="7" r="C64">
        <v>23</v>
      </c>
    </row>
    <row spans="1:3" r="65">
      <c t="s" s="4" r="A65">
        <v>465</v>
      </c>
      <c t="s" s="4" r="B65">
        <v>84</v>
      </c>
      <c t="s" s="4" r="C65">
        <v>84</v>
      </c>
    </row>
    <row spans="1:3" r="66">
      <c t="s" s="4" r="A66">
        <v>466</v>
      </c>
      <c t="s" s="4" r="B66">
        <v>84</v>
      </c>
      <c t="s" s="4" r="C66">
        <v>84</v>
      </c>
    </row>
    <row spans="1:3" r="67">
      <c t="s" s="4" r="A67">
        <v>467</v>
      </c>
      <c t="s" s="4" r="B67">
        <v>84</v>
      </c>
      <c t="s" s="4" r="C67">
        <v>84</v>
      </c>
    </row>
    <row spans="1:3" r="68">
      <c t="s" s="4" r="A68">
        <v>464</v>
      </c>
      <c t="n" s="7" r="B68">
        <v>1595</v>
      </c>
      <c t="n" s="7" r="C68">
        <v>2708</v>
      </c>
    </row>
    <row spans="1:3" r="69">
      <c t="s" s="4" r="A69">
        <v>468</v>
      </c>
      <c t="s" s="4" r="B69">
        <v>477</v>
      </c>
      <c t="s" s="4" r="C69">
        <v>478</v>
      </c>
    </row>
    <row spans="1:3" r="70">
      <c t="s" s="4" r="A70">
        <v>393</v>
      </c>
    </row>
    <row spans="1:3" r="71">
      <c t="s" s="3" r="A71">
        <v>461</v>
      </c>
    </row>
    <row spans="1:3" r="72">
      <c t="s" s="4" r="A72">
        <v>462</v>
      </c>
      <c t="n" s="7" r="B72">
        <v>147</v>
      </c>
      <c t="n" s="7" r="C72">
        <v>140</v>
      </c>
    </row>
    <row spans="1:3" r="73">
      <c t="s" s="4" r="A73">
        <v>463</v>
      </c>
      <c t="n" s="7" r="B73">
        <v>5</v>
      </c>
      <c t="n" s="7" r="C73">
        <v>24</v>
      </c>
    </row>
    <row spans="1:3" r="74">
      <c t="s" s="4" r="A74">
        <v>465</v>
      </c>
      <c t="s" s="4" r="B74">
        <v>84</v>
      </c>
      <c t="s" s="4" r="C74">
        <v>84</v>
      </c>
    </row>
    <row spans="1:3" r="75">
      <c t="s" s="4" r="A75">
        <v>466</v>
      </c>
      <c t="s" s="4" r="B75">
        <v>84</v>
      </c>
      <c t="s" s="4" r="C75">
        <v>84</v>
      </c>
    </row>
    <row spans="1:3" r="76">
      <c t="s" s="4" r="A76">
        <v>467</v>
      </c>
      <c t="s" s="4" r="B76">
        <v>84</v>
      </c>
      <c t="s" s="4" r="C76">
        <v>84</v>
      </c>
    </row>
    <row spans="1:3" r="77">
      <c t="s" s="4" r="A77">
        <v>464</v>
      </c>
      <c t="n" s="7" r="B77">
        <v>152</v>
      </c>
      <c t="n" s="7" r="C77">
        <v>164</v>
      </c>
    </row>
    <row spans="1:3" r="78">
      <c t="s" s="4" r="A78">
        <v>468</v>
      </c>
      <c t="s" s="4" r="B78">
        <v>424</v>
      </c>
      <c t="s" s="4" r="C78">
        <v>383</v>
      </c>
    </row>
    <row spans="1:3" r="79">
      <c t="s" s="4" r="A79">
        <v>396</v>
      </c>
    </row>
    <row spans="1:3" r="80">
      <c t="s" s="3" r="A80">
        <v>461</v>
      </c>
    </row>
    <row spans="1:3" r="81">
      <c t="s" s="4" r="A81">
        <v>462</v>
      </c>
      <c t="n" s="7" r="B81">
        <v>1240</v>
      </c>
      <c t="n" s="7" r="C81">
        <v>866</v>
      </c>
    </row>
    <row spans="1:3" r="82">
      <c t="s" s="4" r="A82">
        <v>463</v>
      </c>
      <c t="n" s="7" r="B82">
        <v>18</v>
      </c>
      <c t="n" s="6" r="C82">
        <v>-16</v>
      </c>
    </row>
    <row spans="1:3" r="83">
      <c t="s" s="4" r="A83">
        <v>465</v>
      </c>
      <c t="s" s="4" r="B83">
        <v>84</v>
      </c>
      <c t="n" s="7" r="C83">
        <v>-32</v>
      </c>
    </row>
    <row spans="1:3" r="84">
      <c t="s" s="4" r="A84">
        <v>466</v>
      </c>
      <c t="n" s="7" r="B84">
        <v>2</v>
      </c>
      <c t="s" s="4" r="C84">
        <v>84</v>
      </c>
    </row>
    <row spans="1:3" r="85">
      <c t="s" s="4" r="A85">
        <v>467</v>
      </c>
      <c t="n" s="6" r="B85">
        <v>2</v>
      </c>
      <c t="n" s="7" r="C85">
        <v>-32</v>
      </c>
    </row>
    <row spans="1:3" r="86">
      <c t="s" s="4" r="A86">
        <v>464</v>
      </c>
      <c t="n" s="7" r="B86">
        <v>1260</v>
      </c>
      <c t="n" s="7" r="C86">
        <v>818</v>
      </c>
    </row>
    <row spans="1:3" r="87">
      <c t="s" s="4" r="A87">
        <v>468</v>
      </c>
      <c t="s" s="4" r="B87">
        <v>479</v>
      </c>
      <c t="s" s="4" r="C87">
        <v>480</v>
      </c>
    </row>
    <row spans="1:3" r="88">
      <c t="s" s="4" r="A88">
        <v>399</v>
      </c>
    </row>
    <row spans="1:3" r="89">
      <c t="s" s="3" r="A89">
        <v>461</v>
      </c>
    </row>
    <row spans="1:3" r="90">
      <c t="s" s="4" r="A90">
        <v>462</v>
      </c>
      <c t="n" s="7" r="B90">
        <v>496</v>
      </c>
      <c t="n" s="7" r="C90">
        <v>337</v>
      </c>
    </row>
    <row spans="1:3" r="91">
      <c t="s" s="4" r="A91">
        <v>463</v>
      </c>
      <c t="n" s="7" r="B91">
        <v>-21</v>
      </c>
      <c t="n" s="7" r="C91">
        <v>22</v>
      </c>
    </row>
    <row spans="1:3" r="92">
      <c t="s" s="4" r="A92">
        <v>465</v>
      </c>
      <c t="s" s="4" r="B92">
        <v>84</v>
      </c>
      <c t="s" s="4" r="C92">
        <v>84</v>
      </c>
    </row>
    <row spans="1:3" r="93">
      <c t="s" s="4" r="A93">
        <v>466</v>
      </c>
      <c t="n" s="7" r="B93">
        <v>5</v>
      </c>
      <c t="s" s="4" r="C93">
        <v>84</v>
      </c>
    </row>
    <row spans="1:3" r="94">
      <c t="s" s="4" r="A94">
        <v>467</v>
      </c>
      <c t="n" s="6" r="B94">
        <v>5</v>
      </c>
      <c t="s" s="4" r="C94">
        <v>84</v>
      </c>
    </row>
    <row spans="1:3" r="95">
      <c t="s" s="4" r="A95">
        <v>464</v>
      </c>
      <c t="n" s="7" r="B95">
        <v>480</v>
      </c>
      <c t="n" s="7" r="C95">
        <v>359</v>
      </c>
    </row>
    <row spans="1:3" r="96">
      <c t="s" s="4" r="A96">
        <v>468</v>
      </c>
      <c t="s" s="4" r="B96">
        <v>385</v>
      </c>
      <c t="s" s="4" r="C96">
        <v>481</v>
      </c>
    </row>
    <row spans="1:3" r="97">
      <c t="s" s="4" r="A97">
        <v>402</v>
      </c>
    </row>
    <row spans="1:3" r="98">
      <c t="s" s="3" r="A98">
        <v>461</v>
      </c>
    </row>
    <row spans="1:3" r="99">
      <c t="s" s="4" r="A99">
        <v>462</v>
      </c>
      <c t="n" s="7" r="B99">
        <v>74</v>
      </c>
      <c t="n" s="7" r="C99">
        <v>49</v>
      </c>
    </row>
    <row spans="1:3" r="100">
      <c t="s" s="4" r="A100">
        <v>463</v>
      </c>
      <c t="n" s="6" r="B100">
        <v>19</v>
      </c>
      <c t="n" s="6" r="C100">
        <v>7</v>
      </c>
    </row>
    <row spans="1:3" r="101">
      <c t="s" s="4" r="A101">
        <v>465</v>
      </c>
      <c t="n" s="6" r="B101">
        <v>-16</v>
      </c>
      <c t="n" s="6" r="C101">
        <v>-12</v>
      </c>
    </row>
    <row spans="1:3" r="102">
      <c t="s" s="4" r="A102">
        <v>466</v>
      </c>
      <c t="n" s="6" r="B102">
        <v>1</v>
      </c>
      <c t="n" s="6" r="C102">
        <v>5</v>
      </c>
    </row>
    <row spans="1:3" r="103">
      <c t="s" s="4" r="A103">
        <v>467</v>
      </c>
      <c t="n" s="6" r="B103">
        <v>-15</v>
      </c>
      <c t="n" s="6" r="C103">
        <v>-7</v>
      </c>
    </row>
    <row spans="1:3" r="104">
      <c t="s" s="4" r="A104">
        <v>464</v>
      </c>
      <c t="n" s="7" r="B104">
        <v>78</v>
      </c>
      <c t="n" s="7" r="C104">
        <v>49</v>
      </c>
    </row>
    <row spans="1:3" r="105">
      <c t="s" s="4" r="A105">
        <v>468</v>
      </c>
      <c t="s" s="4" r="B105">
        <v>403</v>
      </c>
      <c t="s" s="4" r="C105">
        <v>474</v>
      </c>
    </row>
    <row spans="1:3" r="106">
      <c t="s" s="4" r="A106">
        <v>405</v>
      </c>
    </row>
    <row spans="1:3" r="107">
      <c t="s" s="3" r="A107">
        <v>461</v>
      </c>
    </row>
    <row spans="1:3" r="108">
      <c t="s" s="4" r="A108">
        <v>462</v>
      </c>
      <c t="n" s="7" r="B108">
        <v>8714</v>
      </c>
      <c t="n" s="7" r="C108">
        <v>9288</v>
      </c>
    </row>
    <row spans="1:3" r="109">
      <c t="s" s="4" r="A109">
        <v>463</v>
      </c>
      <c t="n" s="6" r="B109">
        <v>362</v>
      </c>
      <c t="n" s="6" r="C109">
        <v>450</v>
      </c>
    </row>
    <row spans="1:3" r="110">
      <c t="s" s="4" r="A110">
        <v>465</v>
      </c>
      <c t="n" s="6" r="B110">
        <v>-240</v>
      </c>
      <c t="n" s="6" r="C110">
        <v>-212</v>
      </c>
    </row>
    <row spans="1:3" r="111">
      <c t="s" s="4" r="A111">
        <v>466</v>
      </c>
      <c t="n" s="6" r="B111">
        <v>11</v>
      </c>
      <c t="n" s="6" r="C111">
        <v>11</v>
      </c>
    </row>
    <row spans="1:3" r="112">
      <c t="s" s="4" r="A112">
        <v>467</v>
      </c>
      <c t="n" s="6" r="B112">
        <v>-229</v>
      </c>
      <c t="n" s="6" r="C112">
        <v>-201</v>
      </c>
    </row>
    <row spans="1:3" r="113">
      <c t="s" s="4" r="A113">
        <v>464</v>
      </c>
      <c t="n" s="7" r="B113">
        <v>8847</v>
      </c>
      <c t="n" s="7" r="C113">
        <v>9537</v>
      </c>
    </row>
    <row spans="1:3" r="114">
      <c t="s" s="4" r="A114">
        <v>468</v>
      </c>
      <c t="s" s="4" r="B114">
        <v>372</v>
      </c>
      <c t="s" s="4" r="C114">
        <v>372</v>
      </c>
    </row>
    <row spans="1:3" r="115">
      <c t="s" s="4" r="A115">
        <v>407</v>
      </c>
    </row>
    <row spans="1:3" r="116">
      <c t="s" s="3" r="A116">
        <v>461</v>
      </c>
    </row>
    <row spans="1:3" r="117">
      <c t="s" s="4" r="A117">
        <v>462</v>
      </c>
      <c t="n" s="7" r="B117">
        <v>3135</v>
      </c>
      <c t="n" s="7" r="C117">
        <v>3191</v>
      </c>
    </row>
    <row spans="1:3" r="118">
      <c t="s" s="4" r="A118">
        <v>463</v>
      </c>
      <c t="n" s="6" r="B118">
        <v>-41</v>
      </c>
      <c t="n" s="6" r="C118">
        <v>207</v>
      </c>
    </row>
    <row spans="1:3" r="119">
      <c t="s" s="4" r="A119">
        <v>465</v>
      </c>
      <c t="n" s="7" r="B119">
        <v>-224</v>
      </c>
      <c t="n" s="7" r="C119">
        <v>-14</v>
      </c>
    </row>
    <row spans="1:3" r="120">
      <c t="s" s="4" r="A120">
        <v>466</v>
      </c>
      <c t="s" s="4" r="B120">
        <v>84</v>
      </c>
      <c t="s" s="4" r="C120">
        <v>84</v>
      </c>
    </row>
    <row spans="1:3" r="121">
      <c t="s" s="4" r="A121">
        <v>467</v>
      </c>
      <c t="n" s="7" r="B121">
        <v>-224</v>
      </c>
      <c t="n" s="7" r="C121">
        <v>-14</v>
      </c>
    </row>
    <row spans="1:3" r="122">
      <c t="s" s="4" r="A122">
        <v>464</v>
      </c>
      <c t="n" s="7" r="B122">
        <v>2870</v>
      </c>
      <c t="n" s="7" r="C122">
        <v>3384</v>
      </c>
    </row>
    <row spans="1:3" r="123">
      <c t="s" s="4" r="A123">
        <v>468</v>
      </c>
      <c t="s" s="4" r="B123">
        <v>482</v>
      </c>
      <c t="s" s="4" r="C123">
        <v>470</v>
      </c>
    </row>
    <row spans="1:3" r="124">
      <c t="s" s="4" r="A124">
        <v>483</v>
      </c>
    </row>
    <row spans="1:3" r="125">
      <c t="s" s="3" r="A125">
        <v>461</v>
      </c>
    </row>
    <row spans="1:3" r="126">
      <c t="s" s="4" r="A126">
        <v>462</v>
      </c>
      <c t="n" s="7" r="B126">
        <v>1567</v>
      </c>
      <c t="n" s="7" r="C126">
        <v>1230</v>
      </c>
    </row>
    <row spans="1:3" r="127">
      <c t="s" s="4" r="A127">
        <v>463</v>
      </c>
      <c t="n" s="7" r="B127">
        <v>170</v>
      </c>
      <c t="n" s="6" r="C127">
        <v>171</v>
      </c>
    </row>
    <row spans="1:3" r="128">
      <c t="s" s="4" r="A128">
        <v>465</v>
      </c>
      <c t="s" s="4" r="B128">
        <v>84</v>
      </c>
      <c t="n" s="6" r="C128">
        <v>-154</v>
      </c>
    </row>
    <row spans="1:3" r="129">
      <c t="s" s="4" r="A129">
        <v>466</v>
      </c>
      <c t="n" s="7" r="B129">
        <v>1</v>
      </c>
      <c t="n" s="6" r="C129">
        <v>1</v>
      </c>
    </row>
    <row spans="1:3" r="130">
      <c t="s" s="4" r="A130">
        <v>467</v>
      </c>
      <c t="n" s="6" r="B130">
        <v>1</v>
      </c>
      <c t="n" s="6" r="C130">
        <v>-153</v>
      </c>
    </row>
    <row spans="1:3" r="131">
      <c t="s" s="4" r="A131">
        <v>464</v>
      </c>
      <c t="n" s="7" r="B131">
        <v>1738</v>
      </c>
      <c t="n" s="7" r="C131">
        <v>1248</v>
      </c>
    </row>
    <row spans="1:3" r="132">
      <c t="s" s="4" r="A132">
        <v>468</v>
      </c>
      <c t="s" s="4" r="B132">
        <v>484</v>
      </c>
      <c t="s" s="4" r="C132">
        <v>472</v>
      </c>
    </row>
    <row spans="1:3" r="133">
      <c t="s" s="4" r="A133">
        <v>485</v>
      </c>
    </row>
    <row spans="1:3" r="134">
      <c t="s" s="3" r="A134">
        <v>461</v>
      </c>
    </row>
    <row spans="1:3" r="135">
      <c t="s" s="4" r="A135">
        <v>462</v>
      </c>
      <c t="n" s="7" r="B135">
        <v>71</v>
      </c>
      <c t="n" s="7" r="C135">
        <v>53</v>
      </c>
    </row>
    <row spans="1:3" r="136">
      <c t="s" s="4" r="A136">
        <v>463</v>
      </c>
      <c t="n" s="7" r="B136">
        <v>-10</v>
      </c>
      <c t="n" s="7" r="C136">
        <v>-17</v>
      </c>
    </row>
    <row spans="1:3" r="137">
      <c t="s" s="4" r="A137">
        <v>465</v>
      </c>
      <c t="s" s="4" r="B137">
        <v>84</v>
      </c>
      <c t="s" s="4" r="C137">
        <v>84</v>
      </c>
    </row>
    <row spans="1:3" r="138">
      <c t="s" s="4" r="A138">
        <v>466</v>
      </c>
      <c t="s" s="4" r="B138">
        <v>84</v>
      </c>
      <c t="s" s="4" r="C138">
        <v>84</v>
      </c>
    </row>
    <row spans="1:3" r="139">
      <c t="s" s="4" r="A139">
        <v>467</v>
      </c>
      <c t="s" s="4" r="B139">
        <v>84</v>
      </c>
      <c t="s" s="4" r="C139">
        <v>84</v>
      </c>
    </row>
    <row spans="1:3" r="140">
      <c t="s" s="4" r="A140">
        <v>464</v>
      </c>
      <c t="n" s="7" r="B140">
        <v>61</v>
      </c>
      <c t="n" s="7" r="C140">
        <v>36</v>
      </c>
    </row>
    <row spans="1:3" r="141">
      <c t="s" s="4" r="A141">
        <v>468</v>
      </c>
      <c t="s" s="4" r="B141">
        <v>403</v>
      </c>
      <c t="s" s="4" r="C141">
        <v>474</v>
      </c>
    </row>
    <row spans="1:3" r="142">
      <c t="s" s="4" r="A142">
        <v>415</v>
      </c>
    </row>
    <row spans="1:3" r="143">
      <c t="s" s="3" r="A143">
        <v>461</v>
      </c>
    </row>
    <row spans="1:3" r="144">
      <c t="s" s="4" r="A144">
        <v>462</v>
      </c>
      <c t="n" s="7" r="B144">
        <v>299</v>
      </c>
      <c t="n" s="7" r="C144">
        <v>226</v>
      </c>
    </row>
    <row spans="1:3" r="145">
      <c t="s" s="4" r="A145">
        <v>463</v>
      </c>
      <c t="n" s="7" r="B145">
        <v>11</v>
      </c>
      <c t="n" s="7" r="C145">
        <v>6</v>
      </c>
    </row>
    <row spans="1:3" r="146">
      <c t="s" s="4" r="A146">
        <v>465</v>
      </c>
      <c t="s" s="4" r="B146">
        <v>84</v>
      </c>
      <c t="s" s="4" r="C146">
        <v>84</v>
      </c>
    </row>
    <row spans="1:3" r="147">
      <c t="s" s="4" r="A147">
        <v>466</v>
      </c>
      <c t="s" s="4" r="B147">
        <v>84</v>
      </c>
      <c t="s" s="4" r="C147">
        <v>84</v>
      </c>
    </row>
    <row spans="1:3" r="148">
      <c t="s" s="4" r="A148">
        <v>467</v>
      </c>
      <c t="s" s="4" r="B148">
        <v>84</v>
      </c>
      <c t="s" s="4" r="C148">
        <v>84</v>
      </c>
    </row>
    <row spans="1:3" r="149">
      <c t="s" s="4" r="A149">
        <v>464</v>
      </c>
      <c t="n" s="7" r="B149">
        <v>310</v>
      </c>
      <c t="n" s="7" r="C149">
        <v>232</v>
      </c>
    </row>
    <row spans="1:3" r="150">
      <c t="s" s="4" r="A150">
        <v>468</v>
      </c>
      <c t="s" s="4" r="B150">
        <v>486</v>
      </c>
      <c t="s" s="4" r="C150">
        <v>475</v>
      </c>
    </row>
    <row spans="1:3" r="151">
      <c t="s" s="4" r="A151">
        <v>417</v>
      </c>
    </row>
    <row spans="1:3" r="152">
      <c t="s" s="3" r="A152">
        <v>461</v>
      </c>
    </row>
    <row spans="1:3" r="153">
      <c t="s" s="4" r="A153">
        <v>462</v>
      </c>
      <c t="n" s="7" r="B153">
        <v>646</v>
      </c>
      <c t="n" s="7" r="C153">
        <v>511</v>
      </c>
    </row>
    <row spans="1:3" r="154">
      <c t="s" s="4" r="A154">
        <v>463</v>
      </c>
      <c t="n" s="7" r="B154">
        <v>66</v>
      </c>
      <c t="n" s="7" r="C154">
        <v>23</v>
      </c>
    </row>
    <row spans="1:3" r="155">
      <c t="s" s="4" r="A155">
        <v>465</v>
      </c>
      <c t="s" s="4" r="B155">
        <v>84</v>
      </c>
      <c t="s" s="4" r="C155">
        <v>84</v>
      </c>
    </row>
    <row spans="1:3" r="156">
      <c t="s" s="4" r="A156">
        <v>466</v>
      </c>
      <c t="n" s="7" r="B156">
        <v>4</v>
      </c>
      <c t="n" s="7" r="C156">
        <v>5</v>
      </c>
    </row>
    <row spans="1:3" r="157">
      <c t="s" s="4" r="A157">
        <v>467</v>
      </c>
      <c t="n" s="6" r="B157">
        <v>4</v>
      </c>
      <c t="n" s="6" r="C157">
        <v>5</v>
      </c>
    </row>
    <row spans="1:3" r="158">
      <c t="s" s="4" r="A158">
        <v>464</v>
      </c>
      <c t="n" s="7" r="B158">
        <v>716</v>
      </c>
      <c t="n" s="7" r="C158">
        <v>539</v>
      </c>
    </row>
    <row spans="1:3" r="159">
      <c t="s" s="4" r="A159">
        <v>468</v>
      </c>
      <c t="s" s="4" r="B159">
        <v>487</v>
      </c>
      <c t="s" s="4" r="C159">
        <v>400</v>
      </c>
    </row>
    <row spans="1:3" r="160">
      <c t="s" s="4" r="A160">
        <v>420</v>
      </c>
    </row>
    <row spans="1:3" r="161">
      <c t="s" s="3" r="A161">
        <v>461</v>
      </c>
    </row>
    <row spans="1:3" r="162">
      <c t="s" s="4" r="A162">
        <v>462</v>
      </c>
      <c t="n" s="7" r="B162">
        <v>1381</v>
      </c>
      <c t="n" s="7" r="C162">
        <v>2685</v>
      </c>
    </row>
    <row spans="1:3" r="163">
      <c t="s" s="4" r="A163">
        <v>463</v>
      </c>
      <c t="n" s="7" r="B163">
        <v>141</v>
      </c>
      <c t="n" s="7" r="C163">
        <v>23</v>
      </c>
    </row>
    <row spans="1:3" r="164">
      <c t="s" s="4" r="A164">
        <v>465</v>
      </c>
      <c t="s" s="4" r="B164">
        <v>84</v>
      </c>
      <c t="s" s="4" r="C164">
        <v>84</v>
      </c>
    </row>
    <row spans="1:3" r="165">
      <c t="s" s="4" r="A165">
        <v>466</v>
      </c>
      <c t="s" s="4" r="B165">
        <v>84</v>
      </c>
      <c t="s" s="4" r="C165">
        <v>84</v>
      </c>
    </row>
    <row spans="1:3" r="166">
      <c t="s" s="4" r="A166">
        <v>467</v>
      </c>
      <c t="s" s="4" r="B166">
        <v>84</v>
      </c>
      <c t="s" s="4" r="C166">
        <v>84</v>
      </c>
    </row>
    <row spans="1:3" r="167">
      <c t="s" s="4" r="A167">
        <v>464</v>
      </c>
      <c t="n" s="7" r="B167">
        <v>1522</v>
      </c>
      <c t="n" s="7" r="C167">
        <v>2708</v>
      </c>
    </row>
    <row spans="1:3" r="168">
      <c t="s" s="4" r="A168">
        <v>468</v>
      </c>
      <c t="s" s="4" r="B168">
        <v>488</v>
      </c>
      <c t="s" s="4" r="C168">
        <v>478</v>
      </c>
    </row>
    <row spans="1:3" r="169">
      <c t="s" s="4" r="A169">
        <v>423</v>
      </c>
    </row>
    <row spans="1:3" r="170">
      <c t="s" s="3" r="A170">
        <v>461</v>
      </c>
    </row>
    <row spans="1:3" r="171">
      <c t="s" s="4" r="A171">
        <v>462</v>
      </c>
      <c t="n" s="7" r="B171">
        <v>147</v>
      </c>
      <c t="n" s="7" r="C171">
        <v>140</v>
      </c>
    </row>
    <row spans="1:3" r="172">
      <c t="s" s="4" r="A172">
        <v>463</v>
      </c>
      <c t="n" s="7" r="B172">
        <v>5</v>
      </c>
      <c t="n" s="7" r="C172">
        <v>24</v>
      </c>
    </row>
    <row spans="1:3" r="173">
      <c t="s" s="4" r="A173">
        <v>465</v>
      </c>
      <c t="s" s="4" r="B173">
        <v>84</v>
      </c>
      <c t="s" s="4" r="C173">
        <v>84</v>
      </c>
    </row>
    <row spans="1:3" r="174">
      <c t="s" s="4" r="A174">
        <v>466</v>
      </c>
      <c t="s" s="4" r="B174">
        <v>84</v>
      </c>
      <c t="s" s="4" r="C174">
        <v>84</v>
      </c>
    </row>
    <row spans="1:3" r="175">
      <c t="s" s="4" r="A175">
        <v>467</v>
      </c>
      <c t="s" s="4" r="B175">
        <v>84</v>
      </c>
      <c t="s" s="4" r="C175">
        <v>84</v>
      </c>
    </row>
    <row spans="1:3" r="176">
      <c t="s" s="4" r="A176">
        <v>464</v>
      </c>
      <c t="n" s="7" r="B176">
        <v>152</v>
      </c>
      <c t="n" s="7" r="C176">
        <v>164</v>
      </c>
    </row>
    <row spans="1:3" r="177">
      <c t="s" s="4" r="A177">
        <v>468</v>
      </c>
      <c t="s" s="4" r="B177">
        <v>383</v>
      </c>
      <c t="s" s="4" r="C177">
        <v>383</v>
      </c>
    </row>
    <row spans="1:3" r="178">
      <c t="s" s="4" r="A178">
        <v>425</v>
      </c>
    </row>
    <row spans="1:3" r="179">
      <c t="s" s="3" r="A179">
        <v>461</v>
      </c>
    </row>
    <row spans="1:3" r="180">
      <c t="s" s="4" r="A180">
        <v>462</v>
      </c>
      <c t="n" s="7" r="B180">
        <v>987</v>
      </c>
      <c t="n" s="7" r="C180">
        <v>866</v>
      </c>
    </row>
    <row spans="1:3" r="181">
      <c t="s" s="4" r="A181">
        <v>463</v>
      </c>
      <c t="n" s="7" r="B181">
        <v>17</v>
      </c>
      <c t="n" s="6" r="C181">
        <v>-16</v>
      </c>
    </row>
    <row spans="1:3" r="182">
      <c t="s" s="4" r="A182">
        <v>465</v>
      </c>
      <c t="s" s="4" r="B182">
        <v>84</v>
      </c>
      <c t="n" s="7" r="C182">
        <v>-32</v>
      </c>
    </row>
    <row spans="1:3" r="183">
      <c t="s" s="4" r="A183">
        <v>466</v>
      </c>
      <c t="n" s="7" r="B183">
        <v>1</v>
      </c>
      <c t="s" s="4" r="C183">
        <v>84</v>
      </c>
    </row>
    <row spans="1:3" r="184">
      <c t="s" s="4" r="A184">
        <v>467</v>
      </c>
      <c t="n" s="6" r="B184">
        <v>1</v>
      </c>
      <c t="n" s="7" r="C184">
        <v>-32</v>
      </c>
    </row>
    <row spans="1:3" r="185">
      <c t="s" s="4" r="A185">
        <v>464</v>
      </c>
      <c t="n" s="7" r="B185">
        <v>1005</v>
      </c>
      <c t="n" s="7" r="C185">
        <v>818</v>
      </c>
    </row>
    <row spans="1:3" r="186">
      <c t="s" s="4" r="A186">
        <v>468</v>
      </c>
      <c t="s" s="4" r="B186">
        <v>489</v>
      </c>
      <c t="s" s="4" r="C186">
        <v>480</v>
      </c>
    </row>
    <row spans="1:3" r="187">
      <c t="s" s="4" r="A187">
        <v>428</v>
      </c>
    </row>
    <row spans="1:3" r="188">
      <c t="s" s="3" r="A188">
        <v>461</v>
      </c>
    </row>
    <row spans="1:3" r="189">
      <c t="s" s="4" r="A189">
        <v>462</v>
      </c>
      <c t="n" s="7" r="B189">
        <v>418</v>
      </c>
      <c t="n" s="7" r="C189">
        <v>337</v>
      </c>
    </row>
    <row spans="1:3" r="190">
      <c t="s" s="4" r="A190">
        <v>463</v>
      </c>
      <c t="n" s="7" r="B190">
        <v>-17</v>
      </c>
      <c t="n" s="7" r="C190">
        <v>22</v>
      </c>
    </row>
    <row spans="1:3" r="191">
      <c t="s" s="4" r="A191">
        <v>465</v>
      </c>
      <c t="s" s="4" r="B191">
        <v>84</v>
      </c>
      <c t="s" s="4" r="C191">
        <v>84</v>
      </c>
    </row>
    <row spans="1:3" r="192">
      <c t="s" s="4" r="A192">
        <v>466</v>
      </c>
      <c t="n" s="7" r="B192">
        <v>5</v>
      </c>
      <c t="s" s="4" r="C192">
        <v>84</v>
      </c>
    </row>
    <row spans="1:3" r="193">
      <c t="s" s="4" r="A193">
        <v>467</v>
      </c>
      <c t="n" s="6" r="B193">
        <v>5</v>
      </c>
      <c t="s" s="4" r="C193">
        <v>84</v>
      </c>
    </row>
    <row spans="1:3" r="194">
      <c t="s" s="4" r="A194">
        <v>464</v>
      </c>
      <c t="n" s="7" r="B194">
        <v>406</v>
      </c>
      <c t="n" s="7" r="C194">
        <v>359</v>
      </c>
    </row>
    <row spans="1:3" r="195">
      <c t="s" s="4" r="A195">
        <v>468</v>
      </c>
      <c t="s" s="4" r="B195">
        <v>385</v>
      </c>
      <c t="s" s="4" r="C195">
        <v>481</v>
      </c>
    </row>
    <row spans="1:3" r="196">
      <c t="s" s="4" r="A196">
        <v>430</v>
      </c>
    </row>
    <row spans="1:3" r="197">
      <c t="s" s="3" r="A197">
        <v>461</v>
      </c>
    </row>
    <row spans="1:3" r="198">
      <c t="s" s="4" r="A198">
        <v>462</v>
      </c>
      <c t="n" s="7" r="B198">
        <v>63</v>
      </c>
      <c t="n" s="7" r="C198">
        <v>49</v>
      </c>
    </row>
    <row spans="1:3" r="199">
      <c t="s" s="4" r="A199">
        <v>463</v>
      </c>
      <c t="n" s="6" r="B199">
        <v>20</v>
      </c>
      <c t="n" s="6" r="C199">
        <v>7</v>
      </c>
    </row>
    <row spans="1:3" r="200">
      <c t="s" s="4" r="A200">
        <v>465</v>
      </c>
      <c t="n" s="7" r="B200">
        <v>-16</v>
      </c>
      <c t="n" s="6" r="C200">
        <v>-12</v>
      </c>
    </row>
    <row spans="1:3" r="201">
      <c t="s" s="4" r="A201">
        <v>466</v>
      </c>
      <c t="s" s="4" r="B201">
        <v>84</v>
      </c>
      <c t="n" s="6" r="C201">
        <v>5</v>
      </c>
    </row>
    <row spans="1:3" r="202">
      <c t="s" s="4" r="A202">
        <v>467</v>
      </c>
      <c t="n" s="7" r="B202">
        <v>-16</v>
      </c>
      <c t="n" s="6" r="C202">
        <v>-7</v>
      </c>
    </row>
    <row spans="1:3" r="203">
      <c t="s" s="4" r="A203">
        <v>464</v>
      </c>
      <c t="n" s="7" r="B203">
        <v>67</v>
      </c>
      <c t="n" s="7" r="C203">
        <v>49</v>
      </c>
    </row>
    <row spans="1:3" r="204">
      <c t="s" s="4" r="A204">
        <v>468</v>
      </c>
      <c t="s" s="4" r="B204">
        <v>404</v>
      </c>
      <c t="s" s="4" r="C204">
        <v>474</v>
      </c>
    </row>
    <row spans="1:3" r="205">
      <c t="s" s="4" r="A205">
        <v>431</v>
      </c>
    </row>
    <row spans="1:3" r="206">
      <c t="s" s="3" r="A206">
        <v>461</v>
      </c>
    </row>
    <row spans="1:3" r="207">
      <c t="s" s="4" r="A207">
        <v>462</v>
      </c>
      <c t="n" s="7" r="B207">
        <v>1593</v>
      </c>
    </row>
    <row spans="1:3" r="208">
      <c t="s" s="4" r="A208">
        <v>463</v>
      </c>
      <c t="n" s="7" r="B208">
        <v>88</v>
      </c>
      <c t="s" s="4" r="C208">
        <v>84</v>
      </c>
    </row>
    <row spans="1:3" r="209">
      <c t="s" s="4" r="A209">
        <v>465</v>
      </c>
      <c t="s" s="4" r="B209">
        <v>84</v>
      </c>
      <c t="s" s="4" r="C209">
        <v>84</v>
      </c>
    </row>
    <row spans="1:3" r="210">
      <c t="s" s="4" r="A210">
        <v>466</v>
      </c>
      <c t="n" s="7" r="B210">
        <v>2</v>
      </c>
      <c t="s" s="4" r="C210">
        <v>84</v>
      </c>
    </row>
    <row spans="1:3" r="211">
      <c t="s" s="4" r="A211">
        <v>467</v>
      </c>
      <c t="n" s="6" r="B211">
        <v>2</v>
      </c>
    </row>
    <row spans="1:3" r="212">
      <c t="s" s="4" r="A212">
        <v>464</v>
      </c>
      <c t="n" s="7" r="B212">
        <v>1683</v>
      </c>
    </row>
    <row spans="1:3" r="213">
      <c t="s" s="4" r="A213">
        <v>468</v>
      </c>
      <c t="s" s="4" r="B213">
        <v>372</v>
      </c>
    </row>
    <row spans="1:3" r="214">
      <c t="s" s="4" r="A214">
        <v>434</v>
      </c>
    </row>
    <row spans="1:3" r="215">
      <c t="s" s="3" r="A215">
        <v>461</v>
      </c>
    </row>
    <row spans="1:3" r="216">
      <c t="s" s="4" r="A216">
        <v>462</v>
      </c>
      <c t="n" s="7" r="B216">
        <v>586</v>
      </c>
    </row>
    <row spans="1:3" r="217">
      <c t="s" s="4" r="A217">
        <v>463</v>
      </c>
      <c t="n" s="7" r="B217">
        <v>56</v>
      </c>
      <c t="s" s="4" r="C217">
        <v>84</v>
      </c>
    </row>
    <row spans="1:3" r="218">
      <c t="s" s="4" r="A218">
        <v>465</v>
      </c>
      <c t="s" s="4" r="B218">
        <v>84</v>
      </c>
      <c t="s" s="4" r="C218">
        <v>84</v>
      </c>
    </row>
    <row spans="1:3" r="219">
      <c t="s" s="4" r="A219">
        <v>466</v>
      </c>
      <c t="s" s="4" r="B219">
        <v>84</v>
      </c>
      <c t="s" s="4" r="C219">
        <v>84</v>
      </c>
    </row>
    <row spans="1:3" r="220">
      <c t="s" s="4" r="A220">
        <v>467</v>
      </c>
      <c t="s" s="4" r="B220">
        <v>84</v>
      </c>
    </row>
    <row spans="1:3" r="221">
      <c t="s" s="4" r="A221">
        <v>464</v>
      </c>
      <c t="n" s="7" r="B221">
        <v>642</v>
      </c>
    </row>
    <row spans="1:3" r="222">
      <c t="s" s="4" r="A222">
        <v>468</v>
      </c>
      <c t="s" s="4" r="B222">
        <v>490</v>
      </c>
    </row>
    <row spans="1:3" r="223">
      <c t="s" s="4" r="A223">
        <v>491</v>
      </c>
    </row>
    <row spans="1:3" r="224">
      <c t="s" s="3" r="A224">
        <v>461</v>
      </c>
    </row>
    <row spans="1:3" r="225">
      <c t="s" s="4" r="A225">
        <v>462</v>
      </c>
      <c t="n" s="7" r="B225">
        <v>366</v>
      </c>
    </row>
    <row spans="1:3" r="226">
      <c t="s" s="4" r="A226">
        <v>463</v>
      </c>
      <c t="n" s="7" r="B226">
        <v>11</v>
      </c>
      <c t="s" s="4" r="C226">
        <v>84</v>
      </c>
    </row>
    <row spans="1:3" r="227">
      <c t="s" s="4" r="A227">
        <v>465</v>
      </c>
      <c t="s" s="4" r="B227">
        <v>84</v>
      </c>
      <c t="s" s="4" r="C227">
        <v>84</v>
      </c>
    </row>
    <row spans="1:3" r="228">
      <c t="s" s="4" r="A228">
        <v>466</v>
      </c>
      <c t="s" s="4" r="B228">
        <v>84</v>
      </c>
      <c t="s" s="4" r="C228">
        <v>84</v>
      </c>
    </row>
    <row spans="1:3" r="229">
      <c t="s" s="4" r="A229">
        <v>467</v>
      </c>
      <c t="s" s="4" r="B229">
        <v>84</v>
      </c>
    </row>
    <row spans="1:3" r="230">
      <c t="s" s="4" r="A230">
        <v>464</v>
      </c>
      <c t="n" s="7" r="B230">
        <v>377</v>
      </c>
    </row>
    <row spans="1:3" r="231">
      <c t="s" s="4" r="A231">
        <v>468</v>
      </c>
      <c t="s" s="4" r="B231">
        <v>492</v>
      </c>
    </row>
    <row spans="1:3" r="232">
      <c t="s" s="4" r="A232">
        <v>493</v>
      </c>
    </row>
    <row spans="1:3" r="233">
      <c t="s" s="3" r="A233">
        <v>461</v>
      </c>
    </row>
    <row spans="1:3" r="234">
      <c t="s" s="4" r="A234">
        <v>462</v>
      </c>
      <c t="n" s="7" r="B234">
        <v>14</v>
      </c>
    </row>
    <row spans="1:3" r="235">
      <c t="s" s="4" r="A235">
        <v>463</v>
      </c>
      <c t="n" s="7" r="B235">
        <v>-2</v>
      </c>
      <c t="s" s="4" r="C235">
        <v>84</v>
      </c>
    </row>
    <row spans="1:3" r="236">
      <c t="s" s="4" r="A236">
        <v>465</v>
      </c>
      <c t="s" s="4" r="B236">
        <v>84</v>
      </c>
      <c t="s" s="4" r="C236">
        <v>84</v>
      </c>
    </row>
    <row spans="1:3" r="237">
      <c t="s" s="4" r="A237">
        <v>466</v>
      </c>
      <c t="s" s="4" r="B237">
        <v>84</v>
      </c>
      <c t="s" s="4" r="C237">
        <v>84</v>
      </c>
    </row>
    <row spans="1:3" r="238">
      <c t="s" s="4" r="A238">
        <v>467</v>
      </c>
      <c t="s" s="4" r="B238">
        <v>84</v>
      </c>
    </row>
    <row spans="1:3" r="239">
      <c t="s" s="4" r="A239">
        <v>464</v>
      </c>
      <c t="n" s="7" r="B239">
        <v>12</v>
      </c>
    </row>
    <row spans="1:3" r="240">
      <c t="s" s="4" r="A240">
        <v>468</v>
      </c>
      <c t="s" s="4" r="B240">
        <v>403</v>
      </c>
    </row>
    <row spans="1:3" r="241">
      <c t="s" s="4" r="A241">
        <v>442</v>
      </c>
    </row>
    <row spans="1:3" r="242">
      <c t="s" s="3" r="A242">
        <v>461</v>
      </c>
    </row>
    <row spans="1:3" r="243">
      <c t="s" s="4" r="A243">
        <v>462</v>
      </c>
      <c t="n" s="7" r="B243">
        <v>81</v>
      </c>
    </row>
    <row spans="1:3" r="244">
      <c t="s" s="4" r="A244">
        <v>463</v>
      </c>
      <c t="n" s="7" r="B244">
        <v>3</v>
      </c>
      <c t="s" s="4" r="C244">
        <v>84</v>
      </c>
    </row>
    <row spans="1:3" r="245">
      <c t="s" s="4" r="A245">
        <v>465</v>
      </c>
      <c t="s" s="4" r="B245">
        <v>84</v>
      </c>
      <c t="s" s="4" r="C245">
        <v>84</v>
      </c>
    </row>
    <row spans="1:3" r="246">
      <c t="s" s="4" r="A246">
        <v>466</v>
      </c>
      <c t="s" s="4" r="B246">
        <v>84</v>
      </c>
      <c t="s" s="4" r="C246">
        <v>84</v>
      </c>
    </row>
    <row spans="1:3" r="247">
      <c t="s" s="4" r="A247">
        <v>467</v>
      </c>
      <c t="s" s="4" r="B247">
        <v>84</v>
      </c>
    </row>
    <row spans="1:3" r="248">
      <c t="s" s="4" r="A248">
        <v>464</v>
      </c>
      <c t="n" s="7" r="B248">
        <v>84</v>
      </c>
    </row>
    <row spans="1:3" r="249">
      <c t="s" s="4" r="A249">
        <v>468</v>
      </c>
      <c t="s" s="4" r="B249">
        <v>494</v>
      </c>
    </row>
    <row spans="1:3" r="250">
      <c t="s" s="4" r="A250">
        <v>445</v>
      </c>
    </row>
    <row spans="1:3" r="251">
      <c t="s" s="3" r="A251">
        <v>461</v>
      </c>
    </row>
    <row spans="1:3" r="252">
      <c t="s" s="4" r="A252">
        <v>462</v>
      </c>
      <c t="n" s="7" r="B252">
        <v>139</v>
      </c>
    </row>
    <row spans="1:3" r="253">
      <c t="s" s="4" r="A253">
        <v>463</v>
      </c>
      <c t="n" s="7" r="B253">
        <v>16</v>
      </c>
      <c t="s" s="4" r="C253">
        <v>84</v>
      </c>
    </row>
    <row spans="1:3" r="254">
      <c t="s" s="4" r="A254">
        <v>465</v>
      </c>
      <c t="s" s="4" r="B254">
        <v>84</v>
      </c>
      <c t="s" s="4" r="C254">
        <v>84</v>
      </c>
    </row>
    <row spans="1:3" r="255">
      <c t="s" s="4" r="A255">
        <v>466</v>
      </c>
      <c t="s" s="4" r="B255">
        <v>84</v>
      </c>
      <c t="s" s="4" r="C255">
        <v>84</v>
      </c>
    </row>
    <row spans="1:3" r="256">
      <c t="s" s="4" r="A256">
        <v>467</v>
      </c>
      <c t="s" s="4" r="B256">
        <v>84</v>
      </c>
    </row>
    <row spans="1:3" r="257">
      <c t="s" s="4" r="A257">
        <v>464</v>
      </c>
      <c t="n" s="7" r="B257">
        <v>155</v>
      </c>
    </row>
    <row spans="1:3" r="258">
      <c t="s" s="4" r="A258">
        <v>468</v>
      </c>
      <c t="s" s="4" r="B258">
        <v>388</v>
      </c>
    </row>
    <row spans="1:3" r="259">
      <c t="s" s="4" r="A259">
        <v>448</v>
      </c>
    </row>
    <row spans="1:3" r="260">
      <c t="s" s="3" r="A260">
        <v>461</v>
      </c>
    </row>
    <row spans="1:3" r="261">
      <c t="s" s="4" r="A261">
        <v>462</v>
      </c>
      <c t="n" s="7" r="B261">
        <v>65</v>
      </c>
    </row>
    <row spans="1:3" r="262">
      <c t="s" s="4" r="A262">
        <v>463</v>
      </c>
      <c t="n" s="7" r="B262">
        <v>8</v>
      </c>
      <c t="s" s="4" r="C262">
        <v>84</v>
      </c>
    </row>
    <row spans="1:3" r="263">
      <c t="s" s="4" r="A263">
        <v>465</v>
      </c>
      <c t="s" s="4" r="B263">
        <v>84</v>
      </c>
      <c t="s" s="4" r="C263">
        <v>84</v>
      </c>
    </row>
    <row spans="1:3" r="264">
      <c t="s" s="4" r="A264">
        <v>466</v>
      </c>
      <c t="s" s="4" r="B264">
        <v>84</v>
      </c>
      <c t="s" s="4" r="C264">
        <v>84</v>
      </c>
    </row>
    <row spans="1:3" r="265">
      <c t="s" s="4" r="A265">
        <v>467</v>
      </c>
      <c t="s" s="4" r="B265">
        <v>84</v>
      </c>
    </row>
    <row spans="1:3" r="266">
      <c t="s" s="4" r="A266">
        <v>464</v>
      </c>
      <c t="n" s="7" r="B266">
        <v>73</v>
      </c>
    </row>
    <row spans="1:3" r="267">
      <c t="s" s="4" r="A267">
        <v>468</v>
      </c>
      <c t="s" s="4" r="B267">
        <v>495</v>
      </c>
    </row>
    <row spans="1:3" r="268">
      <c t="s" s="4" r="A268">
        <v>451</v>
      </c>
    </row>
    <row spans="1:3" r="269">
      <c t="s" s="3" r="A269">
        <v>461</v>
      </c>
    </row>
    <row spans="1:3" r="270">
      <c t="s" s="4" r="A270">
        <v>462</v>
      </c>
      <c t="s" s="4" r="B270">
        <v>84</v>
      </c>
    </row>
    <row spans="1:3" r="271">
      <c t="s" s="4" r="A271">
        <v>463</v>
      </c>
      <c t="s" s="4" r="B271">
        <v>84</v>
      </c>
      <c t="s" s="4" r="C271">
        <v>84</v>
      </c>
    </row>
    <row spans="1:3" r="272">
      <c t="s" s="4" r="A272">
        <v>465</v>
      </c>
      <c t="s" s="4" r="B272">
        <v>84</v>
      </c>
      <c t="s" s="4" r="C272">
        <v>84</v>
      </c>
    </row>
    <row spans="1:3" r="273">
      <c t="s" s="4" r="A273">
        <v>466</v>
      </c>
      <c t="s" s="4" r="B273">
        <v>84</v>
      </c>
      <c t="s" s="4" r="C273">
        <v>84</v>
      </c>
    </row>
    <row spans="1:3" r="274">
      <c t="s" s="4" r="A274">
        <v>467</v>
      </c>
      <c t="s" s="4" r="B274">
        <v>84</v>
      </c>
    </row>
    <row spans="1:3" r="275">
      <c t="s" s="4" r="A275">
        <v>464</v>
      </c>
      <c t="s" s="4" r="B275">
        <v>84</v>
      </c>
    </row>
    <row spans="1:3" r="276">
      <c t="s" s="4" r="A276">
        <v>468</v>
      </c>
      <c t="s" s="4" r="B276">
        <v>84</v>
      </c>
    </row>
    <row spans="1:3" r="277">
      <c t="s" s="4" r="A277">
        <v>452</v>
      </c>
    </row>
    <row spans="1:3" r="278">
      <c t="s" s="3" r="A278">
        <v>461</v>
      </c>
    </row>
    <row spans="1:3" r="279">
      <c t="s" s="4" r="A279">
        <v>462</v>
      </c>
      <c t="n" s="7" r="B279">
        <v>253</v>
      </c>
    </row>
    <row spans="1:3" r="280">
      <c t="s" s="4" r="A280">
        <v>463</v>
      </c>
      <c t="n" s="7" r="B280">
        <v>1</v>
      </c>
      <c t="s" s="4" r="C280">
        <v>84</v>
      </c>
    </row>
    <row spans="1:3" r="281">
      <c t="s" s="4" r="A281">
        <v>465</v>
      </c>
      <c t="s" s="4" r="B281">
        <v>84</v>
      </c>
      <c t="s" s="4" r="C281">
        <v>84</v>
      </c>
    </row>
    <row spans="1:3" r="282">
      <c t="s" s="4" r="A282">
        <v>466</v>
      </c>
      <c t="n" s="7" r="B282">
        <v>1</v>
      </c>
      <c t="s" s="4" r="C282">
        <v>84</v>
      </c>
    </row>
    <row spans="1:3" r="283">
      <c t="s" s="4" r="A283">
        <v>467</v>
      </c>
      <c t="n" s="6" r="B283">
        <v>1</v>
      </c>
    </row>
    <row spans="1:3" r="284">
      <c t="s" s="4" r="A284">
        <v>464</v>
      </c>
      <c t="n" s="7" r="B284">
        <v>255</v>
      </c>
    </row>
    <row spans="1:3" r="285">
      <c t="s" s="4" r="A285">
        <v>468</v>
      </c>
      <c t="s" s="4" r="B285">
        <v>496</v>
      </c>
    </row>
    <row spans="1:3" r="286">
      <c t="s" s="4" r="A286">
        <v>455</v>
      </c>
    </row>
    <row spans="1:3" r="287">
      <c t="s" s="3" r="A287">
        <v>461</v>
      </c>
    </row>
    <row spans="1:3" r="288">
      <c t="s" s="4" r="A288">
        <v>462</v>
      </c>
      <c t="n" s="7" r="B288">
        <v>78</v>
      </c>
    </row>
    <row spans="1:3" r="289">
      <c t="s" s="4" r="A289">
        <v>463</v>
      </c>
      <c t="n" s="7" r="B289">
        <v>-4</v>
      </c>
      <c t="s" s="4" r="C289">
        <v>84</v>
      </c>
    </row>
    <row spans="1:3" r="290">
      <c t="s" s="4" r="A290">
        <v>465</v>
      </c>
      <c t="s" s="4" r="B290">
        <v>84</v>
      </c>
      <c t="s" s="4" r="C290">
        <v>84</v>
      </c>
    </row>
    <row spans="1:3" r="291">
      <c t="s" s="4" r="A291">
        <v>466</v>
      </c>
      <c t="s" s="4" r="B291">
        <v>84</v>
      </c>
      <c t="s" s="4" r="C291">
        <v>84</v>
      </c>
    </row>
    <row spans="1:3" r="292">
      <c t="s" s="4" r="A292">
        <v>467</v>
      </c>
      <c t="s" s="4" r="B292">
        <v>84</v>
      </c>
    </row>
    <row spans="1:3" r="293">
      <c t="s" s="4" r="A293">
        <v>464</v>
      </c>
      <c t="n" s="7" r="B293">
        <v>74</v>
      </c>
    </row>
    <row spans="1:3" r="294">
      <c t="s" s="4" r="A294">
        <v>468</v>
      </c>
      <c t="s" s="4" r="B294">
        <v>391</v>
      </c>
    </row>
    <row spans="1:3" r="295">
      <c t="s" s="4" r="A295">
        <v>458</v>
      </c>
    </row>
    <row spans="1:3" r="296">
      <c t="s" s="3" r="A296">
        <v>461</v>
      </c>
    </row>
    <row spans="1:3" r="297">
      <c t="s" s="4" r="A297">
        <v>462</v>
      </c>
      <c t="n" s="7" r="B297">
        <v>11</v>
      </c>
    </row>
    <row spans="1:3" r="298">
      <c t="s" s="4" r="A298">
        <v>463</v>
      </c>
      <c t="n" s="7" r="B298">
        <v>-1</v>
      </c>
      <c t="s" s="4" r="C298">
        <v>84</v>
      </c>
    </row>
    <row spans="1:3" r="299">
      <c t="s" s="4" r="A299">
        <v>465</v>
      </c>
      <c t="s" s="4" r="B299">
        <v>84</v>
      </c>
      <c t="s" s="4" r="C299">
        <v>84</v>
      </c>
    </row>
    <row spans="1:3" r="300">
      <c t="s" s="4" r="A300">
        <v>466</v>
      </c>
      <c t="n" s="7" r="B300">
        <v>1</v>
      </c>
      <c t="s" s="4" r="C300">
        <v>84</v>
      </c>
    </row>
    <row spans="1:3" r="301">
      <c t="s" s="4" r="A301">
        <v>467</v>
      </c>
      <c t="n" s="6" r="B301">
        <v>1</v>
      </c>
    </row>
    <row spans="1:3" r="302">
      <c t="s" s="4" r="A302">
        <v>464</v>
      </c>
      <c t="n" s="7" r="B302">
        <v>11</v>
      </c>
    </row>
    <row spans="1:3" r="303">
      <c t="s" s="4" r="A303">
        <v>468</v>
      </c>
      <c t="s" s="4" r="B303">
        <v>4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7</v>
      </c>
      <c t="s" s="2" r="B1">
        <v>2</v>
      </c>
      <c t="s" s="2" r="C1">
        <v>25</v>
      </c>
      <c t="s" s="2" r="D1">
        <v>73</v>
      </c>
      <c t="s" s="2" r="E1">
        <v>367</v>
      </c>
    </row>
    <row spans="1:5" r="2">
      <c t="s" s="3" r="A2">
        <v>498</v>
      </c>
    </row>
    <row spans="1:5" r="3">
      <c t="s" s="4" r="A3">
        <v>499</v>
      </c>
      <c t="n" s="7" r="B3">
        <v>6328</v>
      </c>
    </row>
    <row spans="1:5" r="4">
      <c t="s" s="4" r="A4">
        <v>464</v>
      </c>
      <c t="n" s="6" r="B4">
        <v>10530</v>
      </c>
      <c t="n" s="7" r="C4">
        <v>10307</v>
      </c>
    </row>
    <row spans="1:5" r="5">
      <c t="s" s="3" r="A5">
        <v>500</v>
      </c>
    </row>
    <row spans="1:5" r="6">
      <c t="s" s="4" r="A6">
        <v>501</v>
      </c>
      <c t="n" s="6" r="B6">
        <v>888708</v>
      </c>
      <c t="n" s="6" r="C6">
        <v>877061</v>
      </c>
    </row>
    <row spans="1:5" r="7">
      <c t="s" s="4" r="A7">
        <v>502</v>
      </c>
      <c t="n" s="6" r="B7">
        <v>10530</v>
      </c>
      <c t="n" s="6" r="C7">
        <v>10307</v>
      </c>
    </row>
    <row spans="1:5" r="8">
      <c t="s" s="4" r="A8">
        <v>503</v>
      </c>
      <c t="n" s="6" r="B8">
        <v>878178</v>
      </c>
      <c t="n" s="6" r="C8">
        <v>866754</v>
      </c>
    </row>
    <row spans="1:5" r="9">
      <c t="s" s="4" r="A9">
        <v>370</v>
      </c>
    </row>
    <row spans="1:5" r="10">
      <c t="s" s="3" r="A10">
        <v>498</v>
      </c>
    </row>
    <row spans="1:5" r="11">
      <c t="s" s="4" r="A11">
        <v>499</v>
      </c>
      <c t="n" s="6" r="B11">
        <v>119</v>
      </c>
      <c t="n" s="7" r="D11">
        <v>702</v>
      </c>
    </row>
    <row spans="1:5" r="12">
      <c t="s" s="4" r="A12">
        <v>504</v>
      </c>
      <c t="n" s="6" r="B12">
        <v>10411</v>
      </c>
      <c t="n" s="6" r="D12">
        <v>8835</v>
      </c>
    </row>
    <row spans="1:5" r="13">
      <c t="s" s="4" r="A13">
        <v>464</v>
      </c>
      <c t="n" s="6" r="B13">
        <v>10530</v>
      </c>
      <c t="n" s="6" r="C13">
        <v>10307</v>
      </c>
      <c t="n" s="6" r="D13">
        <v>9537</v>
      </c>
      <c t="n" s="7" r="E13">
        <v>9288</v>
      </c>
    </row>
    <row spans="1:5" r="14">
      <c t="s" s="3" r="A14">
        <v>500</v>
      </c>
    </row>
    <row spans="1:5" r="15">
      <c t="s" s="4" r="A15">
        <v>499</v>
      </c>
      <c t="n" s="6" r="B15">
        <v>4186</v>
      </c>
      <c t="n" s="6" r="D15">
        <v>8011</v>
      </c>
    </row>
    <row spans="1:5" r="16">
      <c t="s" s="4" r="A16">
        <v>504</v>
      </c>
      <c t="n" s="6" r="B16">
        <v>884522</v>
      </c>
      <c t="n" s="6" r="D16">
        <v>871795</v>
      </c>
    </row>
    <row spans="1:5" r="17">
      <c t="s" s="4" r="A17">
        <v>501</v>
      </c>
      <c t="n" s="6" r="B17">
        <v>888708</v>
      </c>
      <c t="n" s="6" r="C17">
        <v>877061</v>
      </c>
      <c t="n" s="6" r="D17">
        <v>879806</v>
      </c>
    </row>
    <row spans="1:5" r="18">
      <c t="s" s="4" r="A18">
        <v>502</v>
      </c>
      <c t="n" s="6" r="B18">
        <v>10530</v>
      </c>
      <c t="n" s="6" r="C18">
        <v>10307</v>
      </c>
      <c t="n" s="6" r="D18">
        <v>9537</v>
      </c>
      <c t="n" s="6" r="E18">
        <v>9288</v>
      </c>
    </row>
    <row spans="1:5" r="19">
      <c t="s" s="4" r="A19">
        <v>503</v>
      </c>
      <c t="n" s="7" r="B19">
        <v>878178</v>
      </c>
      <c t="n" s="6" r="C19">
        <v>866754</v>
      </c>
      <c t="n" s="6" r="D19">
        <v>870269</v>
      </c>
    </row>
    <row spans="1:5" r="20">
      <c t="s" s="4" r="A20">
        <v>375</v>
      </c>
    </row>
    <row spans="1:5" r="21">
      <c t="s" s="3" r="A21">
        <v>498</v>
      </c>
    </row>
    <row spans="1:5" r="22">
      <c t="s" s="4" r="A22">
        <v>499</v>
      </c>
      <c t="s" s="4" r="B22">
        <v>84</v>
      </c>
      <c t="n" s="6" r="D22">
        <v>382</v>
      </c>
    </row>
    <row spans="1:5" r="23">
      <c t="s" s="4" r="A23">
        <v>504</v>
      </c>
      <c t="n" s="7" r="B23">
        <v>3512</v>
      </c>
      <c t="n" s="6" r="D23">
        <v>3002</v>
      </c>
    </row>
    <row spans="1:5" r="24">
      <c t="s" s="4" r="A24">
        <v>464</v>
      </c>
      <c t="n" s="6" r="B24">
        <v>3512</v>
      </c>
      <c t="n" s="6" r="D24">
        <v>3384</v>
      </c>
    </row>
    <row spans="1:5" r="25">
      <c t="s" s="3" r="A25">
        <v>500</v>
      </c>
    </row>
    <row spans="1:5" r="26">
      <c t="s" s="4" r="A26">
        <v>499</v>
      </c>
      <c t="n" s="6" r="B26">
        <v>1009</v>
      </c>
      <c t="n" s="6" r="D26">
        <v>488</v>
      </c>
    </row>
    <row spans="1:5" r="27">
      <c t="s" s="4" r="A27">
        <v>504</v>
      </c>
      <c t="n" s="6" r="B27">
        <v>304985</v>
      </c>
      <c t="n" s="6" r="D27">
        <v>291730</v>
      </c>
    </row>
    <row spans="1:5" r="28">
      <c t="s" s="4" r="A28">
        <v>501</v>
      </c>
      <c t="n" s="6" r="B28">
        <v>305994</v>
      </c>
      <c t="n" s="6" r="C28">
        <v>294419</v>
      </c>
      <c t="n" s="6" r="D28">
        <v>292218</v>
      </c>
    </row>
    <row spans="1:5" r="29">
      <c t="s" s="4" r="A29">
        <v>502</v>
      </c>
      <c t="n" s="6" r="B29">
        <v>3512</v>
      </c>
      <c t="n" s="6" r="D29">
        <v>3384</v>
      </c>
    </row>
    <row spans="1:5" r="30">
      <c t="s" s="4" r="A30">
        <v>503</v>
      </c>
      <c t="n" s="6" r="B30">
        <v>302482</v>
      </c>
      <c t="n" s="7" r="D30">
        <v>288834</v>
      </c>
    </row>
    <row spans="1:5" r="31">
      <c t="s" s="4" r="A31">
        <v>471</v>
      </c>
    </row>
    <row spans="1:5" r="32">
      <c t="s" s="3" r="A32">
        <v>498</v>
      </c>
    </row>
    <row spans="1:5" r="33">
      <c t="s" s="4" r="A33">
        <v>499</v>
      </c>
      <c t="n" s="6" r="B33">
        <v>119</v>
      </c>
      <c t="s" s="4" r="D33">
        <v>84</v>
      </c>
    </row>
    <row spans="1:5" r="34">
      <c t="s" s="4" r="A34">
        <v>504</v>
      </c>
      <c t="n" s="6" r="B34">
        <v>1996</v>
      </c>
      <c t="n" s="7" r="D34">
        <v>1248</v>
      </c>
    </row>
    <row spans="1:5" r="35">
      <c t="s" s="4" r="A35">
        <v>464</v>
      </c>
      <c t="n" s="6" r="B35">
        <v>2115</v>
      </c>
      <c t="n" s="6" r="D35">
        <v>1248</v>
      </c>
    </row>
    <row spans="1:5" r="36">
      <c t="s" s="3" r="A36">
        <v>500</v>
      </c>
    </row>
    <row spans="1:5" r="37">
      <c t="s" s="4" r="A37">
        <v>499</v>
      </c>
      <c t="n" s="6" r="B37">
        <v>1245</v>
      </c>
      <c t="n" s="6" r="D37">
        <v>994</v>
      </c>
    </row>
    <row spans="1:5" r="38">
      <c t="s" s="4" r="A38">
        <v>504</v>
      </c>
      <c t="n" s="6" r="B38">
        <v>180606</v>
      </c>
      <c t="n" s="6" r="D38">
        <v>178200</v>
      </c>
    </row>
    <row spans="1:5" r="39">
      <c t="s" s="4" r="A39">
        <v>501</v>
      </c>
      <c t="n" s="6" r="B39">
        <v>181851</v>
      </c>
      <c t="n" s="6" r="C39">
        <v>185285</v>
      </c>
      <c t="n" s="6" r="D39">
        <v>179194</v>
      </c>
    </row>
    <row spans="1:5" r="40">
      <c t="s" s="4" r="A40">
        <v>502</v>
      </c>
      <c t="n" s="6" r="B40">
        <v>2115</v>
      </c>
      <c t="n" s="6" r="D40">
        <v>1248</v>
      </c>
    </row>
    <row spans="1:5" r="41">
      <c t="s" s="4" r="A41">
        <v>503</v>
      </c>
      <c t="n" s="7" r="B41">
        <v>179736</v>
      </c>
      <c t="n" s="7" r="D41">
        <v>177946</v>
      </c>
    </row>
    <row spans="1:5" r="42">
      <c t="s" s="4" r="A42">
        <v>473</v>
      </c>
    </row>
    <row spans="1:5" r="43">
      <c t="s" s="3" r="A43">
        <v>498</v>
      </c>
    </row>
    <row spans="1:5" r="44">
      <c t="s" s="4" r="A44">
        <v>499</v>
      </c>
      <c t="s" s="4" r="B44">
        <v>84</v>
      </c>
      <c t="s" s="4" r="D44">
        <v>84</v>
      </c>
    </row>
    <row spans="1:5" r="45">
      <c t="s" s="4" r="A45">
        <v>504</v>
      </c>
      <c t="n" s="7" r="B45">
        <v>73</v>
      </c>
      <c t="n" s="7" r="D45">
        <v>36</v>
      </c>
    </row>
    <row spans="1:5" r="46">
      <c t="s" s="4" r="A46">
        <v>464</v>
      </c>
      <c t="n" s="6" r="B46">
        <v>73</v>
      </c>
      <c t="n" s="6" r="C46">
        <v>85</v>
      </c>
      <c t="n" s="6" r="D46">
        <v>36</v>
      </c>
      <c t="n" s="6" r="E46">
        <v>53</v>
      </c>
    </row>
    <row spans="1:5" r="47">
      <c t="s" s="3" r="A47">
        <v>500</v>
      </c>
    </row>
    <row spans="1:5" r="48">
      <c t="s" s="4" r="A48">
        <v>499</v>
      </c>
      <c t="n" s="6" r="B48">
        <v>39</v>
      </c>
      <c t="n" s="6" r="D48">
        <v>39</v>
      </c>
    </row>
    <row spans="1:5" r="49">
      <c t="s" s="4" r="A49">
        <v>504</v>
      </c>
      <c t="n" s="6" r="B49">
        <v>13696</v>
      </c>
      <c t="n" s="6" r="D49">
        <v>14189</v>
      </c>
    </row>
    <row spans="1:5" r="50">
      <c t="s" s="4" r="A50">
        <v>501</v>
      </c>
      <c t="n" s="6" r="B50">
        <v>13735</v>
      </c>
      <c t="n" s="6" r="C50">
        <v>15018</v>
      </c>
      <c t="n" s="6" r="D50">
        <v>14228</v>
      </c>
    </row>
    <row spans="1:5" r="51">
      <c t="s" s="4" r="A51">
        <v>502</v>
      </c>
      <c t="n" s="6" r="B51">
        <v>73</v>
      </c>
      <c t="n" s="6" r="C51">
        <v>85</v>
      </c>
      <c t="n" s="6" r="D51">
        <v>36</v>
      </c>
      <c t="n" s="6" r="E51">
        <v>53</v>
      </c>
    </row>
    <row spans="1:5" r="52">
      <c t="s" s="4" r="A52">
        <v>503</v>
      </c>
      <c t="n" s="7" r="B52">
        <v>13662</v>
      </c>
      <c t="n" s="7" r="D52">
        <v>14192</v>
      </c>
    </row>
    <row spans="1:5" r="53">
      <c t="s" s="4" r="A53">
        <v>384</v>
      </c>
    </row>
    <row spans="1:5" r="54">
      <c t="s" s="3" r="A54">
        <v>498</v>
      </c>
    </row>
    <row spans="1:5" r="55">
      <c t="s" s="4" r="A55">
        <v>499</v>
      </c>
      <c t="s" s="4" r="B55">
        <v>84</v>
      </c>
      <c t="s" s="4" r="D55">
        <v>84</v>
      </c>
    </row>
    <row spans="1:5" r="56">
      <c t="s" s="4" r="A56">
        <v>504</v>
      </c>
      <c t="n" s="7" r="B56">
        <v>394</v>
      </c>
      <c t="n" s="7" r="D56">
        <v>232</v>
      </c>
    </row>
    <row spans="1:5" r="57">
      <c t="s" s="4" r="A57">
        <v>464</v>
      </c>
      <c t="n" s="6" r="B57">
        <v>394</v>
      </c>
      <c t="n" s="6" r="C57">
        <v>380</v>
      </c>
      <c t="n" s="6" r="D57">
        <v>232</v>
      </c>
      <c t="n" s="6" r="E57">
        <v>226</v>
      </c>
    </row>
    <row spans="1:5" r="58">
      <c t="s" s="3" r="A58">
        <v>500</v>
      </c>
    </row>
    <row spans="1:5" r="59">
      <c t="s" s="4" r="A59">
        <v>499</v>
      </c>
      <c t="n" s="6" r="B59">
        <v>242</v>
      </c>
      <c t="n" s="6" r="D59">
        <v>402</v>
      </c>
    </row>
    <row spans="1:5" r="60">
      <c t="s" s="4" r="A60">
        <v>504</v>
      </c>
      <c t="n" s="6" r="B60">
        <v>40584</v>
      </c>
      <c t="n" s="6" r="D60">
        <v>40739</v>
      </c>
    </row>
    <row spans="1:5" r="61">
      <c t="s" s="4" r="A61">
        <v>501</v>
      </c>
      <c t="n" s="6" r="B61">
        <v>40826</v>
      </c>
      <c t="n" s="6" r="C61">
        <v>43272</v>
      </c>
      <c t="n" s="6" r="D61">
        <v>41141</v>
      </c>
    </row>
    <row spans="1:5" r="62">
      <c t="s" s="4" r="A62">
        <v>502</v>
      </c>
      <c t="n" s="6" r="B62">
        <v>394</v>
      </c>
      <c t="n" s="6" r="C62">
        <v>380</v>
      </c>
      <c t="n" s="6" r="D62">
        <v>232</v>
      </c>
      <c t="n" s="6" r="E62">
        <v>226</v>
      </c>
    </row>
    <row spans="1:5" r="63">
      <c t="s" s="4" r="A63">
        <v>503</v>
      </c>
      <c t="n" s="7" r="B63">
        <v>40432</v>
      </c>
      <c t="n" s="7" r="D63">
        <v>40909</v>
      </c>
    </row>
    <row spans="1:5" r="64">
      <c t="s" s="4" r="A64">
        <v>387</v>
      </c>
    </row>
    <row spans="1:5" r="65">
      <c t="s" s="3" r="A65">
        <v>498</v>
      </c>
    </row>
    <row spans="1:5" r="66">
      <c t="s" s="4" r="A66">
        <v>499</v>
      </c>
      <c t="s" s="4" r="B66">
        <v>84</v>
      </c>
      <c t="s" s="4" r="D66">
        <v>84</v>
      </c>
    </row>
    <row spans="1:5" r="67">
      <c t="s" s="4" r="A67">
        <v>504</v>
      </c>
      <c t="n" s="7" r="B67">
        <v>871</v>
      </c>
      <c t="n" s="7" r="D67">
        <v>539</v>
      </c>
    </row>
    <row spans="1:5" r="68">
      <c t="s" s="4" r="A68">
        <v>464</v>
      </c>
      <c t="n" s="6" r="B68">
        <v>871</v>
      </c>
      <c t="n" s="6" r="C68">
        <v>785</v>
      </c>
      <c t="n" s="6" r="D68">
        <v>539</v>
      </c>
      <c t="n" s="6" r="E68">
        <v>511</v>
      </c>
    </row>
    <row spans="1:5" r="69">
      <c t="s" s="3" r="A69">
        <v>500</v>
      </c>
    </row>
    <row spans="1:5" r="70">
      <c t="s" s="4" r="A70">
        <v>499</v>
      </c>
      <c t="n" s="6" r="B70">
        <v>846</v>
      </c>
      <c t="n" s="6" r="D70">
        <v>1108</v>
      </c>
    </row>
    <row spans="1:5" r="71">
      <c t="s" s="4" r="A71">
        <v>504</v>
      </c>
      <c t="n" s="6" r="B71">
        <v>80881</v>
      </c>
      <c t="n" s="6" r="D71">
        <v>79960</v>
      </c>
    </row>
    <row spans="1:5" r="72">
      <c t="s" s="4" r="A72">
        <v>501</v>
      </c>
      <c t="n" s="6" r="B72">
        <v>81727</v>
      </c>
      <c t="n" s="6" r="C72">
        <v>78711</v>
      </c>
      <c t="n" s="6" r="D72">
        <v>81068</v>
      </c>
    </row>
    <row spans="1:5" r="73">
      <c t="s" s="4" r="A73">
        <v>502</v>
      </c>
      <c t="n" s="6" r="B73">
        <v>871</v>
      </c>
      <c t="n" s="6" r="C73">
        <v>785</v>
      </c>
      <c t="n" s="6" r="D73">
        <v>539</v>
      </c>
      <c t="n" s="6" r="E73">
        <v>511</v>
      </c>
    </row>
    <row spans="1:5" r="74">
      <c t="s" s="4" r="A74">
        <v>503</v>
      </c>
      <c t="n" s="7" r="B74">
        <v>80856</v>
      </c>
      <c t="n" s="6" r="D74">
        <v>80529</v>
      </c>
    </row>
    <row spans="1:5" r="75">
      <c t="s" s="4" r="A75">
        <v>390</v>
      </c>
    </row>
    <row spans="1:5" r="76">
      <c t="s" s="3" r="A76">
        <v>498</v>
      </c>
    </row>
    <row spans="1:5" r="77">
      <c t="s" s="4" r="A77">
        <v>499</v>
      </c>
      <c t="s" s="4" r="B77">
        <v>84</v>
      </c>
      <c t="n" s="6" r="D77">
        <v>320</v>
      </c>
    </row>
    <row spans="1:5" r="78">
      <c t="s" s="4" r="A78">
        <v>504</v>
      </c>
      <c t="n" s="7" r="B78">
        <v>1595</v>
      </c>
      <c t="n" s="6" r="D78">
        <v>2388</v>
      </c>
    </row>
    <row spans="1:5" r="79">
      <c t="s" s="4" r="A79">
        <v>464</v>
      </c>
      <c t="n" s="6" r="B79">
        <v>1595</v>
      </c>
      <c t="n" s="6" r="C79">
        <v>1446</v>
      </c>
      <c t="n" s="6" r="D79">
        <v>2708</v>
      </c>
      <c t="n" s="6" r="E79">
        <v>2685</v>
      </c>
    </row>
    <row spans="1:5" r="80">
      <c t="s" s="3" r="A80">
        <v>500</v>
      </c>
    </row>
    <row spans="1:5" r="81">
      <c t="s" s="4" r="A81">
        <v>499</v>
      </c>
      <c t="n" s="6" r="B81">
        <v>270</v>
      </c>
      <c t="n" s="6" r="D81">
        <v>4028</v>
      </c>
    </row>
    <row spans="1:5" r="82">
      <c t="s" s="4" r="A82">
        <v>504</v>
      </c>
      <c t="n" s="6" r="B82">
        <v>38545</v>
      </c>
      <c t="n" s="6" r="D82">
        <v>40490</v>
      </c>
    </row>
    <row spans="1:5" r="83">
      <c t="s" s="4" r="A83">
        <v>501</v>
      </c>
      <c t="n" s="6" r="B83">
        <v>38815</v>
      </c>
      <c t="n" s="6" r="C83">
        <v>36775</v>
      </c>
      <c t="n" s="6" r="D83">
        <v>44518</v>
      </c>
    </row>
    <row spans="1:5" r="84">
      <c t="s" s="4" r="A84">
        <v>502</v>
      </c>
      <c t="n" s="6" r="B84">
        <v>1595</v>
      </c>
      <c t="n" s="6" r="C84">
        <v>1446</v>
      </c>
      <c t="n" s="6" r="D84">
        <v>2708</v>
      </c>
      <c t="n" s="6" r="E84">
        <v>2685</v>
      </c>
    </row>
    <row spans="1:5" r="85">
      <c t="s" s="4" r="A85">
        <v>503</v>
      </c>
      <c t="n" s="7" r="B85">
        <v>37220</v>
      </c>
      <c t="n" s="7" r="D85">
        <v>41810</v>
      </c>
    </row>
    <row spans="1:5" r="86">
      <c t="s" s="4" r="A86">
        <v>393</v>
      </c>
    </row>
    <row spans="1:5" r="87">
      <c t="s" s="3" r="A87">
        <v>498</v>
      </c>
    </row>
    <row spans="1:5" r="88">
      <c t="s" s="4" r="A88">
        <v>499</v>
      </c>
      <c t="s" s="4" r="B88">
        <v>84</v>
      </c>
      <c t="s" s="4" r="D88">
        <v>84</v>
      </c>
    </row>
    <row spans="1:5" r="89">
      <c t="s" s="4" r="A89">
        <v>504</v>
      </c>
      <c t="n" s="7" r="B89">
        <v>152</v>
      </c>
      <c t="n" s="7" r="D89">
        <v>164</v>
      </c>
    </row>
    <row spans="1:5" r="90">
      <c t="s" s="4" r="A90">
        <v>464</v>
      </c>
      <c t="n" s="7" r="B90">
        <v>152</v>
      </c>
      <c t="n" s="6" r="C90">
        <v>147</v>
      </c>
      <c t="n" s="7" r="D90">
        <v>164</v>
      </c>
      <c t="n" s="6" r="E90">
        <v>140</v>
      </c>
    </row>
    <row spans="1:5" r="91">
      <c t="s" s="3" r="A91">
        <v>500</v>
      </c>
    </row>
    <row spans="1:5" r="92">
      <c t="s" s="4" r="A92">
        <v>499</v>
      </c>
      <c t="s" s="4" r="B92">
        <v>84</v>
      </c>
      <c t="s" s="4" r="D92">
        <v>84</v>
      </c>
    </row>
    <row spans="1:5" r="93">
      <c t="s" s="4" r="A93">
        <v>504</v>
      </c>
      <c t="n" s="7" r="B93">
        <v>11552</v>
      </c>
      <c t="n" s="7" r="D93">
        <v>13118</v>
      </c>
    </row>
    <row spans="1:5" r="94">
      <c t="s" s="4" r="A94">
        <v>501</v>
      </c>
      <c t="n" s="6" r="B94">
        <v>11552</v>
      </c>
      <c t="n" s="6" r="C94">
        <v>10443</v>
      </c>
      <c t="n" s="6" r="D94">
        <v>13118</v>
      </c>
    </row>
    <row spans="1:5" r="95">
      <c t="s" s="4" r="A95">
        <v>502</v>
      </c>
      <c t="n" s="6" r="B95">
        <v>152</v>
      </c>
      <c t="n" s="6" r="C95">
        <v>147</v>
      </c>
      <c t="n" s="6" r="D95">
        <v>164</v>
      </c>
      <c t="n" s="6" r="E95">
        <v>140</v>
      </c>
    </row>
    <row spans="1:5" r="96">
      <c t="s" s="4" r="A96">
        <v>503</v>
      </c>
      <c t="n" s="7" r="B96">
        <v>11400</v>
      </c>
      <c t="n" s="7" r="D96">
        <v>12954</v>
      </c>
    </row>
    <row spans="1:5" r="97">
      <c t="s" s="4" r="A97">
        <v>396</v>
      </c>
    </row>
    <row spans="1:5" r="98">
      <c t="s" s="3" r="A98">
        <v>498</v>
      </c>
    </row>
    <row spans="1:5" r="99">
      <c t="s" s="4" r="A99">
        <v>499</v>
      </c>
      <c t="s" s="4" r="B99">
        <v>84</v>
      </c>
      <c t="s" s="4" r="D99">
        <v>84</v>
      </c>
    </row>
    <row spans="1:5" r="100">
      <c t="s" s="4" r="A100">
        <v>504</v>
      </c>
      <c t="n" s="7" r="B100">
        <v>1260</v>
      </c>
      <c t="n" s="7" r="D100">
        <v>818</v>
      </c>
    </row>
    <row spans="1:5" r="101">
      <c t="s" s="4" r="A101">
        <v>464</v>
      </c>
      <c t="n" s="6" r="B101">
        <v>1260</v>
      </c>
      <c t="n" s="6" r="C101">
        <v>1240</v>
      </c>
      <c t="n" s="6" r="D101">
        <v>818</v>
      </c>
      <c t="n" s="6" r="E101">
        <v>866</v>
      </c>
    </row>
    <row spans="1:5" r="102">
      <c t="s" s="3" r="A102">
        <v>500</v>
      </c>
    </row>
    <row spans="1:5" r="103">
      <c t="s" s="4" r="A103">
        <v>499</v>
      </c>
      <c t="n" s="6" r="B103">
        <v>396</v>
      </c>
      <c t="n" s="6" r="D103">
        <v>801</v>
      </c>
    </row>
    <row spans="1:5" r="104">
      <c t="s" s="4" r="A104">
        <v>504</v>
      </c>
      <c t="n" s="6" r="B104">
        <v>156852</v>
      </c>
      <c t="n" s="6" r="D104">
        <v>154385</v>
      </c>
    </row>
    <row spans="1:5" r="105">
      <c t="s" s="4" r="A105">
        <v>501</v>
      </c>
      <c t="n" s="6" r="B105">
        <v>157248</v>
      </c>
      <c t="n" s="6" r="C105">
        <v>154658</v>
      </c>
      <c t="n" s="6" r="D105">
        <v>155186</v>
      </c>
    </row>
    <row spans="1:5" r="106">
      <c t="s" s="4" r="A106">
        <v>502</v>
      </c>
      <c t="n" s="6" r="B106">
        <v>1260</v>
      </c>
      <c t="n" s="6" r="C106">
        <v>1240</v>
      </c>
      <c t="n" s="6" r="D106">
        <v>818</v>
      </c>
      <c t="n" s="6" r="E106">
        <v>866</v>
      </c>
    </row>
    <row spans="1:5" r="107">
      <c t="s" s="4" r="A107">
        <v>503</v>
      </c>
      <c t="n" s="7" r="B107">
        <v>155988</v>
      </c>
      <c t="n" s="7" r="D107">
        <v>154368</v>
      </c>
    </row>
    <row spans="1:5" r="108">
      <c t="s" s="4" r="A108">
        <v>399</v>
      </c>
    </row>
    <row spans="1:5" r="109">
      <c t="s" s="3" r="A109">
        <v>498</v>
      </c>
    </row>
    <row spans="1:5" r="110">
      <c t="s" s="4" r="A110">
        <v>499</v>
      </c>
      <c t="s" s="4" r="B110">
        <v>84</v>
      </c>
      <c t="s" s="4" r="D110">
        <v>84</v>
      </c>
    </row>
    <row spans="1:5" r="111">
      <c t="s" s="4" r="A111">
        <v>504</v>
      </c>
      <c t="n" s="7" r="B111">
        <v>480</v>
      </c>
      <c t="n" s="7" r="D111">
        <v>359</v>
      </c>
    </row>
    <row spans="1:5" r="112">
      <c t="s" s="4" r="A112">
        <v>464</v>
      </c>
      <c t="n" s="6" r="B112">
        <v>480</v>
      </c>
      <c t="n" s="6" r="C112">
        <v>496</v>
      </c>
      <c t="n" s="6" r="D112">
        <v>359</v>
      </c>
      <c t="n" s="6" r="E112">
        <v>337</v>
      </c>
    </row>
    <row spans="1:5" r="113">
      <c t="s" s="3" r="A113">
        <v>500</v>
      </c>
    </row>
    <row spans="1:5" r="114">
      <c t="s" s="4" r="A114">
        <v>499</v>
      </c>
      <c t="n" s="6" r="B114">
        <v>139</v>
      </c>
      <c t="n" s="6" r="D114">
        <v>151</v>
      </c>
    </row>
    <row spans="1:5" r="115">
      <c t="s" s="4" r="A115">
        <v>504</v>
      </c>
      <c t="n" s="6" r="B115">
        <v>50288</v>
      </c>
      <c t="n" s="6" r="D115">
        <v>53301</v>
      </c>
    </row>
    <row spans="1:5" r="116">
      <c t="s" s="4" r="A116">
        <v>501</v>
      </c>
      <c t="n" s="6" r="B116">
        <v>50427</v>
      </c>
      <c t="n" s="6" r="C116">
        <v>51967</v>
      </c>
      <c t="n" s="6" r="D116">
        <v>53452</v>
      </c>
    </row>
    <row spans="1:5" r="117">
      <c t="s" s="4" r="A117">
        <v>502</v>
      </c>
      <c t="n" s="6" r="B117">
        <v>480</v>
      </c>
      <c t="n" s="6" r="C117">
        <v>496</v>
      </c>
      <c t="n" s="6" r="D117">
        <v>359</v>
      </c>
      <c t="n" s="6" r="E117">
        <v>337</v>
      </c>
    </row>
    <row spans="1:5" r="118">
      <c t="s" s="4" r="A118">
        <v>503</v>
      </c>
      <c t="n" s="7" r="B118">
        <v>49947</v>
      </c>
      <c t="n" s="7" r="D118">
        <v>53093</v>
      </c>
    </row>
    <row spans="1:5" r="119">
      <c t="s" s="4" r="A119">
        <v>402</v>
      </c>
    </row>
    <row spans="1:5" r="120">
      <c t="s" s="3" r="A120">
        <v>498</v>
      </c>
    </row>
    <row spans="1:5" r="121">
      <c t="s" s="4" r="A121">
        <v>499</v>
      </c>
      <c t="s" s="4" r="B121">
        <v>84</v>
      </c>
      <c t="s" s="4" r="D121">
        <v>84</v>
      </c>
    </row>
    <row spans="1:5" r="122">
      <c t="s" s="4" r="A122">
        <v>504</v>
      </c>
      <c t="n" s="7" r="B122">
        <v>78</v>
      </c>
      <c t="n" s="7" r="D122">
        <v>49</v>
      </c>
    </row>
    <row spans="1:5" r="123">
      <c t="s" s="4" r="A123">
        <v>464</v>
      </c>
      <c t="n" s="7" r="B123">
        <v>78</v>
      </c>
      <c t="n" s="6" r="C123">
        <v>74</v>
      </c>
      <c t="n" s="7" r="D123">
        <v>49</v>
      </c>
      <c t="n" s="6" r="E123">
        <v>49</v>
      </c>
    </row>
    <row spans="1:5" r="124">
      <c t="s" s="3" r="A124">
        <v>500</v>
      </c>
    </row>
    <row spans="1:5" r="125">
      <c t="s" s="4" r="A125">
        <v>499</v>
      </c>
      <c t="s" s="4" r="B125">
        <v>84</v>
      </c>
      <c t="s" s="4" r="D125">
        <v>84</v>
      </c>
    </row>
    <row spans="1:5" r="126">
      <c t="s" s="4" r="A126">
        <v>504</v>
      </c>
      <c t="n" s="7" r="B126">
        <v>6533</v>
      </c>
      <c t="n" s="7" r="D126">
        <v>5683</v>
      </c>
    </row>
    <row spans="1:5" r="127">
      <c t="s" s="4" r="A127">
        <v>501</v>
      </c>
      <c t="n" s="6" r="B127">
        <v>6533</v>
      </c>
      <c t="n" s="6" r="C127">
        <v>6513</v>
      </c>
      <c t="n" s="6" r="D127">
        <v>5683</v>
      </c>
    </row>
    <row spans="1:5" r="128">
      <c t="s" s="4" r="A128">
        <v>502</v>
      </c>
      <c t="n" s="6" r="B128">
        <v>78</v>
      </c>
      <c t="n" s="6" r="C128">
        <v>74</v>
      </c>
      <c t="n" s="6" r="D128">
        <v>49</v>
      </c>
      <c t="n" s="6" r="E128">
        <v>49</v>
      </c>
    </row>
    <row spans="1:5" r="129">
      <c t="s" s="4" r="A129">
        <v>503</v>
      </c>
      <c t="n" s="6" r="B129">
        <v>6455</v>
      </c>
      <c t="n" s="6" r="D129">
        <v>5634</v>
      </c>
    </row>
    <row spans="1:5" r="130">
      <c t="s" s="4" r="A130">
        <v>405</v>
      </c>
    </row>
    <row spans="1:5" r="131">
      <c t="s" s="3" r="A131">
        <v>498</v>
      </c>
    </row>
    <row spans="1:5" r="132">
      <c t="s" s="4" r="A132">
        <v>499</v>
      </c>
      <c t="n" s="6" r="B132">
        <v>119</v>
      </c>
      <c t="n" s="6" r="D132">
        <v>702</v>
      </c>
    </row>
    <row spans="1:5" r="133">
      <c t="s" s="4" r="A133">
        <v>504</v>
      </c>
      <c t="n" s="6" r="B133">
        <v>8728</v>
      </c>
      <c t="n" s="6" r="D133">
        <v>8835</v>
      </c>
    </row>
    <row spans="1:5" r="134">
      <c t="s" s="4" r="A134">
        <v>464</v>
      </c>
      <c t="n" s="6" r="B134">
        <v>8847</v>
      </c>
      <c t="n" s="6" r="C134">
        <v>8714</v>
      </c>
      <c t="n" s="6" r="D134">
        <v>9537</v>
      </c>
      <c t="n" s="6" r="E134">
        <v>9288</v>
      </c>
    </row>
    <row spans="1:5" r="135">
      <c t="s" s="3" r="A135">
        <v>500</v>
      </c>
    </row>
    <row spans="1:5" r="136">
      <c t="s" s="4" r="A136">
        <v>499</v>
      </c>
      <c t="n" s="6" r="B136">
        <v>1493</v>
      </c>
      <c t="n" s="6" r="D136">
        <v>4200</v>
      </c>
    </row>
    <row spans="1:5" r="137">
      <c t="s" s="4" r="A137">
        <v>504</v>
      </c>
      <c t="n" s="6" r="B137">
        <v>756361</v>
      </c>
      <c t="n" s="6" r="D137">
        <v>699869</v>
      </c>
    </row>
    <row spans="1:5" r="138">
      <c t="s" s="4" r="A138">
        <v>501</v>
      </c>
      <c t="n" s="6" r="B138">
        <v>757854</v>
      </c>
      <c t="n" s="6" r="C138">
        <v>740135</v>
      </c>
      <c t="n" s="6" r="D138">
        <v>704069</v>
      </c>
    </row>
    <row spans="1:5" r="139">
      <c t="s" s="4" r="A139">
        <v>502</v>
      </c>
      <c t="n" s="6" r="B139">
        <v>8847</v>
      </c>
      <c t="n" s="6" r="C139">
        <v>8714</v>
      </c>
      <c t="n" s="6" r="D139">
        <v>9537</v>
      </c>
      <c t="n" s="6" r="E139">
        <v>9288</v>
      </c>
    </row>
    <row spans="1:5" r="140">
      <c t="s" s="4" r="A140">
        <v>503</v>
      </c>
      <c t="n" s="7" r="B140">
        <v>749007</v>
      </c>
      <c t="n" s="6" r="C140">
        <v>731421</v>
      </c>
      <c t="n" s="6" r="D140">
        <v>694532</v>
      </c>
    </row>
    <row spans="1:5" r="141">
      <c t="s" s="4" r="A141">
        <v>407</v>
      </c>
    </row>
    <row spans="1:5" r="142">
      <c t="s" s="3" r="A142">
        <v>498</v>
      </c>
    </row>
    <row spans="1:5" r="143">
      <c t="s" s="4" r="A143">
        <v>499</v>
      </c>
      <c t="s" s="4" r="B143">
        <v>84</v>
      </c>
      <c t="n" s="6" r="D143">
        <v>382</v>
      </c>
    </row>
    <row spans="1:5" r="144">
      <c t="s" s="4" r="A144">
        <v>504</v>
      </c>
      <c t="n" s="7" r="B144">
        <v>2870</v>
      </c>
      <c t="n" s="6" r="D144">
        <v>3002</v>
      </c>
    </row>
    <row spans="1:5" r="145">
      <c t="s" s="4" r="A145">
        <v>464</v>
      </c>
      <c t="n" s="6" r="B145">
        <v>2870</v>
      </c>
      <c t="n" s="6" r="D145">
        <v>3384</v>
      </c>
    </row>
    <row spans="1:5" r="146">
      <c t="s" s="3" r="A146">
        <v>500</v>
      </c>
    </row>
    <row spans="1:5" r="147">
      <c t="s" s="4" r="A147">
        <v>499</v>
      </c>
      <c t="n" s="6" r="B147">
        <v>870</v>
      </c>
      <c t="n" s="6" r="D147">
        <v>485</v>
      </c>
    </row>
    <row spans="1:5" r="148">
      <c t="s" s="4" r="A148">
        <v>504</v>
      </c>
      <c t="n" s="6" r="B148">
        <v>294612</v>
      </c>
      <c t="n" s="6" r="D148">
        <v>272758</v>
      </c>
    </row>
    <row spans="1:5" r="149">
      <c t="s" s="4" r="A149">
        <v>501</v>
      </c>
      <c t="n" s="6" r="B149">
        <v>295482</v>
      </c>
      <c t="n" s="6" r="D149">
        <v>273243</v>
      </c>
    </row>
    <row spans="1:5" r="150">
      <c t="s" s="4" r="A150">
        <v>502</v>
      </c>
      <c t="n" s="6" r="B150">
        <v>2870</v>
      </c>
      <c t="n" s="6" r="D150">
        <v>3384</v>
      </c>
    </row>
    <row spans="1:5" r="151">
      <c t="s" s="4" r="A151">
        <v>503</v>
      </c>
      <c t="n" s="6" r="B151">
        <v>292612</v>
      </c>
      <c t="n" s="7" r="D151">
        <v>269859</v>
      </c>
    </row>
    <row spans="1:5" r="152">
      <c t="s" s="4" r="A152">
        <v>483</v>
      </c>
    </row>
    <row spans="1:5" r="153">
      <c t="s" s="3" r="A153">
        <v>498</v>
      </c>
    </row>
    <row spans="1:5" r="154">
      <c t="s" s="4" r="A154">
        <v>499</v>
      </c>
      <c t="n" s="6" r="B154">
        <v>119</v>
      </c>
      <c t="s" s="4" r="D154">
        <v>84</v>
      </c>
    </row>
    <row spans="1:5" r="155">
      <c t="s" s="4" r="A155">
        <v>504</v>
      </c>
      <c t="n" s="6" r="B155">
        <v>1619</v>
      </c>
      <c t="n" s="7" r="D155">
        <v>1248</v>
      </c>
    </row>
    <row spans="1:5" r="156">
      <c t="s" s="4" r="A156">
        <v>464</v>
      </c>
      <c t="n" s="6" r="B156">
        <v>1738</v>
      </c>
      <c t="n" s="7" r="D156">
        <v>1248</v>
      </c>
    </row>
    <row spans="1:5" r="157">
      <c t="s" s="3" r="A157">
        <v>500</v>
      </c>
    </row>
    <row spans="1:5" r="158">
      <c t="s" s="4" r="A158">
        <v>499</v>
      </c>
      <c t="n" s="6" r="B158">
        <v>623</v>
      </c>
      <c t="s" s="4" r="D158">
        <v>84</v>
      </c>
    </row>
    <row spans="1:5" r="159">
      <c t="s" s="4" r="A159">
        <v>504</v>
      </c>
      <c t="n" s="6" r="B159">
        <v>151491</v>
      </c>
      <c t="n" s="7" r="D159">
        <v>137430</v>
      </c>
    </row>
    <row spans="1:5" r="160">
      <c t="s" s="4" r="A160">
        <v>501</v>
      </c>
      <c t="n" s="6" r="B160">
        <v>152114</v>
      </c>
      <c t="n" s="6" r="D160">
        <v>137430</v>
      </c>
    </row>
    <row spans="1:5" r="161">
      <c t="s" s="4" r="A161">
        <v>502</v>
      </c>
      <c t="n" s="6" r="B161">
        <v>1738</v>
      </c>
      <c t="n" s="6" r="D161">
        <v>1248</v>
      </c>
    </row>
    <row spans="1:5" r="162">
      <c t="s" s="4" r="A162">
        <v>503</v>
      </c>
      <c t="n" s="7" r="B162">
        <v>150376</v>
      </c>
      <c t="n" s="7" r="D162">
        <v>136182</v>
      </c>
    </row>
    <row spans="1:5" r="163">
      <c t="s" s="4" r="A163">
        <v>485</v>
      </c>
    </row>
    <row spans="1:5" r="164">
      <c t="s" s="3" r="A164">
        <v>498</v>
      </c>
    </row>
    <row spans="1:5" r="165">
      <c t="s" s="4" r="A165">
        <v>499</v>
      </c>
      <c t="s" s="4" r="B165">
        <v>84</v>
      </c>
      <c t="s" s="4" r="D165">
        <v>84</v>
      </c>
    </row>
    <row spans="1:5" r="166">
      <c t="s" s="4" r="A166">
        <v>504</v>
      </c>
      <c t="n" s="7" r="B166">
        <v>61</v>
      </c>
      <c t="n" s="7" r="D166">
        <v>36</v>
      </c>
    </row>
    <row spans="1:5" r="167">
      <c t="s" s="4" r="A167">
        <v>464</v>
      </c>
      <c t="n" s="7" r="B167">
        <v>61</v>
      </c>
      <c t="n" s="6" r="C167">
        <v>71</v>
      </c>
      <c t="n" s="7" r="D167">
        <v>36</v>
      </c>
      <c t="n" s="6" r="E167">
        <v>53</v>
      </c>
    </row>
    <row spans="1:5" r="168">
      <c t="s" s="3" r="A168">
        <v>500</v>
      </c>
    </row>
    <row spans="1:5" r="169">
      <c t="s" s="4" r="A169">
        <v>499</v>
      </c>
      <c t="s" s="4" r="B169">
        <v>84</v>
      </c>
      <c t="s" s="4" r="D169">
        <v>84</v>
      </c>
    </row>
    <row spans="1:5" r="170">
      <c t="s" s="4" r="A170">
        <v>504</v>
      </c>
      <c t="n" s="7" r="B170">
        <v>5620</v>
      </c>
      <c t="n" s="7" r="D170">
        <v>4128</v>
      </c>
    </row>
    <row spans="1:5" r="171">
      <c t="s" s="4" r="A171">
        <v>501</v>
      </c>
      <c t="n" s="6" r="B171">
        <v>5620</v>
      </c>
      <c t="n" s="6" r="C171">
        <v>6849</v>
      </c>
      <c t="n" s="6" r="D171">
        <v>4128</v>
      </c>
    </row>
    <row spans="1:5" r="172">
      <c t="s" s="4" r="A172">
        <v>502</v>
      </c>
      <c t="n" s="6" r="B172">
        <v>61</v>
      </c>
      <c t="n" s="6" r="C172">
        <v>71</v>
      </c>
      <c t="n" s="6" r="D172">
        <v>36</v>
      </c>
      <c t="n" s="6" r="E172">
        <v>53</v>
      </c>
    </row>
    <row spans="1:5" r="173">
      <c t="s" s="4" r="A173">
        <v>503</v>
      </c>
      <c t="n" s="7" r="B173">
        <v>5559</v>
      </c>
      <c t="n" s="7" r="D173">
        <v>4092</v>
      </c>
    </row>
    <row spans="1:5" r="174">
      <c t="s" s="4" r="A174">
        <v>415</v>
      </c>
    </row>
    <row spans="1:5" r="175">
      <c t="s" s="3" r="A175">
        <v>498</v>
      </c>
    </row>
    <row spans="1:5" r="176">
      <c t="s" s="4" r="A176">
        <v>499</v>
      </c>
      <c t="s" s="4" r="B176">
        <v>84</v>
      </c>
      <c t="s" s="4" r="D176">
        <v>84</v>
      </c>
    </row>
    <row spans="1:5" r="177">
      <c t="s" s="4" r="A177">
        <v>504</v>
      </c>
      <c t="n" s="7" r="B177">
        <v>310</v>
      </c>
      <c t="n" s="7" r="D177">
        <v>232</v>
      </c>
    </row>
    <row spans="1:5" r="178">
      <c t="s" s="4" r="A178">
        <v>464</v>
      </c>
      <c t="n" s="7" r="B178">
        <v>310</v>
      </c>
      <c t="n" s="6" r="C178">
        <v>299</v>
      </c>
      <c t="n" s="7" r="D178">
        <v>232</v>
      </c>
      <c t="n" s="6" r="E178">
        <v>226</v>
      </c>
    </row>
    <row spans="1:5" r="179">
      <c t="s" s="3" r="A179">
        <v>500</v>
      </c>
    </row>
    <row spans="1:5" r="180">
      <c t="s" s="4" r="A180">
        <v>499</v>
      </c>
      <c t="s" s="4" r="B180">
        <v>84</v>
      </c>
      <c t="s" s="4" r="D180">
        <v>84</v>
      </c>
    </row>
    <row spans="1:5" r="181">
      <c t="s" s="4" r="A181">
        <v>504</v>
      </c>
      <c t="n" s="7" r="B181">
        <v>25684</v>
      </c>
      <c t="n" s="7" r="D181">
        <v>19897</v>
      </c>
    </row>
    <row spans="1:5" r="182">
      <c t="s" s="4" r="A182">
        <v>501</v>
      </c>
      <c t="n" s="6" r="B182">
        <v>25684</v>
      </c>
      <c t="n" s="6" r="C182">
        <v>25464</v>
      </c>
      <c t="n" s="6" r="D182">
        <v>19897</v>
      </c>
    </row>
    <row spans="1:5" r="183">
      <c t="s" s="4" r="A183">
        <v>502</v>
      </c>
      <c t="n" s="6" r="B183">
        <v>310</v>
      </c>
      <c t="n" s="6" r="C183">
        <v>299</v>
      </c>
      <c t="n" s="6" r="D183">
        <v>232</v>
      </c>
      <c t="n" s="6" r="E183">
        <v>226</v>
      </c>
    </row>
    <row spans="1:5" r="184">
      <c t="s" s="4" r="A184">
        <v>503</v>
      </c>
      <c t="n" s="7" r="B184">
        <v>25374</v>
      </c>
      <c t="n" s="7" r="D184">
        <v>19665</v>
      </c>
    </row>
    <row spans="1:5" r="185">
      <c t="s" s="4" r="A185">
        <v>417</v>
      </c>
    </row>
    <row spans="1:5" r="186">
      <c t="s" s="3" r="A186">
        <v>498</v>
      </c>
    </row>
    <row spans="1:5" r="187">
      <c t="s" s="4" r="A187">
        <v>499</v>
      </c>
      <c t="s" s="4" r="B187">
        <v>84</v>
      </c>
      <c t="s" s="4" r="D187">
        <v>84</v>
      </c>
    </row>
    <row spans="1:5" r="188">
      <c t="s" s="4" r="A188">
        <v>504</v>
      </c>
      <c t="n" s="7" r="B188">
        <v>716</v>
      </c>
      <c t="n" s="7" r="D188">
        <v>539</v>
      </c>
    </row>
    <row spans="1:5" r="189">
      <c t="s" s="4" r="A189">
        <v>464</v>
      </c>
      <c t="n" s="7" r="B189">
        <v>716</v>
      </c>
      <c t="n" s="6" r="C189">
        <v>646</v>
      </c>
      <c t="n" s="7" r="D189">
        <v>539</v>
      </c>
      <c t="n" s="6" r="E189">
        <v>511</v>
      </c>
    </row>
    <row spans="1:5" r="190">
      <c t="s" s="3" r="A190">
        <v>500</v>
      </c>
    </row>
    <row spans="1:5" r="191">
      <c t="s" s="4" r="A191">
        <v>499</v>
      </c>
      <c t="s" s="4" r="B191">
        <v>84</v>
      </c>
      <c t="s" s="4" r="D191">
        <v>84</v>
      </c>
    </row>
    <row spans="1:5" r="192">
      <c t="s" s="4" r="A192">
        <v>504</v>
      </c>
      <c t="n" s="7" r="B192">
        <v>62168</v>
      </c>
      <c t="n" s="7" r="D192">
        <v>54808</v>
      </c>
    </row>
    <row spans="1:5" r="193">
      <c t="s" s="4" r="A193">
        <v>501</v>
      </c>
      <c t="n" s="6" r="B193">
        <v>62168</v>
      </c>
      <c t="n" s="6" r="C193">
        <v>58949</v>
      </c>
      <c t="n" s="6" r="D193">
        <v>54808</v>
      </c>
    </row>
    <row spans="1:5" r="194">
      <c t="s" s="4" r="A194">
        <v>502</v>
      </c>
      <c t="n" s="6" r="B194">
        <v>716</v>
      </c>
      <c t="n" s="6" r="C194">
        <v>646</v>
      </c>
      <c t="n" s="6" r="D194">
        <v>539</v>
      </c>
      <c t="n" s="6" r="E194">
        <v>511</v>
      </c>
    </row>
    <row spans="1:5" r="195">
      <c t="s" s="4" r="A195">
        <v>503</v>
      </c>
      <c t="n" s="7" r="B195">
        <v>61452</v>
      </c>
      <c t="n" s="6" r="D195">
        <v>54269</v>
      </c>
    </row>
    <row spans="1:5" r="196">
      <c t="s" s="4" r="A196">
        <v>420</v>
      </c>
    </row>
    <row spans="1:5" r="197">
      <c t="s" s="3" r="A197">
        <v>498</v>
      </c>
    </row>
    <row spans="1:5" r="198">
      <c t="s" s="4" r="A198">
        <v>499</v>
      </c>
      <c t="s" s="4" r="B198">
        <v>84</v>
      </c>
      <c t="n" s="6" r="D198">
        <v>320</v>
      </c>
    </row>
    <row spans="1:5" r="199">
      <c t="s" s="4" r="A199">
        <v>504</v>
      </c>
      <c t="n" s="7" r="B199">
        <v>1522</v>
      </c>
      <c t="n" s="6" r="D199">
        <v>2388</v>
      </c>
    </row>
    <row spans="1:5" r="200">
      <c t="s" s="4" r="A200">
        <v>464</v>
      </c>
      <c t="n" s="7" r="B200">
        <v>1522</v>
      </c>
      <c t="n" s="6" r="C200">
        <v>1381</v>
      </c>
      <c t="n" s="6" r="D200">
        <v>2708</v>
      </c>
      <c t="n" s="6" r="E200">
        <v>2685</v>
      </c>
    </row>
    <row spans="1:5" r="201">
      <c t="s" s="3" r="A201">
        <v>500</v>
      </c>
    </row>
    <row spans="1:5" r="202">
      <c t="s" s="4" r="A202">
        <v>499</v>
      </c>
      <c t="s" s="4" r="B202">
        <v>84</v>
      </c>
      <c t="n" s="6" r="D202">
        <v>3715</v>
      </c>
    </row>
    <row spans="1:5" r="203">
      <c t="s" s="4" r="A203">
        <v>504</v>
      </c>
      <c t="n" s="7" r="B203">
        <v>29500</v>
      </c>
      <c t="n" s="6" r="D203">
        <v>30771</v>
      </c>
    </row>
    <row spans="1:5" r="204">
      <c t="s" s="4" r="A204">
        <v>501</v>
      </c>
      <c t="n" s="6" r="B204">
        <v>29500</v>
      </c>
      <c t="n" s="6" r="C204">
        <v>27231</v>
      </c>
      <c t="n" s="6" r="D204">
        <v>34486</v>
      </c>
    </row>
    <row spans="1:5" r="205">
      <c t="s" s="4" r="A205">
        <v>502</v>
      </c>
      <c t="n" s="6" r="B205">
        <v>1522</v>
      </c>
      <c t="n" s="6" r="C205">
        <v>1381</v>
      </c>
      <c t="n" s="6" r="D205">
        <v>2708</v>
      </c>
      <c t="n" s="6" r="E205">
        <v>2685</v>
      </c>
    </row>
    <row spans="1:5" r="206">
      <c t="s" s="4" r="A206">
        <v>503</v>
      </c>
      <c t="n" s="7" r="B206">
        <v>27978</v>
      </c>
      <c t="n" s="7" r="D206">
        <v>31778</v>
      </c>
    </row>
    <row spans="1:5" r="207">
      <c t="s" s="4" r="A207">
        <v>423</v>
      </c>
    </row>
    <row spans="1:5" r="208">
      <c t="s" s="3" r="A208">
        <v>498</v>
      </c>
    </row>
    <row spans="1:5" r="209">
      <c t="s" s="4" r="A209">
        <v>499</v>
      </c>
      <c t="s" s="4" r="B209">
        <v>84</v>
      </c>
      <c t="s" s="4" r="D209">
        <v>84</v>
      </c>
    </row>
    <row spans="1:5" r="210">
      <c t="s" s="4" r="A210">
        <v>504</v>
      </c>
      <c t="n" s="7" r="B210">
        <v>152</v>
      </c>
      <c t="n" s="7" r="D210">
        <v>164</v>
      </c>
    </row>
    <row spans="1:5" r="211">
      <c t="s" s="4" r="A211">
        <v>464</v>
      </c>
      <c t="n" s="7" r="B211">
        <v>152</v>
      </c>
      <c t="n" s="6" r="C211">
        <v>147</v>
      </c>
      <c t="n" s="7" r="D211">
        <v>164</v>
      </c>
      <c t="n" s="6" r="E211">
        <v>140</v>
      </c>
    </row>
    <row spans="1:5" r="212">
      <c t="s" s="3" r="A212">
        <v>500</v>
      </c>
    </row>
    <row spans="1:5" r="213">
      <c t="s" s="4" r="A213">
        <v>499</v>
      </c>
      <c t="s" s="4" r="B213">
        <v>84</v>
      </c>
      <c t="s" s="4" r="D213">
        <v>84</v>
      </c>
    </row>
    <row spans="1:5" r="214">
      <c t="s" s="4" r="A214">
        <v>504</v>
      </c>
      <c t="n" s="7" r="B214">
        <v>11552</v>
      </c>
      <c t="n" s="7" r="D214">
        <v>13118</v>
      </c>
    </row>
    <row spans="1:5" r="215">
      <c t="s" s="4" r="A215">
        <v>501</v>
      </c>
      <c t="n" s="6" r="B215">
        <v>11552</v>
      </c>
      <c t="n" s="6" r="C215">
        <v>10443</v>
      </c>
      <c t="n" s="6" r="D215">
        <v>13118</v>
      </c>
    </row>
    <row spans="1:5" r="216">
      <c t="s" s="4" r="A216">
        <v>502</v>
      </c>
      <c t="n" s="6" r="B216">
        <v>152</v>
      </c>
      <c t="n" s="6" r="C216">
        <v>147</v>
      </c>
      <c t="n" s="6" r="D216">
        <v>164</v>
      </c>
      <c t="n" s="6" r="E216">
        <v>140</v>
      </c>
    </row>
    <row spans="1:5" r="217">
      <c t="s" s="4" r="A217">
        <v>503</v>
      </c>
      <c t="n" s="7" r="B217">
        <v>11400</v>
      </c>
      <c t="n" s="7" r="D217">
        <v>12954</v>
      </c>
    </row>
    <row spans="1:5" r="218">
      <c t="s" s="4" r="A218">
        <v>425</v>
      </c>
    </row>
    <row spans="1:5" r="219">
      <c t="s" s="3" r="A219">
        <v>498</v>
      </c>
    </row>
    <row spans="1:5" r="220">
      <c t="s" s="4" r="A220">
        <v>499</v>
      </c>
      <c t="s" s="4" r="B220">
        <v>84</v>
      </c>
      <c t="s" s="4" r="D220">
        <v>84</v>
      </c>
    </row>
    <row spans="1:5" r="221">
      <c t="s" s="4" r="A221">
        <v>504</v>
      </c>
      <c t="n" s="7" r="B221">
        <v>1005</v>
      </c>
      <c t="n" s="7" r="D221">
        <v>818</v>
      </c>
    </row>
    <row spans="1:5" r="222">
      <c t="s" s="4" r="A222">
        <v>464</v>
      </c>
      <c t="n" s="7" r="B222">
        <v>1005</v>
      </c>
      <c t="n" s="6" r="C222">
        <v>987</v>
      </c>
      <c t="n" s="7" r="D222">
        <v>818</v>
      </c>
      <c t="n" s="6" r="E222">
        <v>866</v>
      </c>
    </row>
    <row spans="1:5" r="223">
      <c t="s" s="3" r="A223">
        <v>500</v>
      </c>
    </row>
    <row spans="1:5" r="224">
      <c t="s" s="4" r="A224">
        <v>499</v>
      </c>
      <c t="s" s="4" r="B224">
        <v>84</v>
      </c>
      <c t="s" s="4" r="D224">
        <v>84</v>
      </c>
    </row>
    <row spans="1:5" r="225">
      <c t="s" s="4" r="A225">
        <v>504</v>
      </c>
      <c t="n" s="7" r="B225">
        <v>125866</v>
      </c>
      <c t="n" s="7" r="D225">
        <v>116388</v>
      </c>
    </row>
    <row spans="1:5" r="226">
      <c t="s" s="4" r="A226">
        <v>501</v>
      </c>
      <c t="n" s="6" r="B226">
        <v>125866</v>
      </c>
      <c t="n" s="6" r="C226">
        <v>122373</v>
      </c>
      <c t="n" s="6" r="D226">
        <v>116388</v>
      </c>
    </row>
    <row spans="1:5" r="227">
      <c t="s" s="4" r="A227">
        <v>502</v>
      </c>
      <c t="n" s="6" r="B227">
        <v>1005</v>
      </c>
      <c t="n" s="6" r="C227">
        <v>987</v>
      </c>
      <c t="n" s="6" r="D227">
        <v>818</v>
      </c>
      <c t="n" s="6" r="E227">
        <v>866</v>
      </c>
    </row>
    <row spans="1:5" r="228">
      <c t="s" s="4" r="A228">
        <v>503</v>
      </c>
      <c t="n" s="7" r="B228">
        <v>124861</v>
      </c>
      <c t="n" s="7" r="D228">
        <v>115570</v>
      </c>
    </row>
    <row spans="1:5" r="229">
      <c t="s" s="4" r="A229">
        <v>428</v>
      </c>
    </row>
    <row spans="1:5" r="230">
      <c t="s" s="3" r="A230">
        <v>498</v>
      </c>
    </row>
    <row spans="1:5" r="231">
      <c t="s" s="4" r="A231">
        <v>499</v>
      </c>
      <c t="s" s="4" r="B231">
        <v>84</v>
      </c>
      <c t="s" s="4" r="D231">
        <v>84</v>
      </c>
    </row>
    <row spans="1:5" r="232">
      <c t="s" s="4" r="A232">
        <v>504</v>
      </c>
      <c t="n" s="7" r="B232">
        <v>406</v>
      </c>
      <c t="n" s="7" r="D232">
        <v>359</v>
      </c>
    </row>
    <row spans="1:5" r="233">
      <c t="s" s="4" r="A233">
        <v>464</v>
      </c>
      <c t="n" s="7" r="B233">
        <v>406</v>
      </c>
      <c t="n" s="6" r="C233">
        <v>418</v>
      </c>
      <c t="n" s="7" r="D233">
        <v>359</v>
      </c>
      <c t="n" s="6" r="E233">
        <v>337</v>
      </c>
    </row>
    <row spans="1:5" r="234">
      <c t="s" s="3" r="A234">
        <v>500</v>
      </c>
    </row>
    <row spans="1:5" r="235">
      <c t="s" s="4" r="A235">
        <v>499</v>
      </c>
      <c t="s" s="4" r="B235">
        <v>84</v>
      </c>
      <c t="s" s="4" r="D235">
        <v>84</v>
      </c>
    </row>
    <row spans="1:5" r="236">
      <c t="s" s="4" r="A236">
        <v>504</v>
      </c>
      <c t="n" s="7" r="B236">
        <v>43473</v>
      </c>
      <c t="n" s="7" r="D236">
        <v>45286</v>
      </c>
    </row>
    <row spans="1:5" r="237">
      <c t="s" s="4" r="A237">
        <v>501</v>
      </c>
      <c t="n" s="6" r="B237">
        <v>43473</v>
      </c>
      <c t="n" s="6" r="C237">
        <v>44889</v>
      </c>
      <c t="n" s="6" r="D237">
        <v>45286</v>
      </c>
    </row>
    <row spans="1:5" r="238">
      <c t="s" s="4" r="A238">
        <v>502</v>
      </c>
      <c t="n" s="6" r="B238">
        <v>406</v>
      </c>
      <c t="n" s="6" r="C238">
        <v>418</v>
      </c>
      <c t="n" s="6" r="D238">
        <v>359</v>
      </c>
      <c t="n" s="6" r="E238">
        <v>337</v>
      </c>
    </row>
    <row spans="1:5" r="239">
      <c t="s" s="4" r="A239">
        <v>503</v>
      </c>
      <c t="n" s="7" r="B239">
        <v>43067</v>
      </c>
      <c t="n" s="7" r="D239">
        <v>44927</v>
      </c>
    </row>
    <row spans="1:5" r="240">
      <c t="s" s="4" r="A240">
        <v>430</v>
      </c>
    </row>
    <row spans="1:5" r="241">
      <c t="s" s="3" r="A241">
        <v>498</v>
      </c>
    </row>
    <row spans="1:5" r="242">
      <c t="s" s="4" r="A242">
        <v>499</v>
      </c>
      <c t="s" s="4" r="B242">
        <v>84</v>
      </c>
      <c t="s" s="4" r="D242">
        <v>84</v>
      </c>
    </row>
    <row spans="1:5" r="243">
      <c t="s" s="4" r="A243">
        <v>504</v>
      </c>
      <c t="n" s="7" r="B243">
        <v>67</v>
      </c>
      <c t="n" s="7" r="D243">
        <v>49</v>
      </c>
    </row>
    <row spans="1:5" r="244">
      <c t="s" s="4" r="A244">
        <v>464</v>
      </c>
      <c t="n" s="7" r="B244">
        <v>67</v>
      </c>
      <c t="n" s="6" r="C244">
        <v>63</v>
      </c>
      <c t="n" s="7" r="D244">
        <v>49</v>
      </c>
      <c t="n" s="6" r="E244">
        <v>49</v>
      </c>
    </row>
    <row spans="1:5" r="245">
      <c t="s" s="3" r="A245">
        <v>500</v>
      </c>
    </row>
    <row spans="1:5" r="246">
      <c t="s" s="4" r="A246">
        <v>499</v>
      </c>
      <c t="s" s="4" r="B246">
        <v>84</v>
      </c>
      <c t="s" s="4" r="D246">
        <v>84</v>
      </c>
    </row>
    <row spans="1:5" r="247">
      <c t="s" s="4" r="A247">
        <v>504</v>
      </c>
      <c t="n" s="7" r="B247">
        <v>6395</v>
      </c>
      <c t="n" s="7" r="D247">
        <v>5285</v>
      </c>
    </row>
    <row spans="1:5" r="248">
      <c t="s" s="4" r="A248">
        <v>501</v>
      </c>
      <c t="n" s="6" r="B248">
        <v>6395</v>
      </c>
      <c t="n" s="6" r="C248">
        <v>6351</v>
      </c>
      <c t="n" s="6" r="D248">
        <v>5285</v>
      </c>
    </row>
    <row spans="1:5" r="249">
      <c t="s" s="4" r="A249">
        <v>502</v>
      </c>
      <c t="n" s="6" r="B249">
        <v>67</v>
      </c>
      <c t="n" s="6" r="C249">
        <v>63</v>
      </c>
      <c t="n" s="6" r="D249">
        <v>49</v>
      </c>
      <c t="n" s="7" r="E249">
        <v>49</v>
      </c>
    </row>
    <row spans="1:5" r="250">
      <c t="s" s="4" r="A250">
        <v>503</v>
      </c>
      <c t="n" s="6" r="B250">
        <v>6328</v>
      </c>
      <c t="n" s="6" r="D250">
        <v>5236</v>
      </c>
    </row>
    <row spans="1:5" r="251">
      <c t="s" s="4" r="A251">
        <v>431</v>
      </c>
    </row>
    <row spans="1:5" r="252">
      <c t="s" s="3" r="A252">
        <v>498</v>
      </c>
    </row>
    <row spans="1:5" r="253">
      <c t="s" s="4" r="A253">
        <v>464</v>
      </c>
      <c t="n" s="6" r="B253">
        <v>1683</v>
      </c>
      <c t="n" s="6" r="C253">
        <v>1593</v>
      </c>
    </row>
    <row spans="1:5" r="254">
      <c t="s" s="3" r="A254">
        <v>500</v>
      </c>
    </row>
    <row spans="1:5" r="255">
      <c t="s" s="4" r="A255">
        <v>499</v>
      </c>
      <c t="n" s="6" r="B255">
        <v>2693</v>
      </c>
      <c t="n" s="6" r="D255">
        <v>3811</v>
      </c>
    </row>
    <row spans="1:5" r="256">
      <c t="s" s="4" r="A256">
        <v>504</v>
      </c>
      <c t="n" s="6" r="B256">
        <v>128161</v>
      </c>
      <c t="n" s="6" r="D256">
        <v>171926</v>
      </c>
    </row>
    <row spans="1:5" r="257">
      <c t="s" s="4" r="A257">
        <v>501</v>
      </c>
      <c t="n" s="6" r="B257">
        <v>130854</v>
      </c>
      <c t="n" s="6" r="C257">
        <v>136926</v>
      </c>
      <c t="n" s="6" r="D257">
        <v>175737</v>
      </c>
    </row>
    <row spans="1:5" r="258">
      <c t="s" s="4" r="A258">
        <v>502</v>
      </c>
      <c t="n" s="6" r="B258">
        <v>1683</v>
      </c>
      <c t="n" s="6" r="C258">
        <v>1593</v>
      </c>
    </row>
    <row spans="1:5" r="259">
      <c t="s" s="4" r="A259">
        <v>503</v>
      </c>
      <c t="n" s="6" r="B259">
        <v>129171</v>
      </c>
      <c t="n" s="6" r="C259">
        <v>135333</v>
      </c>
    </row>
    <row spans="1:5" r="260">
      <c t="s" s="4" r="A260">
        <v>434</v>
      </c>
    </row>
    <row spans="1:5" r="261">
      <c t="s" s="3" r="A261">
        <v>498</v>
      </c>
    </row>
    <row spans="1:5" r="262">
      <c t="s" s="4" r="A262">
        <v>464</v>
      </c>
      <c t="n" s="6" r="B262">
        <v>642</v>
      </c>
    </row>
    <row spans="1:5" r="263">
      <c t="s" s="3" r="A263">
        <v>500</v>
      </c>
    </row>
    <row spans="1:5" r="264">
      <c t="s" s="4" r="A264">
        <v>499</v>
      </c>
      <c t="n" s="6" r="B264">
        <v>139</v>
      </c>
      <c t="n" s="6" r="D264">
        <v>3</v>
      </c>
    </row>
    <row spans="1:5" r="265">
      <c t="s" s="4" r="A265">
        <v>504</v>
      </c>
      <c t="n" s="6" r="B265">
        <v>10373</v>
      </c>
      <c t="n" s="6" r="D265">
        <v>18972</v>
      </c>
    </row>
    <row spans="1:5" r="266">
      <c t="s" s="4" r="A266">
        <v>501</v>
      </c>
      <c t="n" s="6" r="B266">
        <v>10512</v>
      </c>
      <c t="n" s="6" r="D266">
        <v>18975</v>
      </c>
    </row>
    <row spans="1:5" r="267">
      <c t="s" s="4" r="A267">
        <v>502</v>
      </c>
      <c t="n" s="6" r="B267">
        <v>642</v>
      </c>
    </row>
    <row spans="1:5" r="268">
      <c t="s" s="4" r="A268">
        <v>503</v>
      </c>
      <c t="n" s="6" r="B268">
        <v>9870</v>
      </c>
    </row>
    <row spans="1:5" r="269">
      <c t="s" s="4" r="A269">
        <v>491</v>
      </c>
    </row>
    <row spans="1:5" r="270">
      <c t="s" s="3" r="A270">
        <v>498</v>
      </c>
    </row>
    <row spans="1:5" r="271">
      <c t="s" s="4" r="A271">
        <v>464</v>
      </c>
      <c t="n" s="6" r="B271">
        <v>377</v>
      </c>
    </row>
    <row spans="1:5" r="272">
      <c t="s" s="3" r="A272">
        <v>500</v>
      </c>
    </row>
    <row spans="1:5" r="273">
      <c t="s" s="4" r="A273">
        <v>499</v>
      </c>
      <c t="n" s="6" r="B273">
        <v>622</v>
      </c>
      <c t="n" s="6" r="D273">
        <v>994</v>
      </c>
    </row>
    <row spans="1:5" r="274">
      <c t="s" s="4" r="A274">
        <v>504</v>
      </c>
      <c t="n" s="6" r="B274">
        <v>29115</v>
      </c>
      <c t="n" s="6" r="D274">
        <v>40770</v>
      </c>
    </row>
    <row spans="1:5" r="275">
      <c t="s" s="4" r="A275">
        <v>501</v>
      </c>
      <c t="n" s="6" r="B275">
        <v>29737</v>
      </c>
      <c t="n" s="6" r="D275">
        <v>41764</v>
      </c>
    </row>
    <row spans="1:5" r="276">
      <c t="s" s="4" r="A276">
        <v>502</v>
      </c>
      <c t="n" s="6" r="B276">
        <v>377</v>
      </c>
    </row>
    <row spans="1:5" r="277">
      <c t="s" s="4" r="A277">
        <v>503</v>
      </c>
      <c t="n" s="6" r="B277">
        <v>29360</v>
      </c>
    </row>
    <row spans="1:5" r="278">
      <c t="s" s="4" r="A278">
        <v>493</v>
      </c>
    </row>
    <row spans="1:5" r="279">
      <c t="s" s="3" r="A279">
        <v>498</v>
      </c>
    </row>
    <row spans="1:5" r="280">
      <c t="s" s="4" r="A280">
        <v>464</v>
      </c>
      <c t="n" s="6" r="B280">
        <v>12</v>
      </c>
      <c t="n" s="6" r="C280">
        <v>14</v>
      </c>
    </row>
    <row spans="1:5" r="281">
      <c t="s" s="3" r="A281">
        <v>500</v>
      </c>
    </row>
    <row spans="1:5" r="282">
      <c t="s" s="4" r="A282">
        <v>499</v>
      </c>
      <c t="n" s="6" r="B282">
        <v>39</v>
      </c>
      <c t="n" s="6" r="D282">
        <v>39</v>
      </c>
    </row>
    <row spans="1:5" r="283">
      <c t="s" s="4" r="A283">
        <v>504</v>
      </c>
      <c t="n" s="6" r="B283">
        <v>8076</v>
      </c>
      <c t="n" s="6" r="D283">
        <v>10061</v>
      </c>
    </row>
    <row spans="1:5" r="284">
      <c t="s" s="4" r="A284">
        <v>501</v>
      </c>
      <c t="n" s="6" r="B284">
        <v>8115</v>
      </c>
      <c t="n" s="6" r="C284">
        <v>8169</v>
      </c>
      <c t="n" s="6" r="D284">
        <v>10100</v>
      </c>
    </row>
    <row spans="1:5" r="285">
      <c t="s" s="4" r="A285">
        <v>502</v>
      </c>
      <c t="n" s="6" r="B285">
        <v>12</v>
      </c>
      <c t="n" s="6" r="C285">
        <v>14</v>
      </c>
    </row>
    <row spans="1:5" r="286">
      <c t="s" s="4" r="A286">
        <v>503</v>
      </c>
      <c t="n" s="6" r="B286">
        <v>8103</v>
      </c>
    </row>
    <row spans="1:5" r="287">
      <c t="s" s="4" r="A287">
        <v>442</v>
      </c>
    </row>
    <row spans="1:5" r="288">
      <c t="s" s="3" r="A288">
        <v>498</v>
      </c>
    </row>
    <row spans="1:5" r="289">
      <c t="s" s="4" r="A289">
        <v>464</v>
      </c>
      <c t="n" s="6" r="B289">
        <v>84</v>
      </c>
      <c t="n" s="6" r="C289">
        <v>81</v>
      </c>
    </row>
    <row spans="1:5" r="290">
      <c t="s" s="3" r="A290">
        <v>500</v>
      </c>
    </row>
    <row spans="1:5" r="291">
      <c t="s" s="4" r="A291">
        <v>499</v>
      </c>
      <c t="n" s="6" r="B291">
        <v>242</v>
      </c>
      <c t="n" s="6" r="D291">
        <v>402</v>
      </c>
    </row>
    <row spans="1:5" r="292">
      <c t="s" s="4" r="A292">
        <v>504</v>
      </c>
      <c t="n" s="6" r="B292">
        <v>14900</v>
      </c>
      <c t="n" s="6" r="D292">
        <v>20842</v>
      </c>
    </row>
    <row spans="1:5" r="293">
      <c t="s" s="4" r="A293">
        <v>501</v>
      </c>
      <c t="n" s="6" r="B293">
        <v>15142</v>
      </c>
      <c t="n" s="6" r="C293">
        <v>17808</v>
      </c>
      <c t="n" s="6" r="D293">
        <v>21244</v>
      </c>
    </row>
    <row spans="1:5" r="294">
      <c t="s" s="4" r="A294">
        <v>502</v>
      </c>
      <c t="n" s="6" r="B294">
        <v>84</v>
      </c>
      <c t="n" s="6" r="C294">
        <v>81</v>
      </c>
    </row>
    <row spans="1:5" r="295">
      <c t="s" s="4" r="A295">
        <v>503</v>
      </c>
      <c t="n" s="6" r="B295">
        <v>15058</v>
      </c>
    </row>
    <row spans="1:5" r="296">
      <c t="s" s="4" r="A296">
        <v>445</v>
      </c>
    </row>
    <row spans="1:5" r="297">
      <c t="s" s="3" r="A297">
        <v>498</v>
      </c>
    </row>
    <row spans="1:5" r="298">
      <c t="s" s="4" r="A298">
        <v>464</v>
      </c>
      <c t="n" s="6" r="B298">
        <v>155</v>
      </c>
      <c t="n" s="6" r="C298">
        <v>139</v>
      </c>
    </row>
    <row spans="1:5" r="299">
      <c t="s" s="3" r="A299">
        <v>500</v>
      </c>
    </row>
    <row spans="1:5" r="300">
      <c t="s" s="4" r="A300">
        <v>499</v>
      </c>
      <c t="n" s="6" r="B300">
        <v>846</v>
      </c>
      <c t="n" s="6" r="D300">
        <v>1108</v>
      </c>
    </row>
    <row spans="1:5" r="301">
      <c t="s" s="4" r="A301">
        <v>504</v>
      </c>
      <c t="n" s="6" r="B301">
        <v>18713</v>
      </c>
      <c t="n" s="6" r="D301">
        <v>25152</v>
      </c>
    </row>
    <row spans="1:5" r="302">
      <c t="s" s="4" r="A302">
        <v>501</v>
      </c>
      <c t="n" s="6" r="B302">
        <v>19559</v>
      </c>
      <c t="n" s="6" r="C302">
        <v>19762</v>
      </c>
      <c t="n" s="6" r="D302">
        <v>26260</v>
      </c>
    </row>
    <row spans="1:5" r="303">
      <c t="s" s="4" r="A303">
        <v>502</v>
      </c>
      <c t="n" s="6" r="B303">
        <v>155</v>
      </c>
      <c t="n" s="6" r="C303">
        <v>139</v>
      </c>
    </row>
    <row spans="1:5" r="304">
      <c t="s" s="4" r="A304">
        <v>503</v>
      </c>
      <c t="n" s="6" r="B304">
        <v>19404</v>
      </c>
    </row>
    <row spans="1:5" r="305">
      <c t="s" s="4" r="A305">
        <v>448</v>
      </c>
    </row>
    <row spans="1:5" r="306">
      <c t="s" s="3" r="A306">
        <v>498</v>
      </c>
    </row>
    <row spans="1:5" r="307">
      <c t="s" s="4" r="A307">
        <v>464</v>
      </c>
      <c t="n" s="6" r="B307">
        <v>73</v>
      </c>
      <c t="n" s="6" r="C307">
        <v>65</v>
      </c>
    </row>
    <row spans="1:5" r="308">
      <c t="s" s="3" r="A308">
        <v>500</v>
      </c>
    </row>
    <row spans="1:5" r="309">
      <c t="s" s="4" r="A309">
        <v>499</v>
      </c>
      <c t="n" s="6" r="B309">
        <v>270</v>
      </c>
      <c t="n" s="6" r="D309">
        <v>313</v>
      </c>
    </row>
    <row spans="1:5" r="310">
      <c t="s" s="4" r="A310">
        <v>504</v>
      </c>
      <c t="n" s="6" r="B310">
        <v>9045</v>
      </c>
      <c t="n" s="6" r="D310">
        <v>9719</v>
      </c>
    </row>
    <row spans="1:5" r="311">
      <c t="s" s="4" r="A311">
        <v>501</v>
      </c>
      <c t="n" s="6" r="B311">
        <v>9315</v>
      </c>
      <c t="n" s="6" r="C311">
        <v>9544</v>
      </c>
      <c t="n" s="7" r="D311">
        <v>10032</v>
      </c>
    </row>
    <row spans="1:5" r="312">
      <c t="s" s="4" r="A312">
        <v>502</v>
      </c>
      <c t="n" s="6" r="B312">
        <v>73</v>
      </c>
      <c t="n" s="7" r="C312">
        <v>65</v>
      </c>
    </row>
    <row spans="1:5" r="313">
      <c t="s" s="4" r="A313">
        <v>503</v>
      </c>
      <c t="n" s="7" r="B313">
        <v>9242</v>
      </c>
    </row>
    <row spans="1:5" r="314">
      <c t="s" s="4" r="A314">
        <v>451</v>
      </c>
    </row>
    <row spans="1:5" r="315">
      <c t="s" s="3" r="A315">
        <v>498</v>
      </c>
    </row>
    <row spans="1:5" r="316">
      <c t="s" s="4" r="A316">
        <v>464</v>
      </c>
      <c t="s" s="4" r="B316">
        <v>84</v>
      </c>
      <c t="s" s="4" r="C316">
        <v>84</v>
      </c>
    </row>
    <row spans="1:5" r="317">
      <c t="s" s="3" r="A317">
        <v>500</v>
      </c>
    </row>
    <row spans="1:5" r="318">
      <c t="s" s="4" r="A318">
        <v>499</v>
      </c>
      <c t="s" s="4" r="B318">
        <v>84</v>
      </c>
      <c t="s" s="4" r="D318">
        <v>84</v>
      </c>
    </row>
    <row spans="1:5" r="319">
      <c t="s" s="4" r="A319">
        <v>504</v>
      </c>
      <c t="s" s="4" r="B319">
        <v>84</v>
      </c>
      <c t="s" s="4" r="D319">
        <v>84</v>
      </c>
    </row>
    <row spans="1:5" r="320">
      <c t="s" s="4" r="A320">
        <v>501</v>
      </c>
      <c t="s" s="4" r="B320">
        <v>84</v>
      </c>
      <c t="s" s="4" r="C320">
        <v>84</v>
      </c>
      <c t="s" s="4" r="D320">
        <v>84</v>
      </c>
    </row>
    <row spans="1:5" r="321">
      <c t="s" s="4" r="A321">
        <v>502</v>
      </c>
      <c t="s" s="4" r="B321">
        <v>84</v>
      </c>
      <c t="s" s="4" r="C321">
        <v>84</v>
      </c>
    </row>
    <row spans="1:5" r="322">
      <c t="s" s="4" r="A322">
        <v>503</v>
      </c>
      <c t="s" s="4" r="B322">
        <v>84</v>
      </c>
    </row>
    <row spans="1:5" r="323">
      <c t="s" s="4" r="A323">
        <v>452</v>
      </c>
    </row>
    <row spans="1:5" r="324">
      <c t="s" s="3" r="A324">
        <v>498</v>
      </c>
    </row>
    <row spans="1:5" r="325">
      <c t="s" s="4" r="A325">
        <v>464</v>
      </c>
      <c t="n" s="7" r="B325">
        <v>255</v>
      </c>
      <c t="n" s="7" r="C325">
        <v>253</v>
      </c>
    </row>
    <row spans="1:5" r="326">
      <c t="s" s="3" r="A326">
        <v>500</v>
      </c>
    </row>
    <row spans="1:5" r="327">
      <c t="s" s="4" r="A327">
        <v>499</v>
      </c>
      <c t="n" s="6" r="B327">
        <v>396</v>
      </c>
      <c t="n" s="7" r="D327">
        <v>801</v>
      </c>
    </row>
    <row spans="1:5" r="328">
      <c t="s" s="4" r="A328">
        <v>504</v>
      </c>
      <c t="n" s="6" r="B328">
        <v>30986</v>
      </c>
      <c t="n" s="6" r="D328">
        <v>37997</v>
      </c>
    </row>
    <row spans="1:5" r="329">
      <c t="s" s="4" r="A329">
        <v>501</v>
      </c>
      <c t="n" s="6" r="B329">
        <v>31382</v>
      </c>
      <c t="n" s="6" r="C329">
        <v>32285</v>
      </c>
      <c t="n" s="6" r="D329">
        <v>38798</v>
      </c>
    </row>
    <row spans="1:5" r="330">
      <c t="s" s="4" r="A330">
        <v>502</v>
      </c>
      <c t="n" s="6" r="B330">
        <v>255</v>
      </c>
      <c t="n" s="6" r="C330">
        <v>253</v>
      </c>
    </row>
    <row spans="1:5" r="331">
      <c t="s" s="4" r="A331">
        <v>503</v>
      </c>
      <c t="n" s="6" r="B331">
        <v>31127</v>
      </c>
    </row>
    <row spans="1:5" r="332">
      <c t="s" s="4" r="A332">
        <v>455</v>
      </c>
    </row>
    <row spans="1:5" r="333">
      <c t="s" s="3" r="A333">
        <v>498</v>
      </c>
    </row>
    <row spans="1:5" r="334">
      <c t="s" s="4" r="A334">
        <v>464</v>
      </c>
      <c t="n" s="6" r="B334">
        <v>74</v>
      </c>
      <c t="n" s="6" r="C334">
        <v>78</v>
      </c>
    </row>
    <row spans="1:5" r="335">
      <c t="s" s="3" r="A335">
        <v>500</v>
      </c>
    </row>
    <row spans="1:5" r="336">
      <c t="s" s="4" r="A336">
        <v>499</v>
      </c>
      <c t="n" s="6" r="B336">
        <v>139</v>
      </c>
      <c t="n" s="6" r="D336">
        <v>151</v>
      </c>
    </row>
    <row spans="1:5" r="337">
      <c t="s" s="4" r="A337">
        <v>504</v>
      </c>
      <c t="n" s="6" r="B337">
        <v>6815</v>
      </c>
      <c t="n" s="6" r="D337">
        <v>8015</v>
      </c>
    </row>
    <row spans="1:5" r="338">
      <c t="s" s="4" r="A338">
        <v>501</v>
      </c>
      <c t="n" s="6" r="B338">
        <v>6954</v>
      </c>
      <c t="n" s="6" r="C338">
        <v>7078</v>
      </c>
      <c t="n" s="7" r="D338">
        <v>8166</v>
      </c>
    </row>
    <row spans="1:5" r="339">
      <c t="s" s="4" r="A339">
        <v>502</v>
      </c>
      <c t="n" s="6" r="B339">
        <v>74</v>
      </c>
      <c t="n" s="6" r="C339">
        <v>78</v>
      </c>
    </row>
    <row spans="1:5" r="340">
      <c t="s" s="4" r="A340">
        <v>503</v>
      </c>
      <c t="n" s="6" r="B340">
        <v>6880</v>
      </c>
    </row>
    <row spans="1:5" r="341">
      <c t="s" s="4" r="A341">
        <v>458</v>
      </c>
    </row>
    <row spans="1:5" r="342">
      <c t="s" s="3" r="A342">
        <v>498</v>
      </c>
    </row>
    <row spans="1:5" r="343">
      <c t="s" s="4" r="A343">
        <v>464</v>
      </c>
      <c t="n" s="7" r="B343">
        <v>11</v>
      </c>
      <c t="n" s="6" r="C343">
        <v>11</v>
      </c>
    </row>
    <row spans="1:5" r="344">
      <c t="s" s="3" r="A344">
        <v>500</v>
      </c>
    </row>
    <row spans="1:5" r="345">
      <c t="s" s="4" r="A345">
        <v>499</v>
      </c>
      <c t="s" s="4" r="B345">
        <v>84</v>
      </c>
      <c t="s" s="4" r="D345">
        <v>84</v>
      </c>
    </row>
    <row spans="1:5" r="346">
      <c t="s" s="4" r="A346">
        <v>504</v>
      </c>
      <c t="n" s="7" r="B346">
        <v>138</v>
      </c>
      <c t="n" s="7" r="D346">
        <v>398</v>
      </c>
    </row>
    <row spans="1:5" r="347">
      <c t="s" s="4" r="A347">
        <v>501</v>
      </c>
      <c t="n" s="6" r="B347">
        <v>138</v>
      </c>
      <c t="n" s="6" r="C347">
        <v>162</v>
      </c>
      <c t="n" s="7" r="D347">
        <v>398</v>
      </c>
    </row>
    <row spans="1:5" r="348">
      <c t="s" s="4" r="A348">
        <v>502</v>
      </c>
      <c t="n" s="6" r="B348">
        <v>11</v>
      </c>
      <c t="n" s="7" r="C348">
        <v>11</v>
      </c>
    </row>
    <row spans="1:5" r="349">
      <c t="s" s="4" r="A349">
        <v>503</v>
      </c>
      <c t="n" s="7" r="B349">
        <v>1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25</v>
      </c>
    </row>
    <row spans="1:3" r="2">
      <c t="s" s="3" r="A2">
        <v>368</v>
      </c>
    </row>
    <row spans="1:3" r="3">
      <c t="s" s="4" r="A3">
        <v>506</v>
      </c>
      <c t="n" s="7" r="B3">
        <v>4418</v>
      </c>
      <c t="n" s="7" r="C3">
        <v>3533</v>
      </c>
    </row>
    <row spans="1:3" r="4">
      <c t="s" s="4" r="A4">
        <v>507</v>
      </c>
      <c t="s" s="4" r="B4">
        <v>372</v>
      </c>
      <c t="s" s="4" r="C4">
        <v>372</v>
      </c>
    </row>
    <row spans="1:3" r="5">
      <c t="s" s="4" r="A5">
        <v>508</v>
      </c>
    </row>
    <row spans="1:3" r="6">
      <c t="s" s="3" r="A6">
        <v>368</v>
      </c>
    </row>
    <row spans="1:3" r="7">
      <c t="s" s="4" r="A7">
        <v>506</v>
      </c>
      <c t="n" s="7" r="B7">
        <v>1044</v>
      </c>
      <c t="n" s="7" r="C7">
        <v>204</v>
      </c>
    </row>
    <row spans="1:3" r="8">
      <c t="s" s="4" r="A8">
        <v>507</v>
      </c>
      <c t="s" s="4" r="B8">
        <v>509</v>
      </c>
      <c t="s" s="4" r="C8">
        <v>510</v>
      </c>
    </row>
    <row spans="1:3" r="9">
      <c t="s" s="4" r="A9">
        <v>511</v>
      </c>
    </row>
    <row spans="1:3" r="10">
      <c t="s" s="3" r="A10">
        <v>368</v>
      </c>
    </row>
    <row spans="1:3" r="11">
      <c t="s" s="4" r="A11">
        <v>506</v>
      </c>
      <c t="n" s="7" r="B11">
        <v>1293</v>
      </c>
      <c t="n" s="7" r="C11">
        <v>951</v>
      </c>
    </row>
    <row spans="1:3" r="12">
      <c t="s" s="4" r="A12">
        <v>507</v>
      </c>
      <c t="s" s="4" r="B12">
        <v>512</v>
      </c>
      <c t="s" s="4" r="C12">
        <v>513</v>
      </c>
    </row>
    <row spans="1:3" r="13">
      <c t="s" s="4" r="A13">
        <v>514</v>
      </c>
    </row>
    <row spans="1:3" r="14">
      <c t="s" s="3" r="A14">
        <v>368</v>
      </c>
    </row>
    <row spans="1:3" r="15">
      <c t="s" s="4" r="A15">
        <v>506</v>
      </c>
      <c t="n" s="7" r="B15">
        <v>12</v>
      </c>
      <c t="n" s="7" r="C15">
        <v>13</v>
      </c>
    </row>
    <row spans="1:3" r="16">
      <c t="s" s="4" r="A16">
        <v>507</v>
      </c>
      <c t="s" s="4" r="B16">
        <v>515</v>
      </c>
      <c t="s" s="4" r="C16">
        <v>474</v>
      </c>
    </row>
    <row spans="1:3" r="17">
      <c t="s" s="4" r="A17">
        <v>516</v>
      </c>
    </row>
    <row spans="1:3" r="18">
      <c t="s" s="3" r="A18">
        <v>368</v>
      </c>
    </row>
    <row spans="1:3" r="19">
      <c t="s" s="4" r="A19">
        <v>506</v>
      </c>
      <c t="n" s="7" r="B19">
        <v>219</v>
      </c>
      <c t="n" s="7" r="C19">
        <v>230</v>
      </c>
    </row>
    <row spans="1:3" r="20">
      <c t="s" s="4" r="A20">
        <v>507</v>
      </c>
      <c t="s" s="4" r="B20">
        <v>494</v>
      </c>
      <c t="s" s="4" r="C20">
        <v>517</v>
      </c>
    </row>
    <row spans="1:3" r="21">
      <c t="s" s="4" r="A21">
        <v>518</v>
      </c>
    </row>
    <row spans="1:3" r="22">
      <c t="s" s="3" r="A22">
        <v>368</v>
      </c>
    </row>
    <row spans="1:3" r="23">
      <c t="s" s="4" r="A23">
        <v>506</v>
      </c>
      <c t="n" s="7" r="B23">
        <v>593</v>
      </c>
      <c t="n" s="7" r="C23">
        <v>1040</v>
      </c>
    </row>
    <row spans="1:3" r="24">
      <c t="s" s="4" r="A24">
        <v>507</v>
      </c>
      <c t="s" s="4" r="B24">
        <v>519</v>
      </c>
      <c t="s" s="4" r="C24">
        <v>520</v>
      </c>
    </row>
    <row spans="1:3" r="25">
      <c t="s" s="4" r="A25">
        <v>521</v>
      </c>
    </row>
    <row spans="1:3" r="26">
      <c t="s" s="3" r="A26">
        <v>368</v>
      </c>
    </row>
    <row spans="1:3" r="27">
      <c t="s" s="4" r="A27">
        <v>506</v>
      </c>
      <c t="n" s="7" r="B27">
        <v>270</v>
      </c>
      <c t="n" s="7" r="C27">
        <v>280</v>
      </c>
    </row>
    <row spans="1:3" r="28">
      <c t="s" s="4" r="A28">
        <v>507</v>
      </c>
      <c t="s" s="4" r="B28">
        <v>429</v>
      </c>
      <c t="s" s="4" r="C28">
        <v>522</v>
      </c>
    </row>
    <row spans="1:3" r="29">
      <c t="s" s="4" r="A29">
        <v>523</v>
      </c>
    </row>
    <row spans="1:3" r="30">
      <c t="s" s="3" r="A30">
        <v>368</v>
      </c>
    </row>
    <row spans="1:3" r="31">
      <c t="s" s="4" r="A31">
        <v>506</v>
      </c>
      <c t="s" s="4" r="B31">
        <v>84</v>
      </c>
      <c t="s" s="4" r="C31">
        <v>84</v>
      </c>
    </row>
    <row spans="1:3" r="32">
      <c t="s" s="4" r="A32">
        <v>507</v>
      </c>
      <c t="s" s="4" r="B32">
        <v>84</v>
      </c>
      <c t="s" s="4" r="C32">
        <v>84</v>
      </c>
    </row>
    <row spans="1:3" r="33">
      <c t="s" s="4" r="A33">
        <v>524</v>
      </c>
    </row>
    <row spans="1:3" r="34">
      <c t="s" s="3" r="A34">
        <v>368</v>
      </c>
    </row>
    <row spans="1:3" r="35">
      <c t="s" s="4" r="A35">
        <v>506</v>
      </c>
      <c t="n" s="7" r="B35">
        <v>838</v>
      </c>
      <c t="n" s="7" r="C35">
        <v>674</v>
      </c>
    </row>
    <row spans="1:3" r="36">
      <c t="s" s="4" r="A36">
        <v>507</v>
      </c>
      <c t="s" s="4" r="B36">
        <v>525</v>
      </c>
      <c t="s" s="4" r="C36">
        <v>526</v>
      </c>
    </row>
    <row spans="1:3" r="37">
      <c t="s" s="4" r="A37">
        <v>527</v>
      </c>
    </row>
    <row spans="1:3" r="38">
      <c t="s" s="3" r="A38">
        <v>368</v>
      </c>
    </row>
    <row spans="1:3" r="39">
      <c t="s" s="4" r="A39">
        <v>506</v>
      </c>
      <c t="n" s="7" r="B39">
        <v>149</v>
      </c>
      <c t="n" s="7" r="C39">
        <v>141</v>
      </c>
    </row>
    <row spans="1:3" r="40">
      <c t="s" s="4" r="A40">
        <v>507</v>
      </c>
      <c t="s" s="4" r="B40">
        <v>528</v>
      </c>
      <c t="s" s="4" r="C40">
        <v>529</v>
      </c>
    </row>
    <row spans="1:3" r="41">
      <c t="s" s="4" r="A41">
        <v>530</v>
      </c>
    </row>
    <row spans="1:3" r="42">
      <c t="s" s="3" r="A42">
        <v>368</v>
      </c>
    </row>
    <row spans="1:3" r="43">
      <c t="s" s="4" r="A43">
        <v>506</v>
      </c>
      <c t="s" s="4" r="B43">
        <v>84</v>
      </c>
      <c t="s" s="4" r="C43">
        <v>84</v>
      </c>
    </row>
    <row spans="1:3" r="44">
      <c t="s" s="4" r="A44">
        <v>507</v>
      </c>
      <c t="s" s="4" r="B44">
        <v>84</v>
      </c>
      <c t="s" s="4" r="C44">
        <v>84</v>
      </c>
    </row>
    <row spans="1:3" r="45">
      <c t="s" s="4" r="A45">
        <v>531</v>
      </c>
    </row>
    <row spans="1:3" r="46">
      <c t="s" s="3" r="A46">
        <v>368</v>
      </c>
    </row>
    <row spans="1:3" r="47">
      <c t="s" s="4" r="A47">
        <v>506</v>
      </c>
      <c t="n" s="7" r="B47">
        <v>1946</v>
      </c>
      <c t="n" s="7" r="C47">
        <v>581</v>
      </c>
    </row>
    <row spans="1:3" r="48">
      <c t="s" s="4" r="A48">
        <v>507</v>
      </c>
      <c t="s" s="4" r="B48">
        <v>372</v>
      </c>
      <c t="s" s="4" r="C48">
        <v>372</v>
      </c>
    </row>
    <row spans="1:3" r="49">
      <c t="s" s="4" r="A49">
        <v>532</v>
      </c>
    </row>
    <row spans="1:3" r="50">
      <c t="s" s="3" r="A50">
        <v>368</v>
      </c>
    </row>
    <row spans="1:3" r="51">
      <c t="s" s="4" r="A51">
        <v>506</v>
      </c>
      <c t="n" s="7" r="B51">
        <v>890</v>
      </c>
      <c t="n" s="7" r="C51">
        <v>49</v>
      </c>
    </row>
    <row spans="1:3" r="52">
      <c t="s" s="4" r="A52">
        <v>507</v>
      </c>
      <c t="s" s="4" r="B52">
        <v>533</v>
      </c>
      <c t="s" s="4" r="C52">
        <v>534</v>
      </c>
    </row>
    <row spans="1:3" r="53">
      <c t="s" s="4" r="A53">
        <v>535</v>
      </c>
    </row>
    <row spans="1:3" r="54">
      <c t="s" s="3" r="A54">
        <v>368</v>
      </c>
    </row>
    <row spans="1:3" r="55">
      <c t="s" s="4" r="A55">
        <v>506</v>
      </c>
      <c t="n" s="7" r="B55">
        <v>671</v>
      </c>
      <c t="s" s="4" r="C55">
        <v>84</v>
      </c>
    </row>
    <row spans="1:3" r="56">
      <c t="s" s="4" r="A56">
        <v>507</v>
      </c>
      <c t="s" s="4" r="B56">
        <v>536</v>
      </c>
      <c t="s" s="4" r="C56">
        <v>84</v>
      </c>
    </row>
    <row spans="1:3" r="57">
      <c t="s" s="4" r="A57">
        <v>537</v>
      </c>
    </row>
    <row spans="1:3" r="58">
      <c t="s" s="3" r="A58">
        <v>368</v>
      </c>
    </row>
    <row spans="1:3" r="59">
      <c t="s" s="4" r="A59">
        <v>506</v>
      </c>
      <c t="n" s="7" r="B59">
        <v>12</v>
      </c>
      <c t="n" s="7" r="C59">
        <v>13</v>
      </c>
    </row>
    <row spans="1:3" r="60">
      <c t="s" s="4" r="A60">
        <v>507</v>
      </c>
      <c t="s" s="4" r="B60">
        <v>538</v>
      </c>
      <c t="s" s="4" r="C60">
        <v>539</v>
      </c>
    </row>
    <row spans="1:3" r="61">
      <c t="s" s="4" r="A61">
        <v>540</v>
      </c>
    </row>
    <row spans="1:3" r="62">
      <c t="s" s="3" r="A62">
        <v>368</v>
      </c>
    </row>
    <row spans="1:3" r="63">
      <c t="s" s="4" r="A63">
        <v>506</v>
      </c>
      <c t="s" s="4" r="B63">
        <v>84</v>
      </c>
      <c t="s" s="4" r="C63">
        <v>84</v>
      </c>
    </row>
    <row spans="1:3" r="64">
      <c t="s" s="4" r="A64">
        <v>507</v>
      </c>
      <c t="s" s="4" r="B64">
        <v>84</v>
      </c>
      <c t="s" s="4" r="C64">
        <v>84</v>
      </c>
    </row>
    <row spans="1:3" r="65">
      <c t="s" s="4" r="A65">
        <v>541</v>
      </c>
    </row>
    <row spans="1:3" r="66">
      <c t="s" s="3" r="A66">
        <v>368</v>
      </c>
    </row>
    <row spans="1:3" r="67">
      <c t="s" s="4" r="A67">
        <v>506</v>
      </c>
      <c t="s" s="4" r="B67">
        <v>84</v>
      </c>
      <c t="n" s="7" r="C67">
        <v>387</v>
      </c>
    </row>
    <row spans="1:3" r="68">
      <c t="s" s="4" r="A68">
        <v>507</v>
      </c>
      <c t="s" s="4" r="B68">
        <v>84</v>
      </c>
      <c t="s" s="4" r="C68">
        <v>542</v>
      </c>
    </row>
    <row spans="1:3" r="69">
      <c t="s" s="4" r="A69">
        <v>543</v>
      </c>
    </row>
    <row spans="1:3" r="70">
      <c t="s" s="3" r="A70">
        <v>368</v>
      </c>
    </row>
    <row spans="1:3" r="71">
      <c t="s" s="4" r="A71">
        <v>506</v>
      </c>
      <c t="s" s="4" r="B71">
        <v>84</v>
      </c>
      <c t="s" s="4" r="C71">
        <v>84</v>
      </c>
    </row>
    <row spans="1:3" r="72">
      <c t="s" s="4" r="A72">
        <v>507</v>
      </c>
      <c t="s" s="4" r="B72">
        <v>84</v>
      </c>
      <c t="s" s="4" r="C72">
        <v>84</v>
      </c>
    </row>
    <row spans="1:3" r="73">
      <c t="s" s="4" r="A73">
        <v>544</v>
      </c>
    </row>
    <row spans="1:3" r="74">
      <c t="s" s="3" r="A74">
        <v>368</v>
      </c>
    </row>
    <row spans="1:3" r="75">
      <c t="s" s="4" r="A75">
        <v>506</v>
      </c>
      <c t="s" s="4" r="B75">
        <v>84</v>
      </c>
      <c t="s" s="4" r="C75">
        <v>84</v>
      </c>
    </row>
    <row spans="1:3" r="76">
      <c t="s" s="4" r="A76">
        <v>507</v>
      </c>
      <c t="s" s="4" r="B76">
        <v>84</v>
      </c>
      <c t="s" s="4" r="C76">
        <v>84</v>
      </c>
    </row>
    <row spans="1:3" r="77">
      <c t="s" s="4" r="A77">
        <v>545</v>
      </c>
    </row>
    <row spans="1:3" r="78">
      <c t="s" s="3" r="A78">
        <v>368</v>
      </c>
    </row>
    <row spans="1:3" r="79">
      <c t="s" s="4" r="A79">
        <v>506</v>
      </c>
      <c t="n" s="7" r="B79">
        <v>363</v>
      </c>
      <c t="n" s="7" r="C79">
        <v>132</v>
      </c>
    </row>
    <row spans="1:3" r="80">
      <c t="s" s="4" r="A80">
        <v>507</v>
      </c>
      <c t="s" s="4" r="B80">
        <v>546</v>
      </c>
      <c t="s" s="4" r="C80">
        <v>437</v>
      </c>
    </row>
    <row spans="1:3" r="81">
      <c t="s" s="4" r="A81">
        <v>547</v>
      </c>
    </row>
    <row spans="1:3" r="82">
      <c t="s" s="3" r="A82">
        <v>368</v>
      </c>
    </row>
    <row spans="1:3" r="83">
      <c t="s" s="4" r="A83">
        <v>506</v>
      </c>
      <c t="n" s="7" r="B83">
        <v>10</v>
      </c>
      <c t="s" s="4" r="C83">
        <v>84</v>
      </c>
    </row>
    <row spans="1:3" r="84">
      <c t="s" s="4" r="A84">
        <v>507</v>
      </c>
      <c t="s" s="4" r="B84">
        <v>548</v>
      </c>
      <c t="s" s="4" r="C84">
        <v>84</v>
      </c>
    </row>
    <row spans="1:3" r="85">
      <c t="s" s="4" r="A85">
        <v>549</v>
      </c>
    </row>
    <row spans="1:3" r="86">
      <c t="s" s="3" r="A86">
        <v>368</v>
      </c>
    </row>
    <row spans="1:3" r="87">
      <c t="s" s="4" r="A87">
        <v>506</v>
      </c>
      <c t="s" s="4" r="B87">
        <v>84</v>
      </c>
      <c t="s" s="4" r="C87">
        <v>84</v>
      </c>
    </row>
    <row spans="1:3" r="88">
      <c t="s" s="4" r="A88">
        <v>507</v>
      </c>
      <c t="s" s="4" r="B88">
        <v>84</v>
      </c>
      <c t="s" s="4" r="C88">
        <v>84</v>
      </c>
    </row>
    <row spans="1:3" r="89">
      <c t="s" s="4" r="A89">
        <v>550</v>
      </c>
    </row>
    <row spans="1:3" r="90">
      <c t="s" s="3" r="A90">
        <v>368</v>
      </c>
    </row>
    <row spans="1:3" r="91">
      <c t="s" s="4" r="A91">
        <v>506</v>
      </c>
      <c t="n" s="7" r="B91">
        <v>2472</v>
      </c>
      <c t="n" s="7" r="C91">
        <v>2952</v>
      </c>
    </row>
    <row spans="1:3" r="92">
      <c t="s" s="4" r="A92">
        <v>507</v>
      </c>
      <c t="s" s="4" r="B92">
        <v>372</v>
      </c>
      <c t="s" s="4" r="C92">
        <v>372</v>
      </c>
    </row>
    <row spans="1:3" r="93">
      <c t="s" s="4" r="A93">
        <v>551</v>
      </c>
    </row>
    <row spans="1:3" r="94">
      <c t="s" s="3" r="A94">
        <v>368</v>
      </c>
    </row>
    <row spans="1:3" r="95">
      <c t="s" s="4" r="A95">
        <v>506</v>
      </c>
      <c t="n" s="7" r="B95">
        <v>154</v>
      </c>
      <c t="n" s="7" r="C95">
        <v>155</v>
      </c>
    </row>
    <row spans="1:3" r="96">
      <c t="s" s="4" r="A96">
        <v>507</v>
      </c>
      <c t="s" s="4" r="B96">
        <v>440</v>
      </c>
      <c t="s" s="4" r="C96">
        <v>456</v>
      </c>
    </row>
    <row spans="1:3" r="97">
      <c t="s" s="4" r="A97">
        <v>552</v>
      </c>
    </row>
    <row spans="1:3" r="98">
      <c t="s" s="3" r="A98">
        <v>368</v>
      </c>
    </row>
    <row spans="1:3" r="99">
      <c t="s" s="4" r="A99">
        <v>506</v>
      </c>
      <c t="n" s="7" r="B99">
        <v>622</v>
      </c>
      <c t="n" s="7" r="C99">
        <v>951</v>
      </c>
    </row>
    <row spans="1:3" r="100">
      <c t="s" s="4" r="A100">
        <v>507</v>
      </c>
      <c t="s" s="4" r="B100">
        <v>553</v>
      </c>
      <c t="s" s="4" r="C100">
        <v>554</v>
      </c>
    </row>
    <row spans="1:3" r="101">
      <c t="s" s="4" r="A101">
        <v>555</v>
      </c>
    </row>
    <row spans="1:3" r="102">
      <c t="s" s="3" r="A102">
        <v>368</v>
      </c>
    </row>
    <row spans="1:3" r="103">
      <c t="s" s="4" r="A103">
        <v>506</v>
      </c>
      <c t="s" s="4" r="B103">
        <v>84</v>
      </c>
      <c t="s" s="4" r="C103">
        <v>84</v>
      </c>
    </row>
    <row spans="1:3" r="104">
      <c t="s" s="4" r="A104">
        <v>507</v>
      </c>
      <c t="s" s="4" r="B104">
        <v>84</v>
      </c>
      <c t="s" s="4" r="C104">
        <v>84</v>
      </c>
    </row>
    <row spans="1:3" r="105">
      <c t="s" s="4" r="A105">
        <v>556</v>
      </c>
    </row>
    <row spans="1:3" r="106">
      <c t="s" s="3" r="A106">
        <v>368</v>
      </c>
    </row>
    <row spans="1:3" r="107">
      <c t="s" s="4" r="A107">
        <v>506</v>
      </c>
      <c t="n" s="7" r="B107">
        <v>219</v>
      </c>
      <c t="n" s="7" r="C107">
        <v>230</v>
      </c>
    </row>
    <row spans="1:3" r="108">
      <c t="s" s="4" r="A108">
        <v>507</v>
      </c>
      <c t="s" s="4" r="B108">
        <v>557</v>
      </c>
      <c t="s" s="4" r="C108">
        <v>558</v>
      </c>
    </row>
    <row spans="1:3" r="109">
      <c t="s" s="4" r="A109">
        <v>559</v>
      </c>
    </row>
    <row spans="1:3" r="110">
      <c t="s" s="3" r="A110">
        <v>368</v>
      </c>
    </row>
    <row spans="1:3" r="111">
      <c t="s" s="4" r="A111">
        <v>506</v>
      </c>
      <c t="n" s="7" r="B111">
        <v>593</v>
      </c>
      <c t="n" s="7" r="C111">
        <v>653</v>
      </c>
    </row>
    <row spans="1:3" r="112">
      <c t="s" s="4" r="A112">
        <v>507</v>
      </c>
      <c t="s" s="4" r="B112">
        <v>453</v>
      </c>
      <c t="s" s="4" r="C112">
        <v>560</v>
      </c>
    </row>
    <row spans="1:3" r="113">
      <c t="s" s="4" r="A113">
        <v>561</v>
      </c>
    </row>
    <row spans="1:3" r="114">
      <c t="s" s="3" r="A114">
        <v>368</v>
      </c>
    </row>
    <row spans="1:3" r="115">
      <c t="s" s="4" r="A115">
        <v>506</v>
      </c>
      <c t="n" s="7" r="B115">
        <v>270</v>
      </c>
      <c t="n" s="7" r="C115">
        <v>280</v>
      </c>
    </row>
    <row spans="1:3" r="116">
      <c t="s" s="4" r="A116">
        <v>507</v>
      </c>
      <c t="s" s="4" r="B116">
        <v>562</v>
      </c>
      <c t="s" s="4" r="C116">
        <v>563</v>
      </c>
    </row>
    <row spans="1:3" r="117">
      <c t="s" s="4" r="A117">
        <v>564</v>
      </c>
    </row>
    <row spans="1:3" r="118">
      <c t="s" s="3" r="A118">
        <v>368</v>
      </c>
    </row>
    <row spans="1:3" r="119">
      <c t="s" s="4" r="A119">
        <v>506</v>
      </c>
      <c t="s" s="4" r="B119">
        <v>84</v>
      </c>
      <c t="s" s="4" r="C119">
        <v>84</v>
      </c>
    </row>
    <row spans="1:3" r="120">
      <c t="s" s="4" r="A120">
        <v>507</v>
      </c>
      <c t="s" s="4" r="B120">
        <v>84</v>
      </c>
      <c t="s" s="4" r="C120">
        <v>84</v>
      </c>
    </row>
    <row spans="1:3" r="121">
      <c t="s" s="4" r="A121">
        <v>565</v>
      </c>
    </row>
    <row spans="1:3" r="122">
      <c t="s" s="3" r="A122">
        <v>368</v>
      </c>
    </row>
    <row spans="1:3" r="123">
      <c t="s" s="4" r="A123">
        <v>506</v>
      </c>
      <c t="n" s="7" r="B123">
        <v>475</v>
      </c>
      <c t="n" s="7" r="C123">
        <v>542</v>
      </c>
    </row>
    <row spans="1:3" r="124">
      <c t="s" s="4" r="A124">
        <v>507</v>
      </c>
      <c t="s" s="4" r="B124">
        <v>566</v>
      </c>
      <c t="s" s="4" r="C124">
        <v>567</v>
      </c>
    </row>
    <row spans="1:3" r="125">
      <c t="s" s="4" r="A125">
        <v>568</v>
      </c>
    </row>
    <row spans="1:3" r="126">
      <c t="s" s="3" r="A126">
        <v>368</v>
      </c>
    </row>
    <row spans="1:3" r="127">
      <c t="s" s="4" r="A127">
        <v>506</v>
      </c>
      <c t="n" s="7" r="B127">
        <v>139</v>
      </c>
      <c t="n" s="7" r="C127">
        <v>141</v>
      </c>
    </row>
    <row spans="1:3" r="128">
      <c t="s" s="4" r="A128">
        <v>507</v>
      </c>
      <c t="s" s="4" r="B128">
        <v>569</v>
      </c>
      <c t="s" s="4" r="C128">
        <v>570</v>
      </c>
    </row>
    <row spans="1:3" r="129">
      <c t="s" s="4" r="A129">
        <v>571</v>
      </c>
    </row>
    <row spans="1:3" r="130">
      <c t="s" s="3" r="A130">
        <v>368</v>
      </c>
    </row>
    <row spans="1:3" r="131">
      <c t="s" s="4" r="A131">
        <v>506</v>
      </c>
      <c t="s" s="4" r="B131">
        <v>84</v>
      </c>
      <c t="s" s="4" r="C131">
        <v>84</v>
      </c>
    </row>
    <row spans="1:3" r="132">
      <c t="s" s="4" r="A132">
        <v>507</v>
      </c>
      <c t="s" s="4" r="B132">
        <v>84</v>
      </c>
      <c t="s" s="4" r="C132">
        <v>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2</v>
      </c>
      <c t="s" s="2" r="B1">
        <v>2</v>
      </c>
      <c t="s" s="2" r="C1">
        <v>25</v>
      </c>
      <c t="s" s="2" r="D1">
        <v>73</v>
      </c>
    </row>
    <row spans="1:4" r="2">
      <c t="s" s="3" r="A2">
        <v>368</v>
      </c>
    </row>
    <row spans="1:4" r="3">
      <c t="s" s="4" r="A3">
        <v>501</v>
      </c>
      <c t="n" s="7" r="B3">
        <v>888708</v>
      </c>
      <c t="n" s="7" r="C3">
        <v>877061</v>
      </c>
    </row>
    <row spans="1:4" r="4">
      <c t="s" s="4" r="A4">
        <v>370</v>
      </c>
    </row>
    <row spans="1:4" r="5">
      <c t="s" s="3" r="A5">
        <v>368</v>
      </c>
    </row>
    <row spans="1:4" r="6">
      <c t="s" s="4" r="A6">
        <v>573</v>
      </c>
      <c t="n" s="6" r="B6">
        <v>883724</v>
      </c>
      <c t="n" s="6" r="C6">
        <v>873290</v>
      </c>
    </row>
    <row spans="1:4" r="7">
      <c t="s" s="4" r="A7">
        <v>501</v>
      </c>
      <c t="n" s="7" r="B7">
        <v>888708</v>
      </c>
      <c t="n" s="7" r="C7">
        <v>877061</v>
      </c>
      <c t="n" s="7" r="D7">
        <v>879806</v>
      </c>
    </row>
    <row spans="1:4" r="8">
      <c t="s" s="4" r="A8">
        <v>574</v>
      </c>
      <c t="s" s="4" r="B8">
        <v>575</v>
      </c>
      <c t="s" s="4" r="C8">
        <v>576</v>
      </c>
    </row>
    <row spans="1:4" r="9">
      <c t="s" s="4" r="A9">
        <v>577</v>
      </c>
      <c t="s" s="4" r="B9">
        <v>372</v>
      </c>
      <c t="s" s="4" r="C9">
        <v>372</v>
      </c>
    </row>
    <row spans="1:4" r="10">
      <c t="s" s="4" r="A10">
        <v>578</v>
      </c>
    </row>
    <row spans="1:4" r="11">
      <c t="s" s="3" r="A11">
        <v>368</v>
      </c>
    </row>
    <row spans="1:4" r="12">
      <c t="s" s="4" r="A12">
        <v>501</v>
      </c>
      <c t="n" s="7" r="B12">
        <v>566</v>
      </c>
      <c t="n" s="7" r="C12">
        <v>238</v>
      </c>
    </row>
    <row spans="1:4" r="13">
      <c t="s" s="4" r="A13">
        <v>577</v>
      </c>
      <c t="s" s="4" r="B13">
        <v>459</v>
      </c>
      <c t="s" s="4" r="C13">
        <v>459</v>
      </c>
    </row>
    <row spans="1:4" r="14">
      <c t="s" s="4" r="A14">
        <v>579</v>
      </c>
    </row>
    <row spans="1:4" r="15">
      <c t="s" s="3" r="A15">
        <v>368</v>
      </c>
    </row>
    <row spans="1:4" r="16">
      <c t="s" s="4" r="A16">
        <v>501</v>
      </c>
      <c t="n" s="7" r="B16">
        <v>4418</v>
      </c>
      <c t="n" s="7" r="C16">
        <v>3533</v>
      </c>
    </row>
    <row spans="1:4" r="17">
      <c t="s" s="4" r="A17">
        <v>577</v>
      </c>
      <c t="s" s="4" r="B17">
        <v>548</v>
      </c>
      <c t="s" s="4" r="C17">
        <v>474</v>
      </c>
    </row>
    <row spans="1:4" r="18">
      <c t="s" s="4" r="A18">
        <v>375</v>
      </c>
    </row>
    <row spans="1:4" r="19">
      <c t="s" s="3" r="A19">
        <v>368</v>
      </c>
    </row>
    <row spans="1:4" r="20">
      <c t="s" s="4" r="A20">
        <v>573</v>
      </c>
      <c t="n" s="7" r="B20">
        <v>304950</v>
      </c>
      <c t="n" s="7" r="C20">
        <v>294165</v>
      </c>
    </row>
    <row spans="1:4" r="21">
      <c t="s" s="4" r="A21">
        <v>501</v>
      </c>
      <c t="n" s="7" r="B21">
        <v>305994</v>
      </c>
      <c t="n" s="6" r="C21">
        <v>294419</v>
      </c>
    </row>
    <row spans="1:4" r="22">
      <c t="s" s="4" r="A22">
        <v>580</v>
      </c>
    </row>
    <row spans="1:4" r="23">
      <c t="s" s="3" r="A23">
        <v>368</v>
      </c>
    </row>
    <row spans="1:4" r="24">
      <c t="s" s="4" r="A24">
        <v>573</v>
      </c>
      <c t="s" s="4" r="B24">
        <v>84</v>
      </c>
      <c t="n" s="6" r="C24">
        <v>50</v>
      </c>
    </row>
    <row spans="1:4" r="25">
      <c t="s" s="4" r="A25">
        <v>581</v>
      </c>
    </row>
    <row spans="1:4" r="26">
      <c t="s" s="3" r="A26">
        <v>368</v>
      </c>
    </row>
    <row spans="1:4" r="27">
      <c t="s" s="4" r="A27">
        <v>573</v>
      </c>
      <c t="n" s="7" r="B27">
        <v>1044</v>
      </c>
      <c t="n" s="6" r="C27">
        <v>204</v>
      </c>
    </row>
    <row spans="1:4" r="28">
      <c t="s" s="4" r="A28">
        <v>471</v>
      </c>
    </row>
    <row spans="1:4" r="29">
      <c t="s" s="3" r="A29">
        <v>368</v>
      </c>
    </row>
    <row spans="1:4" r="30">
      <c t="s" s="4" r="A30">
        <v>573</v>
      </c>
      <c t="n" s="6" r="B30">
        <v>180558</v>
      </c>
      <c t="n" s="6" r="C30">
        <v>184334</v>
      </c>
    </row>
    <row spans="1:4" r="31">
      <c t="s" s="4" r="A31">
        <v>501</v>
      </c>
      <c t="n" s="7" r="B31">
        <v>181851</v>
      </c>
      <c t="n" s="7" r="C31">
        <v>185285</v>
      </c>
    </row>
    <row spans="1:4" r="32">
      <c t="s" s="4" r="A32">
        <v>582</v>
      </c>
    </row>
    <row spans="1:4" r="33">
      <c t="s" s="3" r="A33">
        <v>368</v>
      </c>
    </row>
    <row spans="1:4" r="34">
      <c t="s" s="4" r="A34">
        <v>573</v>
      </c>
      <c t="s" s="4" r="B34">
        <v>84</v>
      </c>
      <c t="s" s="4" r="C34">
        <v>84</v>
      </c>
    </row>
    <row spans="1:4" r="35">
      <c t="s" s="4" r="A35">
        <v>583</v>
      </c>
    </row>
    <row spans="1:4" r="36">
      <c t="s" s="3" r="A36">
        <v>368</v>
      </c>
    </row>
    <row spans="1:4" r="37">
      <c t="s" s="4" r="A37">
        <v>573</v>
      </c>
      <c t="n" s="7" r="B37">
        <v>1293</v>
      </c>
      <c t="n" s="7" r="C37">
        <v>951</v>
      </c>
    </row>
    <row spans="1:4" r="38">
      <c t="s" s="4" r="A38">
        <v>473</v>
      </c>
    </row>
    <row spans="1:4" r="39">
      <c t="s" s="3" r="A39">
        <v>368</v>
      </c>
    </row>
    <row spans="1:4" r="40">
      <c t="s" s="4" r="A40">
        <v>573</v>
      </c>
      <c t="n" s="6" r="B40">
        <v>13723</v>
      </c>
      <c t="n" s="6" r="C40">
        <v>14989</v>
      </c>
    </row>
    <row spans="1:4" r="41">
      <c t="s" s="4" r="A41">
        <v>501</v>
      </c>
      <c t="n" s="7" r="B41">
        <v>13735</v>
      </c>
      <c t="n" s="6" r="C41">
        <v>15018</v>
      </c>
      <c t="n" s="6" r="D41">
        <v>14228</v>
      </c>
    </row>
    <row spans="1:4" r="42">
      <c t="s" s="4" r="A42">
        <v>584</v>
      </c>
    </row>
    <row spans="1:4" r="43">
      <c t="s" s="3" r="A43">
        <v>368</v>
      </c>
    </row>
    <row spans="1:4" r="44">
      <c t="s" s="4" r="A44">
        <v>573</v>
      </c>
      <c t="s" s="4" r="B44">
        <v>84</v>
      </c>
      <c t="n" s="6" r="C44">
        <v>16</v>
      </c>
    </row>
    <row spans="1:4" r="45">
      <c t="s" s="4" r="A45">
        <v>585</v>
      </c>
    </row>
    <row spans="1:4" r="46">
      <c t="s" s="3" r="A46">
        <v>368</v>
      </c>
    </row>
    <row spans="1:4" r="47">
      <c t="s" s="4" r="A47">
        <v>573</v>
      </c>
      <c t="n" s="7" r="B47">
        <v>12</v>
      </c>
      <c t="n" s="6" r="C47">
        <v>13</v>
      </c>
    </row>
    <row spans="1:4" r="48">
      <c t="s" s="4" r="A48">
        <v>384</v>
      </c>
    </row>
    <row spans="1:4" r="49">
      <c t="s" s="3" r="A49">
        <v>368</v>
      </c>
    </row>
    <row spans="1:4" r="50">
      <c t="s" s="4" r="A50">
        <v>573</v>
      </c>
      <c t="n" s="6" r="B50">
        <v>40495</v>
      </c>
      <c t="n" s="6" r="C50">
        <v>43042</v>
      </c>
    </row>
    <row spans="1:4" r="51">
      <c t="s" s="4" r="A51">
        <v>501</v>
      </c>
      <c t="n" s="6" r="B51">
        <v>40826</v>
      </c>
      <c t="n" s="7" r="C51">
        <v>43272</v>
      </c>
      <c t="n" s="6" r="D51">
        <v>41141</v>
      </c>
    </row>
    <row spans="1:4" r="52">
      <c t="s" s="4" r="A52">
        <v>586</v>
      </c>
    </row>
    <row spans="1:4" r="53">
      <c t="s" s="3" r="A53">
        <v>368</v>
      </c>
    </row>
    <row spans="1:4" r="54">
      <c t="s" s="4" r="A54">
        <v>573</v>
      </c>
      <c t="n" s="6" r="B54">
        <v>112</v>
      </c>
      <c t="s" s="4" r="C54">
        <v>84</v>
      </c>
    </row>
    <row spans="1:4" r="55">
      <c t="s" s="4" r="A55">
        <v>587</v>
      </c>
    </row>
    <row spans="1:4" r="56">
      <c t="s" s="3" r="A56">
        <v>368</v>
      </c>
    </row>
    <row spans="1:4" r="57">
      <c t="s" s="4" r="A57">
        <v>573</v>
      </c>
      <c t="n" s="6" r="B57">
        <v>219</v>
      </c>
      <c t="n" s="7" r="C57">
        <v>230</v>
      </c>
    </row>
    <row spans="1:4" r="58">
      <c t="s" s="4" r="A58">
        <v>387</v>
      </c>
    </row>
    <row spans="1:4" r="59">
      <c t="s" s="3" r="A59">
        <v>368</v>
      </c>
    </row>
    <row spans="1:4" r="60">
      <c t="s" s="4" r="A60">
        <v>573</v>
      </c>
      <c t="n" s="6" r="B60">
        <v>81134</v>
      </c>
      <c t="n" s="6" r="C60">
        <v>77671</v>
      </c>
    </row>
    <row spans="1:4" r="61">
      <c t="s" s="4" r="A61">
        <v>501</v>
      </c>
      <c t="n" s="7" r="B61">
        <v>81727</v>
      </c>
      <c t="n" s="7" r="C61">
        <v>78711</v>
      </c>
      <c t="n" s="6" r="D61">
        <v>81068</v>
      </c>
    </row>
    <row spans="1:4" r="62">
      <c t="s" s="4" r="A62">
        <v>588</v>
      </c>
    </row>
    <row spans="1:4" r="63">
      <c t="s" s="3" r="A63">
        <v>368</v>
      </c>
    </row>
    <row spans="1:4" r="64">
      <c t="s" s="4" r="A64">
        <v>573</v>
      </c>
      <c t="s" s="4" r="B64">
        <v>84</v>
      </c>
      <c t="s" s="4" r="C64">
        <v>84</v>
      </c>
    </row>
    <row spans="1:4" r="65">
      <c t="s" s="4" r="A65">
        <v>589</v>
      </c>
    </row>
    <row spans="1:4" r="66">
      <c t="s" s="3" r="A66">
        <v>368</v>
      </c>
    </row>
    <row spans="1:4" r="67">
      <c t="s" s="4" r="A67">
        <v>573</v>
      </c>
      <c t="n" s="7" r="B67">
        <v>593</v>
      </c>
      <c t="n" s="7" r="C67">
        <v>1040</v>
      </c>
    </row>
    <row spans="1:4" r="68">
      <c t="s" s="4" r="A68">
        <v>390</v>
      </c>
    </row>
    <row spans="1:4" r="69">
      <c t="s" s="3" r="A69">
        <v>368</v>
      </c>
    </row>
    <row spans="1:4" r="70">
      <c t="s" s="4" r="A70">
        <v>573</v>
      </c>
      <c t="n" s="6" r="B70">
        <v>38545</v>
      </c>
      <c t="n" s="6" r="C70">
        <v>36495</v>
      </c>
    </row>
    <row spans="1:4" r="71">
      <c t="s" s="4" r="A71">
        <v>501</v>
      </c>
      <c t="n" s="7" r="B71">
        <v>38815</v>
      </c>
      <c t="n" s="7" r="C71">
        <v>36775</v>
      </c>
      <c t="n" s="6" r="D71">
        <v>44518</v>
      </c>
    </row>
    <row spans="1:4" r="72">
      <c t="s" s="4" r="A72">
        <v>590</v>
      </c>
    </row>
    <row spans="1:4" r="73">
      <c t="s" s="3" r="A73">
        <v>368</v>
      </c>
    </row>
    <row spans="1:4" r="74">
      <c t="s" s="4" r="A74">
        <v>573</v>
      </c>
      <c t="s" s="4" r="B74">
        <v>84</v>
      </c>
      <c t="s" s="4" r="C74">
        <v>84</v>
      </c>
    </row>
    <row spans="1:4" r="75">
      <c t="s" s="4" r="A75">
        <v>591</v>
      </c>
    </row>
    <row spans="1:4" r="76">
      <c t="s" s="3" r="A76">
        <v>368</v>
      </c>
    </row>
    <row spans="1:4" r="77">
      <c t="s" s="4" r="A77">
        <v>573</v>
      </c>
      <c t="n" s="7" r="B77">
        <v>270</v>
      </c>
      <c t="n" s="7" r="C77">
        <v>280</v>
      </c>
    </row>
    <row spans="1:4" r="78">
      <c t="s" s="4" r="A78">
        <v>393</v>
      </c>
    </row>
    <row spans="1:4" r="79">
      <c t="s" s="3" r="A79">
        <v>368</v>
      </c>
    </row>
    <row spans="1:4" r="80">
      <c t="s" s="4" r="A80">
        <v>573</v>
      </c>
      <c t="n" s="6" r="B80">
        <v>11552</v>
      </c>
      <c t="n" s="6" r="C80">
        <v>10443</v>
      </c>
    </row>
    <row spans="1:4" r="81">
      <c t="s" s="4" r="A81">
        <v>501</v>
      </c>
      <c t="n" s="7" r="B81">
        <v>11552</v>
      </c>
      <c t="n" s="7" r="C81">
        <v>10443</v>
      </c>
      <c t="n" s="6" r="D81">
        <v>13118</v>
      </c>
    </row>
    <row spans="1:4" r="82">
      <c t="s" s="4" r="A82">
        <v>592</v>
      </c>
    </row>
    <row spans="1:4" r="83">
      <c t="s" s="3" r="A83">
        <v>368</v>
      </c>
    </row>
    <row spans="1:4" r="84">
      <c t="s" s="4" r="A84">
        <v>573</v>
      </c>
      <c t="s" s="4" r="B84">
        <v>84</v>
      </c>
      <c t="s" s="4" r="C84">
        <v>84</v>
      </c>
    </row>
    <row spans="1:4" r="85">
      <c t="s" s="4" r="A85">
        <v>593</v>
      </c>
    </row>
    <row spans="1:4" r="86">
      <c t="s" s="3" r="A86">
        <v>368</v>
      </c>
    </row>
    <row spans="1:4" r="87">
      <c t="s" s="4" r="A87">
        <v>573</v>
      </c>
      <c t="s" s="4" r="B87">
        <v>84</v>
      </c>
      <c t="s" s="4" r="C87">
        <v>84</v>
      </c>
    </row>
    <row spans="1:4" r="88">
      <c t="s" s="4" r="A88">
        <v>396</v>
      </c>
    </row>
    <row spans="1:4" r="89">
      <c t="s" s="3" r="A89">
        <v>368</v>
      </c>
    </row>
    <row spans="1:4" r="90">
      <c t="s" s="4" r="A90">
        <v>573</v>
      </c>
      <c t="n" s="7" r="B90">
        <v>155966</v>
      </c>
      <c t="n" s="7" r="C90">
        <v>153834</v>
      </c>
    </row>
    <row spans="1:4" r="91">
      <c t="s" s="4" r="A91">
        <v>501</v>
      </c>
      <c t="n" s="6" r="B91">
        <v>157248</v>
      </c>
      <c t="n" s="6" r="C91">
        <v>154658</v>
      </c>
      <c t="n" s="6" r="D91">
        <v>155186</v>
      </c>
    </row>
    <row spans="1:4" r="92">
      <c t="s" s="4" r="A92">
        <v>594</v>
      </c>
    </row>
    <row spans="1:4" r="93">
      <c t="s" s="3" r="A93">
        <v>368</v>
      </c>
    </row>
    <row spans="1:4" r="94">
      <c t="s" s="4" r="A94">
        <v>573</v>
      </c>
      <c t="n" s="6" r="B94">
        <v>444</v>
      </c>
      <c t="n" s="6" r="C94">
        <v>150</v>
      </c>
    </row>
    <row spans="1:4" r="95">
      <c t="s" s="4" r="A95">
        <v>595</v>
      </c>
    </row>
    <row spans="1:4" r="96">
      <c t="s" s="3" r="A96">
        <v>368</v>
      </c>
    </row>
    <row spans="1:4" r="97">
      <c t="s" s="4" r="A97">
        <v>573</v>
      </c>
      <c t="n" s="6" r="B97">
        <v>838</v>
      </c>
      <c t="n" s="6" r="C97">
        <v>674</v>
      </c>
    </row>
    <row spans="1:4" r="98">
      <c t="s" s="4" r="A98">
        <v>399</v>
      </c>
    </row>
    <row spans="1:4" r="99">
      <c t="s" s="3" r="A99">
        <v>368</v>
      </c>
    </row>
    <row spans="1:4" r="100">
      <c t="s" s="4" r="A100">
        <v>573</v>
      </c>
      <c t="n" s="6" r="B100">
        <v>50278</v>
      </c>
      <c t="n" s="6" r="C100">
        <v>51816</v>
      </c>
    </row>
    <row spans="1:4" r="101">
      <c t="s" s="4" r="A101">
        <v>501</v>
      </c>
      <c t="n" s="7" r="B101">
        <v>50427</v>
      </c>
      <c t="n" s="6" r="C101">
        <v>51967</v>
      </c>
      <c t="n" s="6" r="D101">
        <v>53452</v>
      </c>
    </row>
    <row spans="1:4" r="102">
      <c t="s" s="4" r="A102">
        <v>596</v>
      </c>
    </row>
    <row spans="1:4" r="103">
      <c t="s" s="3" r="A103">
        <v>368</v>
      </c>
    </row>
    <row spans="1:4" r="104">
      <c t="s" s="4" r="A104">
        <v>573</v>
      </c>
      <c t="s" s="4" r="B104">
        <v>84</v>
      </c>
      <c t="n" s="6" r="C104">
        <v>10</v>
      </c>
    </row>
    <row spans="1:4" r="105">
      <c t="s" s="4" r="A105">
        <v>597</v>
      </c>
    </row>
    <row spans="1:4" r="106">
      <c t="s" s="3" r="A106">
        <v>368</v>
      </c>
    </row>
    <row spans="1:4" r="107">
      <c t="s" s="4" r="A107">
        <v>573</v>
      </c>
      <c t="n" s="7" r="B107">
        <v>149</v>
      </c>
      <c t="n" s="6" r="C107">
        <v>141</v>
      </c>
    </row>
    <row spans="1:4" r="108">
      <c t="s" s="4" r="A108">
        <v>402</v>
      </c>
    </row>
    <row spans="1:4" r="109">
      <c t="s" s="3" r="A109">
        <v>368</v>
      </c>
    </row>
    <row spans="1:4" r="110">
      <c t="s" s="4" r="A110">
        <v>573</v>
      </c>
      <c t="n" s="6" r="B110">
        <v>6523</v>
      </c>
      <c t="n" s="6" r="C110">
        <v>6501</v>
      </c>
    </row>
    <row spans="1:4" r="111">
      <c t="s" s="4" r="A111">
        <v>501</v>
      </c>
      <c t="n" s="6" r="B111">
        <v>6533</v>
      </c>
      <c t="n" s="6" r="C111">
        <v>6513</v>
      </c>
      <c t="n" s="7" r="D111">
        <v>5683</v>
      </c>
    </row>
    <row spans="1:4" r="112">
      <c t="s" s="4" r="A112">
        <v>598</v>
      </c>
    </row>
    <row spans="1:4" r="113">
      <c t="s" s="3" r="A113">
        <v>368</v>
      </c>
    </row>
    <row spans="1:4" r="114">
      <c t="s" s="4" r="A114">
        <v>573</v>
      </c>
      <c t="n" s="7" r="B114">
        <v>10</v>
      </c>
      <c t="n" s="7" r="C114">
        <v>12</v>
      </c>
    </row>
    <row spans="1:4" r="115">
      <c t="s" s="4" r="A115">
        <v>599</v>
      </c>
    </row>
    <row spans="1:4" r="116">
      <c t="s" s="3" r="A116">
        <v>368</v>
      </c>
    </row>
    <row spans="1:4" r="117">
      <c t="s" s="4" r="A117">
        <v>573</v>
      </c>
      <c t="s" s="4" r="B117">
        <v>84</v>
      </c>
      <c t="s" s="4" r="C117">
        <v>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0</v>
      </c>
      <c t="s" s="2" r="B1">
        <v>2</v>
      </c>
      <c t="s" s="2" r="C1">
        <v>25</v>
      </c>
      <c t="s" s="2" r="D1">
        <v>73</v>
      </c>
    </row>
    <row spans="1:4" r="2">
      <c t="s" s="3" r="A2">
        <v>368</v>
      </c>
    </row>
    <row spans="1:4" r="3">
      <c t="s" s="4" r="A3">
        <v>501</v>
      </c>
      <c t="n" s="7" r="B3">
        <v>888708</v>
      </c>
      <c t="n" s="7" r="C3">
        <v>877061</v>
      </c>
    </row>
    <row spans="1:4" r="4">
      <c t="s" s="4" r="A4">
        <v>370</v>
      </c>
    </row>
    <row spans="1:4" r="5">
      <c t="s" s="3" r="A5">
        <v>368</v>
      </c>
    </row>
    <row spans="1:4" r="6">
      <c t="s" s="4" r="A6">
        <v>501</v>
      </c>
      <c t="n" s="7" r="B6">
        <v>888708</v>
      </c>
      <c t="n" s="7" r="C6">
        <v>877061</v>
      </c>
      <c t="n" s="7" r="D6">
        <v>879806</v>
      </c>
    </row>
    <row spans="1:4" r="7">
      <c t="s" s="4" r="A7">
        <v>601</v>
      </c>
      <c t="s" s="4" r="B7">
        <v>372</v>
      </c>
      <c t="s" s="4" r="C7">
        <v>372</v>
      </c>
    </row>
    <row spans="1:4" r="8">
      <c t="s" s="4" r="A8">
        <v>602</v>
      </c>
    </row>
    <row spans="1:4" r="9">
      <c t="s" s="3" r="A9">
        <v>368</v>
      </c>
    </row>
    <row spans="1:4" r="10">
      <c t="s" s="4" r="A10">
        <v>501</v>
      </c>
      <c t="n" s="7" r="B10">
        <v>851353</v>
      </c>
      <c t="n" s="7" r="C10">
        <v>834236</v>
      </c>
    </row>
    <row spans="1:4" r="11">
      <c t="s" s="4" r="A11">
        <v>601</v>
      </c>
      <c t="s" s="4" r="B11">
        <v>603</v>
      </c>
      <c t="s" s="4" r="C11">
        <v>604</v>
      </c>
    </row>
    <row spans="1:4" r="12">
      <c t="s" s="4" r="A12">
        <v>605</v>
      </c>
    </row>
    <row spans="1:4" r="13">
      <c t="s" s="3" r="A13">
        <v>368</v>
      </c>
    </row>
    <row spans="1:4" r="14">
      <c t="s" s="4" r="A14">
        <v>501</v>
      </c>
      <c t="n" s="7" r="B14">
        <v>21060</v>
      </c>
      <c t="n" s="7" r="C14">
        <v>26901</v>
      </c>
    </row>
    <row spans="1:4" r="15">
      <c t="s" s="4" r="A15">
        <v>601</v>
      </c>
      <c t="s" s="4" r="B15">
        <v>475</v>
      </c>
      <c t="s" s="4" r="C15">
        <v>606</v>
      </c>
    </row>
    <row spans="1:4" r="16">
      <c t="s" s="4" r="A16">
        <v>607</v>
      </c>
    </row>
    <row spans="1:4" r="17">
      <c t="s" s="3" r="A17">
        <v>368</v>
      </c>
    </row>
    <row spans="1:4" r="18">
      <c t="s" s="4" r="A18">
        <v>501</v>
      </c>
      <c t="n" s="7" r="B18">
        <v>2893</v>
      </c>
      <c t="n" s="7" r="C18">
        <v>3200</v>
      </c>
    </row>
    <row spans="1:4" r="19">
      <c t="s" s="4" r="A19">
        <v>601</v>
      </c>
      <c t="s" s="4" r="B19">
        <v>515</v>
      </c>
      <c t="s" s="4" r="C19">
        <v>474</v>
      </c>
    </row>
    <row spans="1:4" r="20">
      <c t="s" s="4" r="A20">
        <v>608</v>
      </c>
    </row>
    <row spans="1:4" r="21">
      <c t="s" s="3" r="A21">
        <v>368</v>
      </c>
    </row>
    <row spans="1:4" r="22">
      <c t="s" s="4" r="A22">
        <v>501</v>
      </c>
      <c t="n" s="7" r="B22">
        <v>13402</v>
      </c>
      <c t="n" s="7" r="C22">
        <v>12724</v>
      </c>
    </row>
    <row spans="1:4" r="23">
      <c t="s" s="4" r="A23">
        <v>601</v>
      </c>
      <c t="s" s="4" r="B23">
        <v>382</v>
      </c>
      <c t="s" s="4" r="C23">
        <v>382</v>
      </c>
    </row>
    <row spans="1:4" r="24">
      <c t="s" s="4" r="A24">
        <v>609</v>
      </c>
    </row>
    <row spans="1:4" r="25">
      <c t="s" s="3" r="A25">
        <v>368</v>
      </c>
    </row>
    <row spans="1:4" r="26">
      <c t="s" s="4" r="A26">
        <v>501</v>
      </c>
      <c t="s" s="4" r="B26">
        <v>84</v>
      </c>
      <c t="s" s="4" r="C26">
        <v>84</v>
      </c>
    </row>
    <row spans="1:4" r="27">
      <c t="s" s="4" r="A27">
        <v>601</v>
      </c>
      <c t="s" s="4" r="B27">
        <v>84</v>
      </c>
      <c t="s" s="4" r="C27">
        <v>84</v>
      </c>
    </row>
    <row spans="1:4" r="28">
      <c t="s" s="4" r="A28">
        <v>610</v>
      </c>
    </row>
    <row spans="1:4" r="29">
      <c t="s" s="3" r="A29">
        <v>368</v>
      </c>
    </row>
    <row spans="1:4" r="30">
      <c t="s" s="4" r="A30">
        <v>501</v>
      </c>
      <c t="s" s="4" r="B30">
        <v>84</v>
      </c>
      <c t="s" s="4" r="C30">
        <v>84</v>
      </c>
    </row>
    <row spans="1:4" r="31">
      <c t="s" s="4" r="A31">
        <v>601</v>
      </c>
      <c t="s" s="4" r="B31">
        <v>84</v>
      </c>
      <c t="s" s="4" r="C31">
        <v>84</v>
      </c>
    </row>
    <row spans="1:4" r="32">
      <c t="s" s="4" r="A32">
        <v>375</v>
      </c>
    </row>
    <row spans="1:4" r="33">
      <c t="s" s="3" r="A33">
        <v>368</v>
      </c>
    </row>
    <row spans="1:4" r="34">
      <c t="s" s="4" r="A34">
        <v>501</v>
      </c>
      <c t="n" s="7" r="B34">
        <v>305994</v>
      </c>
      <c t="n" s="7" r="C34">
        <v>294419</v>
      </c>
      <c t="n" s="6" r="D34">
        <v>292218</v>
      </c>
    </row>
    <row spans="1:4" r="35">
      <c t="s" s="4" r="A35">
        <v>611</v>
      </c>
    </row>
    <row spans="1:4" r="36">
      <c t="s" s="3" r="A36">
        <v>368</v>
      </c>
    </row>
    <row spans="1:4" r="37">
      <c t="s" s="4" r="A37">
        <v>501</v>
      </c>
      <c t="n" s="6" r="B37">
        <v>289750</v>
      </c>
      <c t="n" s="6" r="C37">
        <v>278118</v>
      </c>
    </row>
    <row spans="1:4" r="38">
      <c t="s" s="4" r="A38">
        <v>612</v>
      </c>
    </row>
    <row spans="1:4" r="39">
      <c t="s" s="3" r="A39">
        <v>368</v>
      </c>
    </row>
    <row spans="1:4" r="40">
      <c t="s" s="4" r="A40">
        <v>501</v>
      </c>
      <c t="n" s="6" r="B40">
        <v>9643</v>
      </c>
      <c t="n" s="6" r="C40">
        <v>9267</v>
      </c>
    </row>
    <row spans="1:4" r="41">
      <c t="s" s="4" r="A41">
        <v>613</v>
      </c>
    </row>
    <row spans="1:4" r="42">
      <c t="s" s="3" r="A42">
        <v>368</v>
      </c>
    </row>
    <row spans="1:4" r="43">
      <c t="s" s="4" r="A43">
        <v>501</v>
      </c>
      <c t="n" s="6" r="B43">
        <v>2198</v>
      </c>
      <c t="n" s="6" r="C43">
        <v>2490</v>
      </c>
    </row>
    <row spans="1:4" r="44">
      <c t="s" s="4" r="A44">
        <v>614</v>
      </c>
    </row>
    <row spans="1:4" r="45">
      <c t="s" s="3" r="A45">
        <v>368</v>
      </c>
    </row>
    <row spans="1:4" r="46">
      <c t="s" s="4" r="A46">
        <v>501</v>
      </c>
      <c t="n" s="7" r="B46">
        <v>4403</v>
      </c>
      <c t="n" s="7" r="C46">
        <v>4544</v>
      </c>
    </row>
    <row spans="1:4" r="47">
      <c t="s" s="4" r="A47">
        <v>615</v>
      </c>
    </row>
    <row spans="1:4" r="48">
      <c t="s" s="3" r="A48">
        <v>368</v>
      </c>
    </row>
    <row spans="1:4" r="49">
      <c t="s" s="4" r="A49">
        <v>501</v>
      </c>
      <c t="s" s="4" r="B49">
        <v>84</v>
      </c>
      <c t="s" s="4" r="C49">
        <v>84</v>
      </c>
    </row>
    <row spans="1:4" r="50">
      <c t="s" s="4" r="A50">
        <v>616</v>
      </c>
    </row>
    <row spans="1:4" r="51">
      <c t="s" s="3" r="A51">
        <v>368</v>
      </c>
    </row>
    <row spans="1:4" r="52">
      <c t="s" s="4" r="A52">
        <v>501</v>
      </c>
      <c t="s" s="4" r="B52">
        <v>84</v>
      </c>
      <c t="s" s="4" r="C52">
        <v>84</v>
      </c>
    </row>
    <row spans="1:4" r="53">
      <c t="s" s="4" r="A53">
        <v>471</v>
      </c>
    </row>
    <row spans="1:4" r="54">
      <c t="s" s="3" r="A54">
        <v>368</v>
      </c>
    </row>
    <row spans="1:4" r="55">
      <c t="s" s="4" r="A55">
        <v>501</v>
      </c>
      <c t="n" s="7" r="B55">
        <v>181851</v>
      </c>
      <c t="n" s="7" r="C55">
        <v>185285</v>
      </c>
      <c t="n" s="6" r="D55">
        <v>179194</v>
      </c>
    </row>
    <row spans="1:4" r="56">
      <c t="s" s="4" r="A56">
        <v>617</v>
      </c>
    </row>
    <row spans="1:4" r="57">
      <c t="s" s="3" r="A57">
        <v>368</v>
      </c>
    </row>
    <row spans="1:4" r="58">
      <c t="s" s="4" r="A58">
        <v>501</v>
      </c>
      <c t="n" s="6" r="B58">
        <v>175513</v>
      </c>
      <c t="n" s="6" r="C58">
        <v>176371</v>
      </c>
    </row>
    <row spans="1:4" r="59">
      <c t="s" s="4" r="A59">
        <v>618</v>
      </c>
    </row>
    <row spans="1:4" r="60">
      <c t="s" s="3" r="A60">
        <v>368</v>
      </c>
    </row>
    <row spans="1:4" r="61">
      <c t="s" s="4" r="A61">
        <v>501</v>
      </c>
      <c t="n" s="6" r="B61">
        <v>2707</v>
      </c>
      <c t="n" s="6" r="C61">
        <v>5072</v>
      </c>
    </row>
    <row spans="1:4" r="62">
      <c t="s" s="4" r="A62">
        <v>619</v>
      </c>
    </row>
    <row spans="1:4" r="63">
      <c t="s" s="3" r="A63">
        <v>368</v>
      </c>
    </row>
    <row spans="1:4" r="64">
      <c t="s" s="4" r="A64">
        <v>501</v>
      </c>
      <c t="n" s="6" r="B64">
        <v>246</v>
      </c>
      <c t="n" s="6" r="C64">
        <v>253</v>
      </c>
    </row>
    <row spans="1:4" r="65">
      <c t="s" s="4" r="A65">
        <v>620</v>
      </c>
    </row>
    <row spans="1:4" r="66">
      <c t="s" s="3" r="A66">
        <v>368</v>
      </c>
    </row>
    <row spans="1:4" r="67">
      <c t="s" s="4" r="A67">
        <v>501</v>
      </c>
      <c t="n" s="7" r="B67">
        <v>3385</v>
      </c>
      <c t="n" s="7" r="C67">
        <v>3589</v>
      </c>
    </row>
    <row spans="1:4" r="68">
      <c t="s" s="4" r="A68">
        <v>621</v>
      </c>
    </row>
    <row spans="1:4" r="69">
      <c t="s" s="3" r="A69">
        <v>368</v>
      </c>
    </row>
    <row spans="1:4" r="70">
      <c t="s" s="4" r="A70">
        <v>501</v>
      </c>
      <c t="s" s="4" r="B70">
        <v>84</v>
      </c>
      <c t="s" s="4" r="C70">
        <v>84</v>
      </c>
    </row>
    <row spans="1:4" r="71">
      <c t="s" s="4" r="A71">
        <v>622</v>
      </c>
    </row>
    <row spans="1:4" r="72">
      <c t="s" s="3" r="A72">
        <v>368</v>
      </c>
    </row>
    <row spans="1:4" r="73">
      <c t="s" s="4" r="A73">
        <v>501</v>
      </c>
      <c t="s" s="4" r="B73">
        <v>84</v>
      </c>
      <c t="s" s="4" r="C73">
        <v>84</v>
      </c>
    </row>
    <row spans="1:4" r="74">
      <c t="s" s="4" r="A74">
        <v>473</v>
      </c>
    </row>
    <row spans="1:4" r="75">
      <c t="s" s="3" r="A75">
        <v>368</v>
      </c>
    </row>
    <row spans="1:4" r="76">
      <c t="s" s="4" r="A76">
        <v>501</v>
      </c>
      <c t="n" s="7" r="B76">
        <v>13735</v>
      </c>
      <c t="n" s="7" r="C76">
        <v>15018</v>
      </c>
      <c t="n" s="6" r="D76">
        <v>14228</v>
      </c>
    </row>
    <row spans="1:4" r="77">
      <c t="s" s="4" r="A77">
        <v>623</v>
      </c>
    </row>
    <row spans="1:4" r="78">
      <c t="s" s="3" r="A78">
        <v>368</v>
      </c>
    </row>
    <row spans="1:4" r="79">
      <c t="s" s="4" r="A79">
        <v>501</v>
      </c>
      <c t="n" s="6" r="B79">
        <v>12478</v>
      </c>
      <c t="n" s="6" r="C79">
        <v>13238</v>
      </c>
    </row>
    <row spans="1:4" r="80">
      <c t="s" s="4" r="A80">
        <v>624</v>
      </c>
    </row>
    <row spans="1:4" r="81">
      <c t="s" s="3" r="A81">
        <v>368</v>
      </c>
    </row>
    <row spans="1:4" r="82">
      <c t="s" s="4" r="A82">
        <v>501</v>
      </c>
      <c t="n" s="7" r="B82">
        <v>717</v>
      </c>
      <c t="n" s="7" r="C82">
        <v>1765</v>
      </c>
    </row>
    <row spans="1:4" r="83">
      <c t="s" s="4" r="A83">
        <v>625</v>
      </c>
    </row>
    <row spans="1:4" r="84">
      <c t="s" s="3" r="A84">
        <v>368</v>
      </c>
    </row>
    <row spans="1:4" r="85">
      <c t="s" s="4" r="A85">
        <v>501</v>
      </c>
      <c t="s" s="4" r="B85">
        <v>84</v>
      </c>
      <c t="s" s="4" r="C85">
        <v>84</v>
      </c>
    </row>
    <row spans="1:4" r="86">
      <c t="s" s="4" r="A86">
        <v>626</v>
      </c>
    </row>
    <row spans="1:4" r="87">
      <c t="s" s="3" r="A87">
        <v>368</v>
      </c>
    </row>
    <row spans="1:4" r="88">
      <c t="s" s="4" r="A88">
        <v>501</v>
      </c>
      <c t="n" s="7" r="B88">
        <v>540</v>
      </c>
      <c t="n" s="7" r="C88">
        <v>15</v>
      </c>
    </row>
    <row spans="1:4" r="89">
      <c t="s" s="4" r="A89">
        <v>627</v>
      </c>
    </row>
    <row spans="1:4" r="90">
      <c t="s" s="3" r="A90">
        <v>368</v>
      </c>
    </row>
    <row spans="1:4" r="91">
      <c t="s" s="4" r="A91">
        <v>501</v>
      </c>
      <c t="s" s="4" r="B91">
        <v>84</v>
      </c>
      <c t="s" s="4" r="C91">
        <v>84</v>
      </c>
    </row>
    <row spans="1:4" r="92">
      <c t="s" s="4" r="A92">
        <v>628</v>
      </c>
    </row>
    <row spans="1:4" r="93">
      <c t="s" s="3" r="A93">
        <v>368</v>
      </c>
    </row>
    <row spans="1:4" r="94">
      <c t="s" s="4" r="A94">
        <v>501</v>
      </c>
      <c t="s" s="4" r="B94">
        <v>84</v>
      </c>
      <c t="s" s="4" r="C94">
        <v>84</v>
      </c>
    </row>
    <row spans="1:4" r="95">
      <c t="s" s="4" r="A95">
        <v>384</v>
      </c>
    </row>
    <row spans="1:4" r="96">
      <c t="s" s="3" r="A96">
        <v>368</v>
      </c>
    </row>
    <row spans="1:4" r="97">
      <c t="s" s="4" r="A97">
        <v>501</v>
      </c>
      <c t="n" s="7" r="B97">
        <v>40826</v>
      </c>
      <c t="n" s="7" r="C97">
        <v>43272</v>
      </c>
      <c t="n" s="6" r="D97">
        <v>41141</v>
      </c>
    </row>
    <row spans="1:4" r="98">
      <c t="s" s="4" r="A98">
        <v>629</v>
      </c>
    </row>
    <row spans="1:4" r="99">
      <c t="s" s="3" r="A99">
        <v>368</v>
      </c>
    </row>
    <row spans="1:4" r="100">
      <c t="s" s="4" r="A100">
        <v>501</v>
      </c>
      <c t="n" s="6" r="B100">
        <v>39596</v>
      </c>
      <c t="n" s="6" r="C100">
        <v>39958</v>
      </c>
    </row>
    <row spans="1:4" r="101">
      <c t="s" s="4" r="A101">
        <v>630</v>
      </c>
    </row>
    <row spans="1:4" r="102">
      <c t="s" s="3" r="A102">
        <v>368</v>
      </c>
    </row>
    <row spans="1:4" r="103">
      <c t="s" s="4" r="A103">
        <v>501</v>
      </c>
      <c t="n" s="7" r="B103">
        <v>370</v>
      </c>
      <c t="n" s="7" r="C103">
        <v>2600</v>
      </c>
    </row>
    <row spans="1:4" r="104">
      <c t="s" s="4" r="A104">
        <v>631</v>
      </c>
    </row>
    <row spans="1:4" r="105">
      <c t="s" s="3" r="A105">
        <v>368</v>
      </c>
    </row>
    <row spans="1:4" r="106">
      <c t="s" s="4" r="A106">
        <v>501</v>
      </c>
      <c t="s" s="4" r="B106">
        <v>84</v>
      </c>
      <c t="s" s="4" r="C106">
        <v>84</v>
      </c>
    </row>
    <row spans="1:4" r="107">
      <c t="s" s="4" r="A107">
        <v>632</v>
      </c>
    </row>
    <row spans="1:4" r="108">
      <c t="s" s="3" r="A108">
        <v>368</v>
      </c>
    </row>
    <row spans="1:4" r="109">
      <c t="s" s="4" r="A109">
        <v>501</v>
      </c>
      <c t="n" s="7" r="B109">
        <v>860</v>
      </c>
      <c t="n" s="7" r="C109">
        <v>714</v>
      </c>
    </row>
    <row spans="1:4" r="110">
      <c t="s" s="4" r="A110">
        <v>633</v>
      </c>
    </row>
    <row spans="1:4" r="111">
      <c t="s" s="3" r="A111">
        <v>368</v>
      </c>
    </row>
    <row spans="1:4" r="112">
      <c t="s" s="4" r="A112">
        <v>501</v>
      </c>
      <c t="s" s="4" r="B112">
        <v>84</v>
      </c>
      <c t="s" s="4" r="C112">
        <v>84</v>
      </c>
    </row>
    <row spans="1:4" r="113">
      <c t="s" s="4" r="A113">
        <v>634</v>
      </c>
    </row>
    <row spans="1:4" r="114">
      <c t="s" s="3" r="A114">
        <v>368</v>
      </c>
    </row>
    <row spans="1:4" r="115">
      <c t="s" s="4" r="A115">
        <v>501</v>
      </c>
      <c t="s" s="4" r="B115">
        <v>84</v>
      </c>
      <c t="s" s="4" r="C115">
        <v>84</v>
      </c>
    </row>
    <row spans="1:4" r="116">
      <c t="s" s="4" r="A116">
        <v>387</v>
      </c>
    </row>
    <row spans="1:4" r="117">
      <c t="s" s="3" r="A117">
        <v>368</v>
      </c>
    </row>
    <row spans="1:4" r="118">
      <c t="s" s="4" r="A118">
        <v>501</v>
      </c>
      <c t="n" s="7" r="B118">
        <v>81727</v>
      </c>
      <c t="n" s="7" r="C118">
        <v>78711</v>
      </c>
      <c t="n" s="6" r="D118">
        <v>81068</v>
      </c>
    </row>
    <row spans="1:4" r="119">
      <c t="s" s="4" r="A119">
        <v>635</v>
      </c>
    </row>
    <row spans="1:4" r="120">
      <c t="s" s="3" r="A120">
        <v>368</v>
      </c>
    </row>
    <row spans="1:4" r="121">
      <c t="s" s="4" r="A121">
        <v>501</v>
      </c>
      <c t="n" s="6" r="B121">
        <v>77714</v>
      </c>
      <c t="n" s="6" r="C121">
        <v>74778</v>
      </c>
    </row>
    <row spans="1:4" r="122">
      <c t="s" s="4" r="A122">
        <v>636</v>
      </c>
    </row>
    <row spans="1:4" r="123">
      <c t="s" s="3" r="A123">
        <v>368</v>
      </c>
    </row>
    <row spans="1:4" r="124">
      <c t="s" s="4" r="A124">
        <v>501</v>
      </c>
      <c t="n" s="7" r="B124">
        <v>2230</v>
      </c>
      <c t="n" s="7" r="C124">
        <v>2020</v>
      </c>
    </row>
    <row spans="1:4" r="125">
      <c t="s" s="4" r="A125">
        <v>637</v>
      </c>
    </row>
    <row spans="1:4" r="126">
      <c t="s" s="3" r="A126">
        <v>368</v>
      </c>
    </row>
    <row spans="1:4" r="127">
      <c t="s" s="4" r="A127">
        <v>501</v>
      </c>
      <c t="s" s="4" r="B127">
        <v>84</v>
      </c>
      <c t="s" s="4" r="C127">
        <v>84</v>
      </c>
    </row>
    <row spans="1:4" r="128">
      <c t="s" s="4" r="A128">
        <v>638</v>
      </c>
    </row>
    <row spans="1:4" r="129">
      <c t="s" s="3" r="A129">
        <v>368</v>
      </c>
    </row>
    <row spans="1:4" r="130">
      <c t="s" s="4" r="A130">
        <v>501</v>
      </c>
      <c t="n" s="7" r="B130">
        <v>1783</v>
      </c>
      <c t="n" s="7" r="C130">
        <v>1913</v>
      </c>
    </row>
    <row spans="1:4" r="131">
      <c t="s" s="4" r="A131">
        <v>639</v>
      </c>
    </row>
    <row spans="1:4" r="132">
      <c t="s" s="3" r="A132">
        <v>368</v>
      </c>
    </row>
    <row spans="1:4" r="133">
      <c t="s" s="4" r="A133">
        <v>501</v>
      </c>
      <c t="s" s="4" r="B133">
        <v>84</v>
      </c>
      <c t="s" s="4" r="C133">
        <v>84</v>
      </c>
    </row>
    <row spans="1:4" r="134">
      <c t="s" s="4" r="A134">
        <v>640</v>
      </c>
    </row>
    <row spans="1:4" r="135">
      <c t="s" s="3" r="A135">
        <v>368</v>
      </c>
    </row>
    <row spans="1:4" r="136">
      <c t="s" s="4" r="A136">
        <v>501</v>
      </c>
      <c t="s" s="4" r="B136">
        <v>84</v>
      </c>
      <c t="s" s="4" r="C136">
        <v>84</v>
      </c>
    </row>
    <row spans="1:4" r="137">
      <c t="s" s="4" r="A137">
        <v>390</v>
      </c>
    </row>
    <row spans="1:4" r="138">
      <c t="s" s="3" r="A138">
        <v>368</v>
      </c>
    </row>
    <row spans="1:4" r="139">
      <c t="s" s="4" r="A139">
        <v>501</v>
      </c>
      <c t="n" s="7" r="B139">
        <v>38815</v>
      </c>
      <c t="n" s="7" r="C139">
        <v>36775</v>
      </c>
      <c t="n" s="6" r="D139">
        <v>44518</v>
      </c>
    </row>
    <row spans="1:4" r="140">
      <c t="s" s="4" r="A140">
        <v>641</v>
      </c>
    </row>
    <row spans="1:4" r="141">
      <c t="s" s="3" r="A141">
        <v>368</v>
      </c>
    </row>
    <row spans="1:4" r="142">
      <c t="s" s="4" r="A142">
        <v>501</v>
      </c>
      <c t="n" s="6" r="B142">
        <v>34367</v>
      </c>
      <c t="n" s="6" r="C142">
        <v>31897</v>
      </c>
    </row>
    <row spans="1:4" r="143">
      <c t="s" s="4" r="A143">
        <v>642</v>
      </c>
    </row>
    <row spans="1:4" r="144">
      <c t="s" s="3" r="A144">
        <v>368</v>
      </c>
    </row>
    <row spans="1:4" r="145">
      <c t="s" s="4" r="A145">
        <v>501</v>
      </c>
      <c t="n" s="7" r="B145">
        <v>3841</v>
      </c>
      <c t="n" s="7" r="C145">
        <v>4598</v>
      </c>
    </row>
    <row spans="1:4" r="146">
      <c t="s" s="4" r="A146">
        <v>643</v>
      </c>
    </row>
    <row spans="1:4" r="147">
      <c t="s" s="3" r="A147">
        <v>368</v>
      </c>
    </row>
    <row spans="1:4" r="148">
      <c t="s" s="4" r="A148">
        <v>501</v>
      </c>
      <c t="s" s="4" r="B148">
        <v>84</v>
      </c>
      <c t="s" s="4" r="C148">
        <v>84</v>
      </c>
    </row>
    <row spans="1:4" r="149">
      <c t="s" s="4" r="A149">
        <v>644</v>
      </c>
    </row>
    <row spans="1:4" r="150">
      <c t="s" s="3" r="A150">
        <v>368</v>
      </c>
    </row>
    <row spans="1:4" r="151">
      <c t="s" s="4" r="A151">
        <v>501</v>
      </c>
      <c t="n" s="7" r="B151">
        <v>607</v>
      </c>
      <c t="n" s="7" r="C151">
        <v>280</v>
      </c>
    </row>
    <row spans="1:4" r="152">
      <c t="s" s="4" r="A152">
        <v>645</v>
      </c>
    </row>
    <row spans="1:4" r="153">
      <c t="s" s="3" r="A153">
        <v>368</v>
      </c>
    </row>
    <row spans="1:4" r="154">
      <c t="s" s="4" r="A154">
        <v>501</v>
      </c>
      <c t="s" s="4" r="B154">
        <v>84</v>
      </c>
      <c t="s" s="4" r="C154">
        <v>84</v>
      </c>
    </row>
    <row spans="1:4" r="155">
      <c t="s" s="4" r="A155">
        <v>646</v>
      </c>
    </row>
    <row spans="1:4" r="156">
      <c t="s" s="3" r="A156">
        <v>368</v>
      </c>
    </row>
    <row spans="1:4" r="157">
      <c t="s" s="4" r="A157">
        <v>501</v>
      </c>
      <c t="s" s="4" r="B157">
        <v>84</v>
      </c>
      <c t="s" s="4" r="C157">
        <v>84</v>
      </c>
    </row>
    <row spans="1:4" r="158">
      <c t="s" s="4" r="A158">
        <v>393</v>
      </c>
    </row>
    <row spans="1:4" r="159">
      <c t="s" s="3" r="A159">
        <v>368</v>
      </c>
    </row>
    <row spans="1:4" r="160">
      <c t="s" s="4" r="A160">
        <v>501</v>
      </c>
      <c t="n" s="7" r="B160">
        <v>11552</v>
      </c>
      <c t="n" s="7" r="C160">
        <v>10443</v>
      </c>
      <c t="n" s="6" r="D160">
        <v>13118</v>
      </c>
    </row>
    <row spans="1:4" r="161">
      <c t="s" s="4" r="A161">
        <v>647</v>
      </c>
    </row>
    <row spans="1:4" r="162">
      <c t="s" s="3" r="A162">
        <v>368</v>
      </c>
    </row>
    <row spans="1:4" r="163">
      <c t="s" s="4" r="A163">
        <v>501</v>
      </c>
      <c t="n" s="6" r="B163">
        <v>10945</v>
      </c>
      <c t="n" s="6" r="C163">
        <v>9792</v>
      </c>
    </row>
    <row spans="1:4" r="164">
      <c t="s" s="4" r="A164">
        <v>648</v>
      </c>
    </row>
    <row spans="1:4" r="165">
      <c t="s" s="3" r="A165">
        <v>368</v>
      </c>
    </row>
    <row spans="1:4" r="166">
      <c t="s" s="4" r="A166">
        <v>501</v>
      </c>
      <c t="n" s="7" r="B166">
        <v>607</v>
      </c>
      <c t="n" s="7" r="C166">
        <v>651</v>
      </c>
    </row>
    <row spans="1:4" r="167">
      <c t="s" s="4" r="A167">
        <v>649</v>
      </c>
    </row>
    <row spans="1:4" r="168">
      <c t="s" s="3" r="A168">
        <v>368</v>
      </c>
    </row>
    <row spans="1:4" r="169">
      <c t="s" s="4" r="A169">
        <v>501</v>
      </c>
      <c t="s" s="4" r="B169">
        <v>84</v>
      </c>
      <c t="s" s="4" r="C169">
        <v>84</v>
      </c>
    </row>
    <row spans="1:4" r="170">
      <c t="s" s="4" r="A170">
        <v>650</v>
      </c>
    </row>
    <row spans="1:4" r="171">
      <c t="s" s="3" r="A171">
        <v>368</v>
      </c>
    </row>
    <row spans="1:4" r="172">
      <c t="s" s="4" r="A172">
        <v>501</v>
      </c>
      <c t="s" s="4" r="B172">
        <v>84</v>
      </c>
      <c t="s" s="4" r="C172">
        <v>84</v>
      </c>
    </row>
    <row spans="1:4" r="173">
      <c t="s" s="4" r="A173">
        <v>651</v>
      </c>
    </row>
    <row spans="1:4" r="174">
      <c t="s" s="3" r="A174">
        <v>368</v>
      </c>
    </row>
    <row spans="1:4" r="175">
      <c t="s" s="4" r="A175">
        <v>501</v>
      </c>
      <c t="s" s="4" r="B175">
        <v>84</v>
      </c>
      <c t="s" s="4" r="C175">
        <v>84</v>
      </c>
    </row>
    <row spans="1:4" r="176">
      <c t="s" s="4" r="A176">
        <v>652</v>
      </c>
    </row>
    <row spans="1:4" r="177">
      <c t="s" s="3" r="A177">
        <v>368</v>
      </c>
    </row>
    <row spans="1:4" r="178">
      <c t="s" s="4" r="A178">
        <v>501</v>
      </c>
      <c t="s" s="4" r="B178">
        <v>84</v>
      </c>
      <c t="s" s="4" r="C178">
        <v>84</v>
      </c>
    </row>
    <row spans="1:4" r="179">
      <c t="s" s="4" r="A179">
        <v>396</v>
      </c>
    </row>
    <row spans="1:4" r="180">
      <c t="s" s="3" r="A180">
        <v>368</v>
      </c>
    </row>
    <row spans="1:4" r="181">
      <c t="s" s="4" r="A181">
        <v>501</v>
      </c>
      <c t="n" s="7" r="B181">
        <v>157248</v>
      </c>
      <c t="n" s="7" r="C181">
        <v>154658</v>
      </c>
      <c t="n" s="6" r="D181">
        <v>155186</v>
      </c>
    </row>
    <row spans="1:4" r="182">
      <c t="s" s="4" r="A182">
        <v>653</v>
      </c>
    </row>
    <row spans="1:4" r="183">
      <c t="s" s="3" r="A183">
        <v>368</v>
      </c>
    </row>
    <row spans="1:4" r="184">
      <c t="s" s="4" r="A184">
        <v>501</v>
      </c>
      <c t="n" s="6" r="B184">
        <v>154362</v>
      </c>
      <c t="n" s="6" r="C184">
        <v>151835</v>
      </c>
    </row>
    <row spans="1:4" r="185">
      <c t="s" s="4" r="A185">
        <v>654</v>
      </c>
    </row>
    <row spans="1:4" r="186">
      <c t="s" s="3" r="A186">
        <v>368</v>
      </c>
    </row>
    <row spans="1:4" r="187">
      <c t="s" s="4" r="A187">
        <v>501</v>
      </c>
      <c t="n" s="6" r="B187">
        <v>783</v>
      </c>
      <c t="n" s="6" r="C187">
        <v>860</v>
      </c>
    </row>
    <row spans="1:4" r="188">
      <c t="s" s="4" r="A188">
        <v>655</v>
      </c>
    </row>
    <row spans="1:4" r="189">
      <c t="s" s="3" r="A189">
        <v>368</v>
      </c>
    </row>
    <row spans="1:4" r="190">
      <c t="s" s="4" r="A190">
        <v>501</v>
      </c>
      <c t="n" s="6" r="B190">
        <v>449</v>
      </c>
      <c t="n" s="6" r="C190">
        <v>457</v>
      </c>
    </row>
    <row spans="1:4" r="191">
      <c t="s" s="4" r="A191">
        <v>656</v>
      </c>
    </row>
    <row spans="1:4" r="192">
      <c t="s" s="3" r="A192">
        <v>368</v>
      </c>
    </row>
    <row spans="1:4" r="193">
      <c t="s" s="4" r="A193">
        <v>501</v>
      </c>
      <c t="n" s="7" r="B193">
        <v>1654</v>
      </c>
      <c t="n" s="7" r="C193">
        <v>1506</v>
      </c>
    </row>
    <row spans="1:4" r="194">
      <c t="s" s="4" r="A194">
        <v>657</v>
      </c>
    </row>
    <row spans="1:4" r="195">
      <c t="s" s="3" r="A195">
        <v>368</v>
      </c>
    </row>
    <row spans="1:4" r="196">
      <c t="s" s="4" r="A196">
        <v>501</v>
      </c>
      <c t="s" s="4" r="B196">
        <v>84</v>
      </c>
      <c t="s" s="4" r="C196">
        <v>84</v>
      </c>
    </row>
    <row spans="1:4" r="197">
      <c t="s" s="4" r="A197">
        <v>658</v>
      </c>
    </row>
    <row spans="1:4" r="198">
      <c t="s" s="3" r="A198">
        <v>368</v>
      </c>
    </row>
    <row spans="1:4" r="199">
      <c t="s" s="4" r="A199">
        <v>501</v>
      </c>
      <c t="s" s="4" r="B199">
        <v>84</v>
      </c>
      <c t="s" s="4" r="C199">
        <v>84</v>
      </c>
    </row>
    <row spans="1:4" r="200">
      <c t="s" s="4" r="A200">
        <v>399</v>
      </c>
    </row>
    <row spans="1:4" r="201">
      <c t="s" s="3" r="A201">
        <v>368</v>
      </c>
    </row>
    <row spans="1:4" r="202">
      <c t="s" s="4" r="A202">
        <v>501</v>
      </c>
      <c t="n" s="7" r="B202">
        <v>50427</v>
      </c>
      <c t="n" s="7" r="C202">
        <v>51967</v>
      </c>
      <c t="n" s="6" r="D202">
        <v>53452</v>
      </c>
    </row>
    <row spans="1:4" r="203">
      <c t="s" s="4" r="A203">
        <v>659</v>
      </c>
    </row>
    <row spans="1:4" r="204">
      <c t="s" s="3" r="A204">
        <v>368</v>
      </c>
    </row>
    <row spans="1:4" r="205">
      <c t="s" s="4" r="A205">
        <v>501</v>
      </c>
      <c t="n" s="6" r="B205">
        <v>50095</v>
      </c>
      <c t="n" s="6" r="C205">
        <v>51736</v>
      </c>
    </row>
    <row spans="1:4" r="206">
      <c t="s" s="4" r="A206">
        <v>660</v>
      </c>
    </row>
    <row spans="1:4" r="207">
      <c t="s" s="3" r="A207">
        <v>368</v>
      </c>
    </row>
    <row spans="1:4" r="208">
      <c t="s" s="4" r="A208">
        <v>501</v>
      </c>
      <c t="n" s="7" r="B208">
        <v>162</v>
      </c>
      <c t="n" s="7" r="C208">
        <v>68</v>
      </c>
    </row>
    <row spans="1:4" r="209">
      <c t="s" s="4" r="A209">
        <v>661</v>
      </c>
    </row>
    <row spans="1:4" r="210">
      <c t="s" s="3" r="A210">
        <v>368</v>
      </c>
    </row>
    <row spans="1:4" r="211">
      <c t="s" s="4" r="A211">
        <v>501</v>
      </c>
      <c t="s" s="4" r="B211">
        <v>84</v>
      </c>
      <c t="s" s="4" r="C211">
        <v>84</v>
      </c>
    </row>
    <row spans="1:4" r="212">
      <c t="s" s="4" r="A212">
        <v>662</v>
      </c>
    </row>
    <row spans="1:4" r="213">
      <c t="s" s="3" r="A213">
        <v>368</v>
      </c>
    </row>
    <row spans="1:4" r="214">
      <c t="s" s="4" r="A214">
        <v>501</v>
      </c>
      <c t="n" s="7" r="B214">
        <v>170</v>
      </c>
      <c t="n" s="7" r="C214">
        <v>163</v>
      </c>
    </row>
    <row spans="1:4" r="215">
      <c t="s" s="4" r="A215">
        <v>663</v>
      </c>
    </row>
    <row spans="1:4" r="216">
      <c t="s" s="3" r="A216">
        <v>368</v>
      </c>
    </row>
    <row spans="1:4" r="217">
      <c t="s" s="4" r="A217">
        <v>501</v>
      </c>
      <c t="s" s="4" r="B217">
        <v>84</v>
      </c>
      <c t="s" s="4" r="C217">
        <v>84</v>
      </c>
    </row>
    <row spans="1:4" r="218">
      <c t="s" s="4" r="A218">
        <v>664</v>
      </c>
    </row>
    <row spans="1:4" r="219">
      <c t="s" s="3" r="A219">
        <v>368</v>
      </c>
    </row>
    <row spans="1:4" r="220">
      <c t="s" s="4" r="A220">
        <v>501</v>
      </c>
      <c t="s" s="4" r="B220">
        <v>84</v>
      </c>
      <c t="s" s="4" r="C220">
        <v>84</v>
      </c>
    </row>
    <row spans="1:4" r="221">
      <c t="s" s="4" r="A221">
        <v>402</v>
      </c>
    </row>
    <row spans="1:4" r="222">
      <c t="s" s="3" r="A222">
        <v>368</v>
      </c>
    </row>
    <row spans="1:4" r="223">
      <c t="s" s="4" r="A223">
        <v>501</v>
      </c>
      <c t="n" s="7" r="B223">
        <v>6533</v>
      </c>
      <c t="n" s="7" r="C223">
        <v>6513</v>
      </c>
      <c t="n" s="7" r="D223">
        <v>5683</v>
      </c>
    </row>
    <row spans="1:4" r="224">
      <c t="s" s="4" r="A224">
        <v>665</v>
      </c>
    </row>
    <row spans="1:4" r="225">
      <c t="s" s="3" r="A225">
        <v>368</v>
      </c>
    </row>
    <row spans="1:4" r="226">
      <c t="s" s="4" r="A226">
        <v>501</v>
      </c>
      <c t="n" s="7" r="B226">
        <v>6533</v>
      </c>
      <c t="n" s="7" r="C226">
        <v>6513</v>
      </c>
    </row>
    <row spans="1:4" r="227">
      <c t="s" s="4" r="A227">
        <v>666</v>
      </c>
    </row>
    <row spans="1:4" r="228">
      <c t="s" s="3" r="A228">
        <v>368</v>
      </c>
    </row>
    <row spans="1:4" r="229">
      <c t="s" s="4" r="A229">
        <v>501</v>
      </c>
      <c t="s" s="4" r="B229">
        <v>84</v>
      </c>
      <c t="s" s="4" r="C229">
        <v>84</v>
      </c>
    </row>
    <row spans="1:4" r="230">
      <c t="s" s="4" r="A230">
        <v>667</v>
      </c>
    </row>
    <row spans="1:4" r="231">
      <c t="s" s="3" r="A231">
        <v>368</v>
      </c>
    </row>
    <row spans="1:4" r="232">
      <c t="s" s="4" r="A232">
        <v>501</v>
      </c>
      <c t="s" s="4" r="B232">
        <v>84</v>
      </c>
      <c t="s" s="4" r="C232">
        <v>84</v>
      </c>
    </row>
    <row spans="1:4" r="233">
      <c t="s" s="4" r="A233">
        <v>668</v>
      </c>
    </row>
    <row spans="1:4" r="234">
      <c t="s" s="3" r="A234">
        <v>368</v>
      </c>
    </row>
    <row spans="1:4" r="235">
      <c t="s" s="4" r="A235">
        <v>501</v>
      </c>
      <c t="s" s="4" r="B235">
        <v>84</v>
      </c>
      <c t="s" s="4" r="C235">
        <v>84</v>
      </c>
    </row>
    <row spans="1:4" r="236">
      <c t="s" s="4" r="A236">
        <v>669</v>
      </c>
    </row>
    <row spans="1:4" r="237">
      <c t="s" s="3" r="A237">
        <v>368</v>
      </c>
    </row>
    <row spans="1:4" r="238">
      <c t="s" s="4" r="A238">
        <v>501</v>
      </c>
      <c t="s" s="4" r="B238">
        <v>84</v>
      </c>
      <c t="s" s="4" r="C238">
        <v>84</v>
      </c>
    </row>
    <row spans="1:4" r="239">
      <c t="s" s="4" r="A239">
        <v>670</v>
      </c>
    </row>
    <row spans="1:4" r="240">
      <c t="s" s="3" r="A240">
        <v>368</v>
      </c>
    </row>
    <row spans="1:4" r="241">
      <c t="s" s="4" r="A241">
        <v>501</v>
      </c>
      <c t="s" s="4" r="B241">
        <v>84</v>
      </c>
      <c t="s" s="4" r="C241">
        <v>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s>
  <sheetData>
    <row spans="1:4" r="1">
      <c t="s" s="1" r="A1">
        <v>671</v>
      </c>
      <c t="s" s="2" r="B1">
        <v>1</v>
      </c>
      <c t="s" s="2" r="D1">
        <v>283</v>
      </c>
    </row>
    <row spans="1:4" r="2">
      <c t="s" s="2" r="B2">
        <v>2</v>
      </c>
      <c t="s" s="2" r="D2">
        <v>25</v>
      </c>
    </row>
    <row spans="1:4" r="3">
      <c t="s" s="3" r="A3">
        <v>368</v>
      </c>
    </row>
    <row spans="1:4" r="4">
      <c t="s" s="4" r="A4">
        <v>672</v>
      </c>
      <c t="n" s="7" r="B4">
        <v>250</v>
      </c>
    </row>
    <row spans="1:4" r="5">
      <c t="s" s="4" r="A5">
        <v>370</v>
      </c>
    </row>
    <row spans="1:4" r="6">
      <c t="s" s="3" r="A6">
        <v>368</v>
      </c>
    </row>
    <row spans="1:4" r="7">
      <c t="s" s="4" r="A7">
        <v>672</v>
      </c>
      <c t="n" s="6" r="B7">
        <v>4186</v>
      </c>
      <c t="n" s="7" r="D7">
        <v>3566</v>
      </c>
    </row>
    <row spans="1:4" r="8">
      <c t="s" s="4" r="A8">
        <v>673</v>
      </c>
      <c t="n" s="6" r="B8">
        <v>8317</v>
      </c>
      <c t="n" s="7" r="D8">
        <v>7795</v>
      </c>
    </row>
    <row spans="1:4" r="9">
      <c t="s" s="4" r="A9">
        <v>674</v>
      </c>
      <c t="n" s="6" r="B9">
        <v>119</v>
      </c>
      <c t="s" s="4" r="D9">
        <v>84</v>
      </c>
    </row>
    <row spans="1:4" r="10">
      <c t="s" s="4" r="A10">
        <v>675</v>
      </c>
      <c t="n" s="6" r="B10">
        <v>4389</v>
      </c>
      <c t="n" s="7" r="D10">
        <v>3948</v>
      </c>
    </row>
    <row spans="1:4" r="11">
      <c t="s" s="4" r="A11">
        <v>676</v>
      </c>
      <c t="n" s="6" r="B11">
        <v>145</v>
      </c>
      <c t="n" s="6" r="D11">
        <v>475</v>
      </c>
    </row>
    <row spans="1:4" r="12">
      <c t="s" s="4" r="A12">
        <v>375</v>
      </c>
    </row>
    <row spans="1:4" r="13">
      <c t="s" s="3" r="A13">
        <v>368</v>
      </c>
    </row>
    <row spans="1:4" r="14">
      <c t="s" s="4" r="A14">
        <v>672</v>
      </c>
      <c t="n" s="6" r="B14">
        <v>1009</v>
      </c>
      <c t="n" s="6" r="D14">
        <v>142</v>
      </c>
    </row>
    <row spans="1:4" r="15">
      <c t="s" s="4" r="A15">
        <v>673</v>
      </c>
      <c t="n" s="7" r="B15">
        <v>1009</v>
      </c>
      <c t="n" s="7" r="D15">
        <v>142</v>
      </c>
    </row>
    <row spans="1:4" r="16">
      <c t="s" s="4" r="A16">
        <v>674</v>
      </c>
      <c t="s" s="4" r="B16">
        <v>84</v>
      </c>
      <c t="s" s="4" r="D16">
        <v>84</v>
      </c>
    </row>
    <row spans="1:4" r="17">
      <c t="s" s="4" r="A17">
        <v>675</v>
      </c>
      <c t="n" s="7" r="B17">
        <v>1011</v>
      </c>
      <c t="n" s="7" r="D17">
        <v>144</v>
      </c>
    </row>
    <row spans="1:4" r="18">
      <c t="s" s="4" r="A18">
        <v>676</v>
      </c>
      <c t="n" s="6" r="B18">
        <v>14</v>
      </c>
      <c t="n" s="6" r="D18">
        <v>10</v>
      </c>
    </row>
    <row spans="1:4" r="19">
      <c t="s" s="4" r="A19">
        <v>471</v>
      </c>
    </row>
    <row spans="1:4" r="20">
      <c t="s" s="3" r="A20">
        <v>368</v>
      </c>
    </row>
    <row spans="1:4" r="21">
      <c t="s" s="4" r="A21">
        <v>672</v>
      </c>
      <c t="n" s="6" r="B21">
        <v>1245</v>
      </c>
      <c t="s" s="4" r="C21">
        <v>117</v>
      </c>
      <c t="n" s="6" r="D21">
        <v>950</v>
      </c>
    </row>
    <row spans="1:4" r="22">
      <c t="s" s="4" r="A22">
        <v>673</v>
      </c>
      <c t="n" s="6" r="B22">
        <v>1955</v>
      </c>
      <c t="s" s="4" r="C22">
        <v>117</v>
      </c>
      <c t="n" s="7" r="D22">
        <v>1688</v>
      </c>
    </row>
    <row spans="1:4" r="23">
      <c t="s" s="4" r="A23">
        <v>674</v>
      </c>
      <c t="n" s="6" r="B23">
        <v>119</v>
      </c>
      <c t="s" s="4" r="C23">
        <v>117</v>
      </c>
      <c t="s" s="4" r="D23">
        <v>84</v>
      </c>
    </row>
    <row spans="1:4" r="24">
      <c t="s" s="4" r="A24">
        <v>675</v>
      </c>
      <c t="n" s="6" r="B24">
        <v>1390</v>
      </c>
      <c t="s" s="4" r="C24">
        <v>117</v>
      </c>
      <c t="n" s="7" r="D24">
        <v>1111</v>
      </c>
    </row>
    <row spans="1:4" r="25">
      <c t="s" s="4" r="A25">
        <v>676</v>
      </c>
      <c t="n" s="6" r="B25">
        <v>52</v>
      </c>
      <c t="s" s="4" r="C25">
        <v>117</v>
      </c>
      <c t="n" s="6" r="D25">
        <v>135</v>
      </c>
    </row>
    <row spans="1:4" r="26">
      <c t="s" s="4" r="A26">
        <v>473</v>
      </c>
    </row>
    <row spans="1:4" r="27">
      <c t="s" s="3" r="A27">
        <v>368</v>
      </c>
    </row>
    <row spans="1:4" r="28">
      <c t="s" s="4" r="A28">
        <v>672</v>
      </c>
      <c t="n" s="6" r="B28">
        <v>39</v>
      </c>
      <c t="n" s="6" r="D28">
        <v>39</v>
      </c>
    </row>
    <row spans="1:4" r="29">
      <c t="s" s="4" r="A29">
        <v>673</v>
      </c>
      <c t="n" s="7" r="B29">
        <v>50</v>
      </c>
      <c t="n" s="7" r="D29">
        <v>53</v>
      </c>
    </row>
    <row spans="1:4" r="30">
      <c t="s" s="4" r="A30">
        <v>674</v>
      </c>
      <c t="s" s="4" r="B30">
        <v>84</v>
      </c>
      <c t="s" s="4" r="D30">
        <v>84</v>
      </c>
    </row>
    <row spans="1:4" r="31">
      <c t="s" s="4" r="A31">
        <v>675</v>
      </c>
      <c t="n" s="7" r="B31">
        <v>39</v>
      </c>
      <c t="n" s="7" r="D31">
        <v>38</v>
      </c>
    </row>
    <row spans="1:4" r="32">
      <c t="s" s="4" r="A32">
        <v>676</v>
      </c>
      <c t="n" s="6" r="B32">
        <v>1</v>
      </c>
      <c t="n" s="6" r="D32">
        <v>4</v>
      </c>
    </row>
    <row spans="1:4" r="33">
      <c t="s" s="4" r="A33">
        <v>384</v>
      </c>
    </row>
    <row spans="1:4" r="34">
      <c t="s" s="3" r="A34">
        <v>368</v>
      </c>
    </row>
    <row spans="1:4" r="35">
      <c t="s" s="4" r="A35">
        <v>672</v>
      </c>
      <c t="n" s="6" r="B35">
        <v>242</v>
      </c>
      <c t="n" s="6" r="D35">
        <v>252</v>
      </c>
    </row>
    <row spans="1:4" r="36">
      <c t="s" s="4" r="A36">
        <v>673</v>
      </c>
      <c t="n" s="7" r="B36">
        <v>336</v>
      </c>
      <c t="n" s="7" r="D36">
        <v>348</v>
      </c>
    </row>
    <row spans="1:4" r="37">
      <c t="s" s="4" r="A37">
        <v>674</v>
      </c>
      <c t="s" s="4" r="B37">
        <v>84</v>
      </c>
      <c t="s" s="4" r="D37">
        <v>84</v>
      </c>
    </row>
    <row spans="1:4" r="38">
      <c t="s" s="4" r="A38">
        <v>675</v>
      </c>
      <c t="n" s="7" r="B38">
        <v>247</v>
      </c>
      <c t="n" s="7" r="D38">
        <v>260</v>
      </c>
    </row>
    <row spans="1:4" r="39">
      <c t="s" s="4" r="A39">
        <v>676</v>
      </c>
      <c t="n" s="6" r="B39">
        <v>12</v>
      </c>
      <c t="n" s="6" r="D39">
        <v>27</v>
      </c>
    </row>
    <row spans="1:4" r="40">
      <c t="s" s="4" r="A40">
        <v>387</v>
      </c>
    </row>
    <row spans="1:4" r="41">
      <c t="s" s="3" r="A41">
        <v>368</v>
      </c>
    </row>
    <row spans="1:4" r="42">
      <c t="s" s="4" r="A42">
        <v>672</v>
      </c>
      <c t="n" s="6" r="B42">
        <v>846</v>
      </c>
      <c t="n" s="6" r="D42">
        <v>1301</v>
      </c>
    </row>
    <row spans="1:4" r="43">
      <c t="s" s="4" r="A43">
        <v>673</v>
      </c>
      <c t="n" s="7" r="B43">
        <v>2648</v>
      </c>
      <c t="n" s="7" r="D43">
        <v>3109</v>
      </c>
    </row>
    <row spans="1:4" r="44">
      <c t="s" s="4" r="A44">
        <v>674</v>
      </c>
      <c t="s" s="4" r="B44">
        <v>84</v>
      </c>
      <c t="s" s="4" r="D44">
        <v>84</v>
      </c>
    </row>
    <row spans="1:4" r="45">
      <c t="s" s="4" r="A45">
        <v>675</v>
      </c>
      <c t="n" s="7" r="B45">
        <v>880</v>
      </c>
      <c t="n" s="7" r="D45">
        <v>1432</v>
      </c>
    </row>
    <row spans="1:4" r="46">
      <c t="s" s="4" r="A46">
        <v>676</v>
      </c>
      <c t="n" s="6" r="B46">
        <v>36</v>
      </c>
      <c t="n" s="6" r="D46">
        <v>175</v>
      </c>
    </row>
    <row spans="1:4" r="47">
      <c t="s" s="4" r="A47">
        <v>390</v>
      </c>
    </row>
    <row spans="1:4" r="48">
      <c t="s" s="3" r="A48">
        <v>368</v>
      </c>
    </row>
    <row spans="1:4" r="49">
      <c t="s" s="4" r="A49">
        <v>672</v>
      </c>
      <c t="n" s="6" r="B49">
        <v>270</v>
      </c>
      <c t="n" s="6" r="D49">
        <v>280</v>
      </c>
    </row>
    <row spans="1:4" r="50">
      <c t="s" s="4" r="A50">
        <v>673</v>
      </c>
      <c t="n" s="7" r="B50">
        <v>812</v>
      </c>
      <c t="n" s="7" r="D50">
        <v>822</v>
      </c>
    </row>
    <row spans="1:4" r="51">
      <c t="s" s="4" r="A51">
        <v>674</v>
      </c>
      <c t="s" s="4" r="B51">
        <v>84</v>
      </c>
      <c t="s" s="4" r="D51">
        <v>84</v>
      </c>
    </row>
    <row spans="1:4" r="52">
      <c t="s" s="4" r="A52">
        <v>675</v>
      </c>
      <c t="n" s="7" r="B52">
        <v>275</v>
      </c>
      <c t="n" s="7" r="D52">
        <v>301</v>
      </c>
    </row>
    <row spans="1:4" r="53">
      <c t="s" s="4" r="A53">
        <v>676</v>
      </c>
      <c t="n" s="7" r="B53">
        <v>5</v>
      </c>
      <c t="n" s="7" r="D53">
        <v>18</v>
      </c>
    </row>
    <row spans="1:4" r="54">
      <c t="s" s="4" r="A54">
        <v>393</v>
      </c>
    </row>
    <row spans="1:4" r="55">
      <c t="s" s="3" r="A55">
        <v>368</v>
      </c>
    </row>
    <row spans="1:4" r="56">
      <c t="s" s="4" r="A56">
        <v>672</v>
      </c>
      <c t="s" s="4" r="B56">
        <v>84</v>
      </c>
      <c t="s" s="4" r="D56">
        <v>84</v>
      </c>
    </row>
    <row spans="1:4" r="57">
      <c t="s" s="4" r="A57">
        <v>673</v>
      </c>
      <c t="s" s="4" r="B57">
        <v>84</v>
      </c>
      <c t="s" s="4" r="D57">
        <v>84</v>
      </c>
    </row>
    <row spans="1:4" r="58">
      <c t="s" s="4" r="A58">
        <v>674</v>
      </c>
      <c t="s" s="4" r="B58">
        <v>84</v>
      </c>
      <c t="s" s="4" r="D58">
        <v>84</v>
      </c>
    </row>
    <row spans="1:4" r="59">
      <c t="s" s="4" r="A59">
        <v>675</v>
      </c>
      <c t="s" s="4" r="B59">
        <v>84</v>
      </c>
      <c t="s" s="4" r="D59">
        <v>84</v>
      </c>
    </row>
    <row spans="1:4" r="60">
      <c t="s" s="4" r="A60">
        <v>676</v>
      </c>
      <c t="s" s="4" r="B60">
        <v>84</v>
      </c>
      <c t="s" s="4" r="D60">
        <v>84</v>
      </c>
    </row>
    <row spans="1:4" r="61">
      <c t="s" s="4" r="A61">
        <v>396</v>
      </c>
    </row>
    <row spans="1:4" r="62">
      <c t="s" s="3" r="A62">
        <v>368</v>
      </c>
    </row>
    <row spans="1:4" r="63">
      <c t="s" s="4" r="A63">
        <v>672</v>
      </c>
      <c t="n" s="7" r="B63">
        <v>396</v>
      </c>
      <c t="n" s="7" r="D63">
        <v>460</v>
      </c>
    </row>
    <row spans="1:4" r="64">
      <c t="s" s="4" r="A64">
        <v>673</v>
      </c>
      <c t="n" s="7" r="B64">
        <v>1034</v>
      </c>
      <c t="n" s="7" r="D64">
        <v>1150</v>
      </c>
    </row>
    <row spans="1:4" r="65">
      <c t="s" s="4" r="A65">
        <v>674</v>
      </c>
      <c t="s" s="4" r="B65">
        <v>84</v>
      </c>
      <c t="s" s="4" r="D65">
        <v>84</v>
      </c>
    </row>
    <row spans="1:4" r="66">
      <c t="s" s="4" r="A66">
        <v>675</v>
      </c>
      <c t="n" s="7" r="B66">
        <v>408</v>
      </c>
      <c t="n" s="7" r="D66">
        <v>515</v>
      </c>
    </row>
    <row spans="1:4" r="67">
      <c t="s" s="4" r="A67">
        <v>676</v>
      </c>
      <c t="n" s="6" r="B67">
        <v>18</v>
      </c>
      <c t="n" s="6" r="D67">
        <v>79</v>
      </c>
    </row>
    <row spans="1:4" r="68">
      <c t="s" s="4" r="A68">
        <v>399</v>
      </c>
    </row>
    <row spans="1:4" r="69">
      <c t="s" s="3" r="A69">
        <v>368</v>
      </c>
    </row>
    <row spans="1:4" r="70">
      <c t="s" s="4" r="A70">
        <v>672</v>
      </c>
      <c t="n" s="6" r="B70">
        <v>139</v>
      </c>
      <c t="n" s="6" r="D70">
        <v>142</v>
      </c>
    </row>
    <row spans="1:4" r="71">
      <c t="s" s="4" r="A71">
        <v>673</v>
      </c>
      <c t="n" s="7" r="B71">
        <v>462</v>
      </c>
      <c t="n" s="7" r="D71">
        <v>471</v>
      </c>
    </row>
    <row spans="1:4" r="72">
      <c t="s" s="4" r="A72">
        <v>674</v>
      </c>
      <c t="s" s="4" r="B72">
        <v>84</v>
      </c>
      <c t="s" s="4" r="D72">
        <v>84</v>
      </c>
    </row>
    <row spans="1:4" r="73">
      <c t="s" s="4" r="A73">
        <v>675</v>
      </c>
      <c t="n" s="7" r="B73">
        <v>139</v>
      </c>
      <c t="n" s="7" r="D73">
        <v>147</v>
      </c>
    </row>
    <row spans="1:4" r="74">
      <c t="s" s="4" r="A74">
        <v>676</v>
      </c>
      <c t="n" s="7" r="B74">
        <v>7</v>
      </c>
      <c t="n" s="7" r="D74">
        <v>26</v>
      </c>
    </row>
    <row spans="1:4" r="75">
      <c t="s" s="4" r="A75">
        <v>402</v>
      </c>
    </row>
    <row spans="1:4" r="76">
      <c t="s" s="3" r="A76">
        <v>368</v>
      </c>
    </row>
    <row spans="1:4" r="77">
      <c t="s" s="4" r="A77">
        <v>672</v>
      </c>
      <c t="s" s="4" r="B77">
        <v>84</v>
      </c>
      <c t="s" s="4" r="D77">
        <v>84</v>
      </c>
    </row>
    <row spans="1:4" r="78">
      <c t="s" s="4" r="A78">
        <v>673</v>
      </c>
      <c t="n" s="7" r="B78">
        <v>11</v>
      </c>
      <c t="n" s="7" r="D78">
        <v>12</v>
      </c>
    </row>
    <row spans="1:4" r="79">
      <c t="s" s="4" r="A79">
        <v>674</v>
      </c>
      <c t="s" s="4" r="B79">
        <v>84</v>
      </c>
      <c t="s" s="4" r="D79">
        <v>84</v>
      </c>
    </row>
    <row spans="1:4" r="80">
      <c t="s" s="4" r="A80">
        <v>675</v>
      </c>
      <c t="s" s="4" r="B80">
        <v>84</v>
      </c>
      <c t="s" s="4" r="D80">
        <v>84</v>
      </c>
    </row>
    <row spans="1:4" r="81">
      <c t="s" s="4" r="A81">
        <v>676</v>
      </c>
      <c t="s" s="4" r="B81">
        <v>84</v>
      </c>
      <c t="n" s="7" r="D81">
        <v>1</v>
      </c>
    </row>
    <row spans="1:4" r="82">
      <c t="s" s="4" r="A82">
        <v>405</v>
      </c>
    </row>
    <row spans="1:4" r="83">
      <c t="s" s="3" r="A83">
        <v>368</v>
      </c>
    </row>
    <row spans="1:4" r="84">
      <c t="s" s="4" r="A84">
        <v>672</v>
      </c>
      <c t="n" s="7" r="B84">
        <v>1493</v>
      </c>
      <c t="n" s="6" r="D84">
        <v>387</v>
      </c>
    </row>
    <row spans="1:4" r="85">
      <c t="s" s="4" r="A85">
        <v>673</v>
      </c>
      <c t="n" s="6" r="B85">
        <v>1493</v>
      </c>
      <c t="n" s="7" r="D85">
        <v>387</v>
      </c>
    </row>
    <row spans="1:4" r="86">
      <c t="s" s="4" r="A86">
        <v>674</v>
      </c>
      <c t="n" s="6" r="B86">
        <v>119</v>
      </c>
      <c t="s" s="4" r="D86">
        <v>84</v>
      </c>
    </row>
    <row spans="1:4" r="87">
      <c t="s" s="4" r="A87">
        <v>675</v>
      </c>
      <c t="n" s="6" r="B87">
        <v>1493</v>
      </c>
      <c t="n" s="7" r="D87">
        <v>387</v>
      </c>
    </row>
    <row spans="1:4" r="88">
      <c t="s" s="4" r="A88">
        <v>676</v>
      </c>
      <c t="n" s="6" r="B88">
        <v>17</v>
      </c>
      <c t="n" s="7" r="D88">
        <v>29</v>
      </c>
    </row>
    <row spans="1:4" r="89">
      <c t="s" s="4" r="A89">
        <v>407</v>
      </c>
    </row>
    <row spans="1:4" r="90">
      <c t="s" s="3" r="A90">
        <v>368</v>
      </c>
    </row>
    <row spans="1:4" r="91">
      <c t="s" s="4" r="A91">
        <v>672</v>
      </c>
      <c t="n" s="6" r="B91">
        <v>870</v>
      </c>
      <c t="s" s="4" r="D91">
        <v>84</v>
      </c>
    </row>
    <row spans="1:4" r="92">
      <c t="s" s="4" r="A92">
        <v>673</v>
      </c>
      <c t="n" s="7" r="B92">
        <v>870</v>
      </c>
      <c t="s" s="4" r="D92">
        <v>84</v>
      </c>
    </row>
    <row spans="1:4" r="93">
      <c t="s" s="4" r="A93">
        <v>674</v>
      </c>
      <c t="s" s="4" r="B93">
        <v>84</v>
      </c>
      <c t="s" s="4" r="D93">
        <v>84</v>
      </c>
    </row>
    <row spans="1:4" r="94">
      <c t="s" s="4" r="A94">
        <v>675</v>
      </c>
      <c t="n" s="7" r="B94">
        <v>870</v>
      </c>
      <c t="s" s="4" r="D94">
        <v>84</v>
      </c>
    </row>
    <row spans="1:4" r="95">
      <c t="s" s="4" r="A95">
        <v>676</v>
      </c>
      <c t="n" s="6" r="B95">
        <v>11</v>
      </c>
      <c t="s" s="4" r="D95">
        <v>84</v>
      </c>
    </row>
    <row spans="1:4" r="96">
      <c t="s" s="4" r="A96">
        <v>483</v>
      </c>
    </row>
    <row spans="1:4" r="97">
      <c t="s" s="3" r="A97">
        <v>368</v>
      </c>
    </row>
    <row spans="1:4" r="98">
      <c t="s" s="4" r="A98">
        <v>672</v>
      </c>
      <c t="n" s="6" r="B98">
        <v>623</v>
      </c>
      <c t="s" s="4" r="C98">
        <v>117</v>
      </c>
      <c t="s" s="4" r="D98">
        <v>84</v>
      </c>
    </row>
    <row spans="1:4" r="99">
      <c t="s" s="4" r="A99">
        <v>673</v>
      </c>
      <c t="n" s="6" r="B99">
        <v>623</v>
      </c>
      <c t="s" s="4" r="C99">
        <v>117</v>
      </c>
      <c t="s" s="4" r="D99">
        <v>84</v>
      </c>
    </row>
    <row spans="1:4" r="100">
      <c t="s" s="4" r="A100">
        <v>674</v>
      </c>
      <c t="n" s="6" r="B100">
        <v>119</v>
      </c>
      <c t="s" s="4" r="C100">
        <v>117</v>
      </c>
      <c t="s" s="4" r="D100">
        <v>84</v>
      </c>
    </row>
    <row spans="1:4" r="101">
      <c t="s" s="4" r="A101">
        <v>675</v>
      </c>
      <c t="n" s="6" r="B101">
        <v>623</v>
      </c>
      <c t="s" s="4" r="C101">
        <v>117</v>
      </c>
      <c t="s" s="4" r="D101">
        <v>84</v>
      </c>
    </row>
    <row spans="1:4" r="102">
      <c t="s" s="4" r="A102">
        <v>676</v>
      </c>
      <c t="n" s="7" r="B102">
        <v>6</v>
      </c>
      <c t="s" s="4" r="C102">
        <v>117</v>
      </c>
      <c t="s" s="4" r="D102">
        <v>84</v>
      </c>
    </row>
    <row spans="1:4" r="103">
      <c t="s" s="4" r="A103">
        <v>485</v>
      </c>
    </row>
    <row spans="1:4" r="104">
      <c t="s" s="3" r="A104">
        <v>368</v>
      </c>
    </row>
    <row spans="1:4" r="105">
      <c t="s" s="4" r="A105">
        <v>672</v>
      </c>
      <c t="s" s="4" r="B105">
        <v>84</v>
      </c>
      <c t="s" s="4" r="D105">
        <v>84</v>
      </c>
    </row>
    <row spans="1:4" r="106">
      <c t="s" s="4" r="A106">
        <v>673</v>
      </c>
      <c t="s" s="4" r="B106">
        <v>84</v>
      </c>
      <c t="s" s="4" r="D106">
        <v>84</v>
      </c>
    </row>
    <row spans="1:4" r="107">
      <c t="s" s="4" r="A107">
        <v>674</v>
      </c>
      <c t="s" s="4" r="B107">
        <v>84</v>
      </c>
      <c t="s" s="4" r="D107">
        <v>84</v>
      </c>
    </row>
    <row spans="1:4" r="108">
      <c t="s" s="4" r="A108">
        <v>675</v>
      </c>
      <c t="s" s="4" r="B108">
        <v>84</v>
      </c>
      <c t="s" s="4" r="D108">
        <v>84</v>
      </c>
    </row>
    <row spans="1:4" r="109">
      <c t="s" s="4" r="A109">
        <v>676</v>
      </c>
      <c t="s" s="4" r="B109">
        <v>84</v>
      </c>
      <c t="s" s="4" r="D109">
        <v>84</v>
      </c>
    </row>
    <row spans="1:4" r="110">
      <c t="s" s="4" r="A110">
        <v>415</v>
      </c>
    </row>
    <row spans="1:4" r="111">
      <c t="s" s="3" r="A111">
        <v>368</v>
      </c>
    </row>
    <row spans="1:4" r="112">
      <c t="s" s="4" r="A112">
        <v>672</v>
      </c>
      <c t="s" s="4" r="B112">
        <v>84</v>
      </c>
      <c t="s" s="4" r="D112">
        <v>84</v>
      </c>
    </row>
    <row spans="1:4" r="113">
      <c t="s" s="4" r="A113">
        <v>673</v>
      </c>
      <c t="s" s="4" r="B113">
        <v>84</v>
      </c>
      <c t="s" s="4" r="D113">
        <v>84</v>
      </c>
    </row>
    <row spans="1:4" r="114">
      <c t="s" s="4" r="A114">
        <v>674</v>
      </c>
      <c t="s" s="4" r="B114">
        <v>84</v>
      </c>
      <c t="s" s="4" r="D114">
        <v>84</v>
      </c>
    </row>
    <row spans="1:4" r="115">
      <c t="s" s="4" r="A115">
        <v>675</v>
      </c>
      <c t="s" s="4" r="B115">
        <v>84</v>
      </c>
      <c t="s" s="4" r="D115">
        <v>84</v>
      </c>
    </row>
    <row spans="1:4" r="116">
      <c t="s" s="4" r="A116">
        <v>676</v>
      </c>
      <c t="s" s="4" r="B116">
        <v>84</v>
      </c>
      <c t="s" s="4" r="D116">
        <v>84</v>
      </c>
    </row>
    <row spans="1:4" r="117">
      <c t="s" s="4" r="A117">
        <v>417</v>
      </c>
    </row>
    <row spans="1:4" r="118">
      <c t="s" s="3" r="A118">
        <v>368</v>
      </c>
    </row>
    <row spans="1:4" r="119">
      <c t="s" s="4" r="A119">
        <v>672</v>
      </c>
      <c t="s" s="4" r="B119">
        <v>84</v>
      </c>
      <c t="n" s="7" r="D119">
        <v>387</v>
      </c>
    </row>
    <row spans="1:4" r="120">
      <c t="s" s="4" r="A120">
        <v>673</v>
      </c>
      <c t="s" s="4" r="B120">
        <v>84</v>
      </c>
      <c t="n" s="7" r="D120">
        <v>387</v>
      </c>
    </row>
    <row spans="1:4" r="121">
      <c t="s" s="4" r="A121">
        <v>674</v>
      </c>
      <c t="s" s="4" r="B121">
        <v>84</v>
      </c>
      <c t="s" s="4" r="D121">
        <v>84</v>
      </c>
    </row>
    <row spans="1:4" r="122">
      <c t="s" s="4" r="A122">
        <v>675</v>
      </c>
      <c t="s" s="4" r="B122">
        <v>84</v>
      </c>
      <c t="n" s="7" r="D122">
        <v>387</v>
      </c>
    </row>
    <row spans="1:4" r="123">
      <c t="s" s="4" r="A123">
        <v>676</v>
      </c>
      <c t="s" s="4" r="B123">
        <v>84</v>
      </c>
      <c t="n" s="7" r="D123">
        <v>29</v>
      </c>
    </row>
    <row spans="1:4" r="124">
      <c t="s" s="4" r="A124">
        <v>420</v>
      </c>
    </row>
    <row spans="1:4" r="125">
      <c t="s" s="3" r="A125">
        <v>368</v>
      </c>
    </row>
    <row spans="1:4" r="126">
      <c t="s" s="4" r="A126">
        <v>672</v>
      </c>
      <c t="s" s="4" r="B126">
        <v>84</v>
      </c>
      <c t="s" s="4" r="D126">
        <v>84</v>
      </c>
    </row>
    <row spans="1:4" r="127">
      <c t="s" s="4" r="A127">
        <v>673</v>
      </c>
      <c t="s" s="4" r="B127">
        <v>84</v>
      </c>
      <c t="s" s="4" r="D127">
        <v>84</v>
      </c>
    </row>
    <row spans="1:4" r="128">
      <c t="s" s="4" r="A128">
        <v>674</v>
      </c>
      <c t="s" s="4" r="B128">
        <v>84</v>
      </c>
      <c t="s" s="4" r="D128">
        <v>84</v>
      </c>
    </row>
    <row spans="1:4" r="129">
      <c t="s" s="4" r="A129">
        <v>675</v>
      </c>
      <c t="s" s="4" r="B129">
        <v>84</v>
      </c>
      <c t="s" s="4" r="D129">
        <v>84</v>
      </c>
    </row>
    <row spans="1:4" r="130">
      <c t="s" s="4" r="A130">
        <v>676</v>
      </c>
      <c t="s" s="4" r="B130">
        <v>84</v>
      </c>
      <c t="s" s="4" r="D130">
        <v>84</v>
      </c>
    </row>
    <row spans="1:4" r="131">
      <c t="s" s="4" r="A131">
        <v>423</v>
      </c>
    </row>
    <row spans="1:4" r="132">
      <c t="s" s="3" r="A132">
        <v>368</v>
      </c>
    </row>
    <row spans="1:4" r="133">
      <c t="s" s="4" r="A133">
        <v>672</v>
      </c>
      <c t="s" s="4" r="B133">
        <v>84</v>
      </c>
      <c t="s" s="4" r="D133">
        <v>84</v>
      </c>
    </row>
    <row spans="1:4" r="134">
      <c t="s" s="4" r="A134">
        <v>673</v>
      </c>
      <c t="s" s="4" r="B134">
        <v>84</v>
      </c>
      <c t="s" s="4" r="D134">
        <v>84</v>
      </c>
    </row>
    <row spans="1:4" r="135">
      <c t="s" s="4" r="A135">
        <v>674</v>
      </c>
      <c t="s" s="4" r="B135">
        <v>84</v>
      </c>
      <c t="s" s="4" r="D135">
        <v>84</v>
      </c>
    </row>
    <row spans="1:4" r="136">
      <c t="s" s="4" r="A136">
        <v>675</v>
      </c>
      <c t="s" s="4" r="B136">
        <v>84</v>
      </c>
      <c t="s" s="4" r="D136">
        <v>84</v>
      </c>
    </row>
    <row spans="1:4" r="137">
      <c t="s" s="4" r="A137">
        <v>676</v>
      </c>
      <c t="s" s="4" r="B137">
        <v>84</v>
      </c>
      <c t="s" s="4" r="D137">
        <v>84</v>
      </c>
    </row>
    <row spans="1:4" r="138">
      <c t="s" s="4" r="A138">
        <v>425</v>
      </c>
    </row>
    <row spans="1:4" r="139">
      <c t="s" s="3" r="A139">
        <v>368</v>
      </c>
    </row>
    <row spans="1:4" r="140">
      <c t="s" s="4" r="A140">
        <v>672</v>
      </c>
      <c t="s" s="4" r="B140">
        <v>84</v>
      </c>
      <c t="s" s="4" r="D140">
        <v>84</v>
      </c>
    </row>
    <row spans="1:4" r="141">
      <c t="s" s="4" r="A141">
        <v>673</v>
      </c>
      <c t="s" s="4" r="B141">
        <v>84</v>
      </c>
      <c t="s" s="4" r="D141">
        <v>84</v>
      </c>
    </row>
    <row spans="1:4" r="142">
      <c t="s" s="4" r="A142">
        <v>674</v>
      </c>
      <c t="s" s="4" r="B142">
        <v>84</v>
      </c>
      <c t="s" s="4" r="D142">
        <v>84</v>
      </c>
    </row>
    <row spans="1:4" r="143">
      <c t="s" s="4" r="A143">
        <v>675</v>
      </c>
      <c t="s" s="4" r="B143">
        <v>84</v>
      </c>
      <c t="s" s="4" r="D143">
        <v>84</v>
      </c>
    </row>
    <row spans="1:4" r="144">
      <c t="s" s="4" r="A144">
        <v>676</v>
      </c>
      <c t="s" s="4" r="B144">
        <v>84</v>
      </c>
      <c t="s" s="4" r="D144">
        <v>84</v>
      </c>
    </row>
    <row spans="1:4" r="145">
      <c t="s" s="4" r="A145">
        <v>428</v>
      </c>
    </row>
    <row spans="1:4" r="146">
      <c t="s" s="3" r="A146">
        <v>368</v>
      </c>
    </row>
    <row spans="1:4" r="147">
      <c t="s" s="4" r="A147">
        <v>672</v>
      </c>
      <c t="s" s="4" r="B147">
        <v>84</v>
      </c>
      <c t="s" s="4" r="D147">
        <v>84</v>
      </c>
    </row>
    <row spans="1:4" r="148">
      <c t="s" s="4" r="A148">
        <v>673</v>
      </c>
      <c t="s" s="4" r="B148">
        <v>84</v>
      </c>
      <c t="s" s="4" r="D148">
        <v>84</v>
      </c>
    </row>
    <row spans="1:4" r="149">
      <c t="s" s="4" r="A149">
        <v>674</v>
      </c>
      <c t="s" s="4" r="B149">
        <v>84</v>
      </c>
      <c t="s" s="4" r="D149">
        <v>84</v>
      </c>
    </row>
    <row spans="1:4" r="150">
      <c t="s" s="4" r="A150">
        <v>675</v>
      </c>
      <c t="s" s="4" r="B150">
        <v>84</v>
      </c>
      <c t="s" s="4" r="D150">
        <v>84</v>
      </c>
    </row>
    <row spans="1:4" r="151">
      <c t="s" s="4" r="A151">
        <v>676</v>
      </c>
      <c t="s" s="4" r="B151">
        <v>84</v>
      </c>
      <c t="s" s="4" r="D151">
        <v>84</v>
      </c>
    </row>
    <row spans="1:4" r="152">
      <c t="s" s="4" r="A152">
        <v>430</v>
      </c>
    </row>
    <row spans="1:4" r="153">
      <c t="s" s="3" r="A153">
        <v>368</v>
      </c>
    </row>
    <row spans="1:4" r="154">
      <c t="s" s="4" r="A154">
        <v>672</v>
      </c>
      <c t="s" s="4" r="B154">
        <v>84</v>
      </c>
      <c t="s" s="4" r="D154">
        <v>84</v>
      </c>
    </row>
    <row spans="1:4" r="155">
      <c t="s" s="4" r="A155">
        <v>673</v>
      </c>
      <c t="s" s="4" r="B155">
        <v>84</v>
      </c>
      <c t="s" s="4" r="D155">
        <v>84</v>
      </c>
    </row>
    <row spans="1:4" r="156">
      <c t="s" s="4" r="A156">
        <v>674</v>
      </c>
      <c t="s" s="4" r="B156">
        <v>84</v>
      </c>
      <c t="s" s="4" r="D156">
        <v>84</v>
      </c>
    </row>
    <row spans="1:4" r="157">
      <c t="s" s="4" r="A157">
        <v>675</v>
      </c>
      <c t="s" s="4" r="B157">
        <v>84</v>
      </c>
      <c t="s" s="4" r="D157">
        <v>84</v>
      </c>
    </row>
    <row spans="1:4" r="158">
      <c t="s" s="4" r="A158">
        <v>676</v>
      </c>
      <c t="s" s="4" r="B158">
        <v>84</v>
      </c>
      <c t="s" s="4" r="D158">
        <v>84</v>
      </c>
    </row>
    <row spans="1:4" r="159">
      <c t="s" s="4" r="A159">
        <v>431</v>
      </c>
    </row>
    <row spans="1:4" r="160">
      <c t="s" s="3" r="A160">
        <v>368</v>
      </c>
    </row>
    <row spans="1:4" r="161">
      <c t="s" s="4" r="A161">
        <v>672</v>
      </c>
      <c t="n" s="7" r="B161">
        <v>2693</v>
      </c>
      <c t="n" s="7" r="D161">
        <v>3179</v>
      </c>
    </row>
    <row spans="1:4" r="162">
      <c t="s" s="4" r="A162">
        <v>673</v>
      </c>
      <c t="n" s="7" r="B162">
        <v>6824</v>
      </c>
      <c t="n" s="7" r="D162">
        <v>7408</v>
      </c>
    </row>
    <row spans="1:4" r="163">
      <c t="s" s="4" r="A163">
        <v>674</v>
      </c>
      <c t="s" s="4" r="B163">
        <v>84</v>
      </c>
      <c t="s" s="4" r="D163">
        <v>84</v>
      </c>
    </row>
    <row spans="1:4" r="164">
      <c t="s" s="4" r="A164">
        <v>675</v>
      </c>
      <c t="n" s="7" r="B164">
        <v>2896</v>
      </c>
      <c t="n" s="7" r="D164">
        <v>3561</v>
      </c>
    </row>
    <row spans="1:4" r="165">
      <c t="s" s="4" r="A165">
        <v>676</v>
      </c>
      <c t="n" s="6" r="B165">
        <v>128</v>
      </c>
      <c t="n" s="6" r="D165">
        <v>446</v>
      </c>
    </row>
    <row spans="1:4" r="166">
      <c t="s" s="4" r="A166">
        <v>434</v>
      </c>
    </row>
    <row spans="1:4" r="167">
      <c t="s" s="3" r="A167">
        <v>368</v>
      </c>
    </row>
    <row spans="1:4" r="168">
      <c t="s" s="4" r="A168">
        <v>672</v>
      </c>
      <c t="n" s="6" r="B168">
        <v>139</v>
      </c>
      <c t="n" s="6" r="D168">
        <v>142</v>
      </c>
    </row>
    <row spans="1:4" r="169">
      <c t="s" s="4" r="A169">
        <v>673</v>
      </c>
      <c t="n" s="7" r="B169">
        <v>139</v>
      </c>
      <c t="n" s="7" r="D169">
        <v>142</v>
      </c>
    </row>
    <row spans="1:4" r="170">
      <c t="s" s="4" r="A170">
        <v>674</v>
      </c>
      <c t="s" s="4" r="B170">
        <v>84</v>
      </c>
      <c t="s" s="4" r="D170">
        <v>84</v>
      </c>
    </row>
    <row spans="1:4" r="171">
      <c t="s" s="4" r="A171">
        <v>675</v>
      </c>
      <c t="n" s="7" r="B171">
        <v>141</v>
      </c>
      <c t="n" s="7" r="D171">
        <v>144</v>
      </c>
    </row>
    <row spans="1:4" r="172">
      <c t="s" s="4" r="A172">
        <v>676</v>
      </c>
      <c t="n" s="6" r="B172">
        <v>3</v>
      </c>
      <c t="n" s="6" r="D172">
        <v>10</v>
      </c>
    </row>
    <row spans="1:4" r="173">
      <c t="s" s="4" r="A173">
        <v>491</v>
      </c>
    </row>
    <row spans="1:4" r="174">
      <c t="s" s="3" r="A174">
        <v>368</v>
      </c>
    </row>
    <row spans="1:4" r="175">
      <c t="s" s="4" r="A175">
        <v>672</v>
      </c>
      <c t="n" s="6" r="B175">
        <v>622</v>
      </c>
      <c t="n" s="6" r="D175">
        <v>950</v>
      </c>
    </row>
    <row spans="1:4" r="176">
      <c t="s" s="4" r="A176">
        <v>673</v>
      </c>
      <c t="n" s="7" r="B176">
        <v>1332</v>
      </c>
      <c t="n" s="7" r="D176">
        <v>1688</v>
      </c>
    </row>
    <row spans="1:4" r="177">
      <c t="s" s="4" r="A177">
        <v>674</v>
      </c>
      <c t="s" s="4" r="B177">
        <v>84</v>
      </c>
      <c t="s" s="4" r="D177">
        <v>84</v>
      </c>
    </row>
    <row spans="1:4" r="178">
      <c t="s" s="4" r="A178">
        <v>675</v>
      </c>
      <c t="n" s="7" r="B178">
        <v>767</v>
      </c>
      <c t="n" s="7" r="D178">
        <v>1111</v>
      </c>
    </row>
    <row spans="1:4" r="179">
      <c t="s" s="4" r="A179">
        <v>676</v>
      </c>
      <c t="n" s="6" r="B179">
        <v>46</v>
      </c>
      <c t="n" s="6" r="D179">
        <v>135</v>
      </c>
    </row>
    <row spans="1:4" r="180">
      <c t="s" s="4" r="A180">
        <v>493</v>
      </c>
    </row>
    <row spans="1:4" r="181">
      <c t="s" s="3" r="A181">
        <v>368</v>
      </c>
    </row>
    <row spans="1:4" r="182">
      <c t="s" s="4" r="A182">
        <v>672</v>
      </c>
      <c t="n" s="6" r="B182">
        <v>39</v>
      </c>
      <c t="n" s="6" r="D182">
        <v>39</v>
      </c>
    </row>
    <row spans="1:4" r="183">
      <c t="s" s="4" r="A183">
        <v>673</v>
      </c>
      <c t="n" s="7" r="B183">
        <v>50</v>
      </c>
      <c t="n" s="7" r="D183">
        <v>53</v>
      </c>
    </row>
    <row spans="1:4" r="184">
      <c t="s" s="4" r="A184">
        <v>674</v>
      </c>
      <c t="s" s="4" r="B184">
        <v>84</v>
      </c>
      <c t="s" s="4" r="D184">
        <v>84</v>
      </c>
    </row>
    <row spans="1:4" r="185">
      <c t="s" s="4" r="A185">
        <v>675</v>
      </c>
      <c t="n" s="7" r="B185">
        <v>39</v>
      </c>
      <c t="n" s="7" r="D185">
        <v>38</v>
      </c>
    </row>
    <row spans="1:4" r="186">
      <c t="s" s="4" r="A186">
        <v>676</v>
      </c>
      <c t="n" s="6" r="B186">
        <v>1</v>
      </c>
      <c t="n" s="6" r="D186">
        <v>4</v>
      </c>
    </row>
    <row spans="1:4" r="187">
      <c t="s" s="4" r="A187">
        <v>442</v>
      </c>
    </row>
    <row spans="1:4" r="188">
      <c t="s" s="3" r="A188">
        <v>368</v>
      </c>
    </row>
    <row spans="1:4" r="189">
      <c t="s" s="4" r="A189">
        <v>672</v>
      </c>
      <c t="n" s="6" r="B189">
        <v>242</v>
      </c>
      <c t="n" s="6" r="D189">
        <v>252</v>
      </c>
    </row>
    <row spans="1:4" r="190">
      <c t="s" s="4" r="A190">
        <v>673</v>
      </c>
      <c t="n" s="7" r="B190">
        <v>336</v>
      </c>
      <c t="n" s="7" r="D190">
        <v>348</v>
      </c>
    </row>
    <row spans="1:4" r="191">
      <c t="s" s="4" r="A191">
        <v>674</v>
      </c>
      <c t="s" s="4" r="B191">
        <v>84</v>
      </c>
      <c t="s" s="4" r="D191">
        <v>84</v>
      </c>
    </row>
    <row spans="1:4" r="192">
      <c t="s" s="4" r="A192">
        <v>675</v>
      </c>
      <c t="n" s="7" r="B192">
        <v>247</v>
      </c>
      <c t="n" s="7" r="D192">
        <v>260</v>
      </c>
    </row>
    <row spans="1:4" r="193">
      <c t="s" s="4" r="A193">
        <v>676</v>
      </c>
      <c t="n" s="6" r="B193">
        <v>12</v>
      </c>
      <c t="n" s="6" r="D193">
        <v>27</v>
      </c>
    </row>
    <row spans="1:4" r="194">
      <c t="s" s="4" r="A194">
        <v>445</v>
      </c>
    </row>
    <row spans="1:4" r="195">
      <c t="s" s="3" r="A195">
        <v>368</v>
      </c>
    </row>
    <row spans="1:4" r="196">
      <c t="s" s="4" r="A196">
        <v>672</v>
      </c>
      <c t="n" s="6" r="B196">
        <v>846</v>
      </c>
      <c t="n" s="6" r="D196">
        <v>914</v>
      </c>
    </row>
    <row spans="1:4" r="197">
      <c t="s" s="4" r="A197">
        <v>673</v>
      </c>
      <c t="n" s="7" r="B197">
        <v>2648</v>
      </c>
      <c t="n" s="7" r="D197">
        <v>2722</v>
      </c>
    </row>
    <row spans="1:4" r="198">
      <c t="s" s="4" r="A198">
        <v>674</v>
      </c>
      <c t="s" s="4" r="B198">
        <v>84</v>
      </c>
      <c t="s" s="4" r="D198">
        <v>84</v>
      </c>
    </row>
    <row spans="1:4" r="199">
      <c t="s" s="4" r="A199">
        <v>675</v>
      </c>
      <c t="n" s="7" r="B199">
        <v>880</v>
      </c>
      <c t="n" s="7" r="D199">
        <v>1045</v>
      </c>
    </row>
    <row spans="1:4" r="200">
      <c t="s" s="4" r="A200">
        <v>676</v>
      </c>
      <c t="n" s="6" r="B200">
        <v>36</v>
      </c>
      <c t="n" s="6" r="D200">
        <v>146</v>
      </c>
    </row>
    <row spans="1:4" r="201">
      <c t="s" s="4" r="A201">
        <v>448</v>
      </c>
    </row>
    <row spans="1:4" r="202">
      <c t="s" s="3" r="A202">
        <v>368</v>
      </c>
    </row>
    <row spans="1:4" r="203">
      <c t="s" s="4" r="A203">
        <v>672</v>
      </c>
      <c t="n" s="6" r="B203">
        <v>270</v>
      </c>
      <c t="n" s="6" r="D203">
        <v>280</v>
      </c>
    </row>
    <row spans="1:4" r="204">
      <c t="s" s="4" r="A204">
        <v>673</v>
      </c>
      <c t="n" s="7" r="B204">
        <v>812</v>
      </c>
      <c t="n" s="7" r="D204">
        <v>822</v>
      </c>
    </row>
    <row spans="1:4" r="205">
      <c t="s" s="4" r="A205">
        <v>674</v>
      </c>
      <c t="s" s="4" r="B205">
        <v>84</v>
      </c>
      <c t="s" s="4" r="D205">
        <v>84</v>
      </c>
    </row>
    <row spans="1:4" r="206">
      <c t="s" s="4" r="A206">
        <v>675</v>
      </c>
      <c t="n" s="7" r="B206">
        <v>275</v>
      </c>
      <c t="n" s="7" r="D206">
        <v>301</v>
      </c>
    </row>
    <row spans="1:4" r="207">
      <c t="s" s="4" r="A207">
        <v>676</v>
      </c>
      <c t="n" s="7" r="B207">
        <v>5</v>
      </c>
      <c t="n" s="7" r="D207">
        <v>18</v>
      </c>
    </row>
    <row spans="1:4" r="208">
      <c t="s" s="4" r="A208">
        <v>451</v>
      </c>
    </row>
    <row spans="1:4" r="209">
      <c t="s" s="3" r="A209">
        <v>368</v>
      </c>
    </row>
    <row spans="1:4" r="210">
      <c t="s" s="4" r="A210">
        <v>672</v>
      </c>
      <c t="s" s="4" r="B210">
        <v>84</v>
      </c>
      <c t="s" s="4" r="D210">
        <v>84</v>
      </c>
    </row>
    <row spans="1:4" r="211">
      <c t="s" s="4" r="A211">
        <v>673</v>
      </c>
      <c t="s" s="4" r="B211">
        <v>84</v>
      </c>
      <c t="s" s="4" r="D211">
        <v>84</v>
      </c>
    </row>
    <row spans="1:4" r="212">
      <c t="s" s="4" r="A212">
        <v>674</v>
      </c>
      <c t="s" s="4" r="B212">
        <v>84</v>
      </c>
      <c t="s" s="4" r="D212">
        <v>84</v>
      </c>
    </row>
    <row spans="1:4" r="213">
      <c t="s" s="4" r="A213">
        <v>675</v>
      </c>
      <c t="s" s="4" r="B213">
        <v>84</v>
      </c>
      <c t="s" s="4" r="D213">
        <v>84</v>
      </c>
    </row>
    <row spans="1:4" r="214">
      <c t="s" s="4" r="A214">
        <v>676</v>
      </c>
      <c t="s" s="4" r="B214">
        <v>84</v>
      </c>
      <c t="s" s="4" r="D214">
        <v>84</v>
      </c>
    </row>
    <row spans="1:4" r="215">
      <c t="s" s="4" r="A215">
        <v>452</v>
      </c>
    </row>
    <row spans="1:4" r="216">
      <c t="s" s="3" r="A216">
        <v>368</v>
      </c>
    </row>
    <row spans="1:4" r="217">
      <c t="s" s="4" r="A217">
        <v>672</v>
      </c>
      <c t="n" s="7" r="B217">
        <v>396</v>
      </c>
      <c t="n" s="7" r="D217">
        <v>460</v>
      </c>
    </row>
    <row spans="1:4" r="218">
      <c t="s" s="4" r="A218">
        <v>673</v>
      </c>
      <c t="n" s="7" r="B218">
        <v>1034</v>
      </c>
      <c t="n" s="7" r="D218">
        <v>1150</v>
      </c>
    </row>
    <row spans="1:4" r="219">
      <c t="s" s="4" r="A219">
        <v>674</v>
      </c>
      <c t="s" s="4" r="B219">
        <v>84</v>
      </c>
      <c t="s" s="4" r="D219">
        <v>84</v>
      </c>
    </row>
    <row spans="1:4" r="220">
      <c t="s" s="4" r="A220">
        <v>675</v>
      </c>
      <c t="n" s="7" r="B220">
        <v>408</v>
      </c>
      <c t="n" s="7" r="D220">
        <v>515</v>
      </c>
    </row>
    <row spans="1:4" r="221">
      <c t="s" s="4" r="A221">
        <v>676</v>
      </c>
      <c t="n" s="6" r="B221">
        <v>18</v>
      </c>
      <c t="n" s="6" r="D221">
        <v>79</v>
      </c>
    </row>
    <row spans="1:4" r="222">
      <c t="s" s="4" r="A222">
        <v>455</v>
      </c>
    </row>
    <row spans="1:4" r="223">
      <c t="s" s="3" r="A223">
        <v>368</v>
      </c>
    </row>
    <row spans="1:4" r="224">
      <c t="s" s="4" r="A224">
        <v>672</v>
      </c>
      <c t="n" s="6" r="B224">
        <v>139</v>
      </c>
      <c t="n" s="6" r="D224">
        <v>142</v>
      </c>
    </row>
    <row spans="1:4" r="225">
      <c t="s" s="4" r="A225">
        <v>673</v>
      </c>
      <c t="n" s="7" r="B225">
        <v>462</v>
      </c>
      <c t="n" s="7" r="D225">
        <v>471</v>
      </c>
    </row>
    <row spans="1:4" r="226">
      <c t="s" s="4" r="A226">
        <v>674</v>
      </c>
      <c t="s" s="4" r="B226">
        <v>84</v>
      </c>
      <c t="s" s="4" r="D226">
        <v>84</v>
      </c>
    </row>
    <row spans="1:4" r="227">
      <c t="s" s="4" r="A227">
        <v>675</v>
      </c>
      <c t="n" s="7" r="B227">
        <v>139</v>
      </c>
      <c t="n" s="7" r="D227">
        <v>147</v>
      </c>
    </row>
    <row spans="1:4" r="228">
      <c t="s" s="4" r="A228">
        <v>676</v>
      </c>
      <c t="n" s="7" r="B228">
        <v>7</v>
      </c>
      <c t="n" s="7" r="D228">
        <v>26</v>
      </c>
    </row>
    <row spans="1:4" r="229">
      <c t="s" s="4" r="A229">
        <v>458</v>
      </c>
    </row>
    <row spans="1:4" r="230">
      <c t="s" s="3" r="A230">
        <v>368</v>
      </c>
    </row>
    <row spans="1:4" r="231">
      <c t="s" s="4" r="A231">
        <v>672</v>
      </c>
      <c t="s" s="4" r="B231">
        <v>84</v>
      </c>
      <c t="s" s="4" r="D231">
        <v>84</v>
      </c>
    </row>
    <row spans="1:4" r="232">
      <c t="s" s="4" r="A232">
        <v>673</v>
      </c>
      <c t="n" s="7" r="B232">
        <v>11</v>
      </c>
      <c t="n" s="7" r="D232">
        <v>12</v>
      </c>
    </row>
    <row spans="1:4" r="233">
      <c t="s" s="4" r="A233">
        <v>674</v>
      </c>
      <c t="s" s="4" r="B233">
        <v>84</v>
      </c>
      <c t="s" s="4" r="D233">
        <v>84</v>
      </c>
    </row>
    <row spans="1:4" r="234">
      <c t="s" s="4" r="A234">
        <v>675</v>
      </c>
      <c t="s" s="4" r="B234">
        <v>84</v>
      </c>
      <c t="s" s="4" r="D234">
        <v>84</v>
      </c>
    </row>
    <row spans="1:4" r="235">
      <c t="s" s="4" r="A235">
        <v>676</v>
      </c>
      <c t="s" s="4" r="B235">
        <v>84</v>
      </c>
      <c t="n" s="7" r="D235">
        <v>1</v>
      </c>
    </row>
    <row spans="1:4" r="236">
      <c t="n" r="A236"/>
    </row>
    <row spans="1:4" r="237">
      <c t="s" s="4" r="A237">
        <v>117</v>
      </c>
      <c t="s" s="4" r="B237">
        <v>677</v>
      </c>
    </row>
  </sheetData>
  <mergeCells count="5">
    <mergeCell ref="A1:A2"/>
    <mergeCell ref="B1:C1"/>
    <mergeCell ref="B2:C2"/>
    <mergeCell ref="A236:D236"/>
    <mergeCell ref="B237:D2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80"/>
    <col customWidth="1" max="3" min="3" width="4"/>
    <col customWidth="1" max="4" min="4" width="21"/>
    <col customWidth="1" max="5" min="5" width="21"/>
  </cols>
  <sheetData>
    <row spans="1:5" r="1">
      <c t="s" s="1" r="A1">
        <v>678</v>
      </c>
      <c t="s" s="2" r="B1">
        <v>1</v>
      </c>
    </row>
    <row spans="1:5" r="2">
      <c t="s" s="2" r="B2">
        <v>679</v>
      </c>
      <c t="s" s="2" r="D2">
        <v>363</v>
      </c>
      <c t="s" s="2" r="E2">
        <v>680</v>
      </c>
    </row>
    <row spans="1:5" r="3">
      <c t="s" s="3" r="A3">
        <v>368</v>
      </c>
    </row>
    <row spans="1:5" r="4">
      <c t="s" s="4" r="A4">
        <v>681</v>
      </c>
      <c t="n" s="7" r="B4">
        <v>250000</v>
      </c>
    </row>
    <row spans="1:5" r="5">
      <c t="s" s="4" r="A5">
        <v>682</v>
      </c>
      <c t="n" s="7" r="E5">
        <v>16700000</v>
      </c>
    </row>
    <row spans="1:5" r="6">
      <c t="s" s="4" r="A6">
        <v>683</v>
      </c>
      <c t="n" s="6" r="E6">
        <v>12200000</v>
      </c>
    </row>
    <row spans="1:5" r="7">
      <c t="s" s="4" r="A7">
        <v>684</v>
      </c>
      <c t="n" s="7" r="E7">
        <v>0</v>
      </c>
    </row>
    <row spans="1:5" r="8">
      <c t="s" s="4" r="A8">
        <v>370</v>
      </c>
    </row>
    <row spans="1:5" r="9">
      <c t="s" s="3" r="A9">
        <v>368</v>
      </c>
    </row>
    <row spans="1:5" r="10">
      <c t="s" s="4" r="A10">
        <v>681</v>
      </c>
      <c t="n" s="6" r="B10">
        <v>4186000</v>
      </c>
      <c t="n" s="7" r="D10">
        <v>3566000</v>
      </c>
    </row>
    <row spans="1:5" r="11">
      <c t="s" s="4" r="A11">
        <v>681</v>
      </c>
      <c t="n" s="6" r="B11">
        <v>2100000</v>
      </c>
    </row>
    <row spans="1:5" r="12">
      <c t="s" s="4" r="A12">
        <v>685</v>
      </c>
      <c t="n" s="7" r="B12">
        <v>600000</v>
      </c>
    </row>
    <row spans="1:5" r="13">
      <c t="s" s="4" r="A13">
        <v>686</v>
      </c>
      <c t="n" s="6" r="B13">
        <v>8</v>
      </c>
    </row>
    <row spans="1:5" r="14">
      <c t="s" s="4" r="A14">
        <v>687</v>
      </c>
      <c t="n" s="7" r="B14">
        <v>575000</v>
      </c>
    </row>
    <row spans="1:5" r="15">
      <c t="s" s="4" r="A15">
        <v>688</v>
      </c>
      <c t="n" s="6" r="B15">
        <v>758000</v>
      </c>
    </row>
    <row spans="1:5" r="16">
      <c t="s" s="4" r="A16">
        <v>689</v>
      </c>
      <c t="n" s="6" r="B16">
        <v>575000</v>
      </c>
    </row>
    <row spans="1:5" r="17">
      <c t="s" s="4" r="A17">
        <v>690</v>
      </c>
      <c t="n" s="6" r="B17">
        <v>119000</v>
      </c>
      <c t="s" s="4" r="D17">
        <v>84</v>
      </c>
    </row>
    <row spans="1:5" r="18">
      <c t="s" s="4" r="A18">
        <v>431</v>
      </c>
    </row>
    <row spans="1:5" r="19">
      <c t="s" s="3" r="A19">
        <v>368</v>
      </c>
    </row>
    <row spans="1:5" r="20">
      <c t="s" s="4" r="A20">
        <v>681</v>
      </c>
      <c t="n" s="7" r="B20">
        <v>2693000</v>
      </c>
      <c t="n" s="7" r="D20">
        <v>3179000</v>
      </c>
    </row>
    <row spans="1:5" r="21">
      <c t="s" s="4" r="A21">
        <v>690</v>
      </c>
      <c t="s" s="4" r="B21">
        <v>84</v>
      </c>
      <c t="s" s="4" r="D21">
        <v>84</v>
      </c>
    </row>
    <row spans="1:5" r="22">
      <c t="s" s="4" r="A22">
        <v>471</v>
      </c>
    </row>
    <row spans="1:5" r="23">
      <c t="s" s="3" r="A23">
        <v>368</v>
      </c>
    </row>
    <row spans="1:5" r="24">
      <c t="s" s="4" r="A24">
        <v>681</v>
      </c>
      <c t="n" s="7" r="B24">
        <v>1245000</v>
      </c>
      <c t="s" s="4" r="C24">
        <v>117</v>
      </c>
      <c t="n" s="7" r="D24">
        <v>950000</v>
      </c>
    </row>
    <row spans="1:5" r="25">
      <c t="s" s="4" r="A25">
        <v>691</v>
      </c>
      <c t="n" s="6" r="B25">
        <v>1</v>
      </c>
    </row>
    <row spans="1:5" r="26">
      <c t="s" s="4" r="A26">
        <v>689</v>
      </c>
      <c t="n" s="7" r="B26">
        <v>600000</v>
      </c>
    </row>
    <row spans="1:5" r="27">
      <c t="s" s="4" r="A27">
        <v>690</v>
      </c>
      <c t="n" s="6" r="B27">
        <v>119000</v>
      </c>
      <c t="s" s="4" r="C27">
        <v>117</v>
      </c>
      <c t="s" s="4" r="D27">
        <v>84</v>
      </c>
    </row>
    <row spans="1:5" r="28">
      <c t="s" s="4" r="A28">
        <v>692</v>
      </c>
    </row>
    <row spans="1:5" r="29">
      <c t="s" s="3" r="A29">
        <v>368</v>
      </c>
    </row>
    <row spans="1:5" r="30">
      <c t="s" s="4" r="A30">
        <v>681</v>
      </c>
      <c t="n" s="7" r="B30">
        <v>622000</v>
      </c>
      <c t="n" s="7" r="D30">
        <v>950000</v>
      </c>
    </row>
    <row spans="1:5" r="31">
      <c t="s" s="4" r="A31">
        <v>690</v>
      </c>
      <c t="s" s="4" r="B31">
        <v>84</v>
      </c>
      <c t="s" s="4" r="D31">
        <v>84</v>
      </c>
    </row>
    <row spans="1:5" r="32">
      <c t="n" r="A32"/>
    </row>
    <row spans="1:5" r="33">
      <c t="s" s="4" r="A33">
        <v>117</v>
      </c>
      <c t="s" s="4" r="B33">
        <v>677</v>
      </c>
    </row>
  </sheetData>
  <mergeCells count="5">
    <mergeCell ref="A1:A2"/>
    <mergeCell ref="B1:C1"/>
    <mergeCell ref="B2:C2"/>
    <mergeCell ref="A32:E32"/>
    <mergeCell ref="B33:E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25</v>
      </c>
    </row>
    <row spans="1:3" r="2">
      <c t="s" s="3" r="A2">
        <v>694</v>
      </c>
    </row>
    <row spans="1:3" r="3">
      <c t="s" s="4" r="A3">
        <v>48</v>
      </c>
      <c t="n" s="7" r="B3">
        <v>15344</v>
      </c>
      <c t="n" s="7" r="C3">
        <v>15412</v>
      </c>
    </row>
    <row spans="1:3" r="4">
      <c t="s" s="4" r="A4">
        <v>695</v>
      </c>
    </row>
    <row spans="1:3" r="5">
      <c t="s" s="3" r="A5">
        <v>694</v>
      </c>
    </row>
    <row spans="1:3" r="6">
      <c t="s" s="4" r="A6">
        <v>48</v>
      </c>
      <c t="n" s="6" r="B6">
        <v>9344</v>
      </c>
      <c t="n" s="6" r="C6">
        <v>9412</v>
      </c>
    </row>
    <row spans="1:3" r="7">
      <c t="s" s="4" r="A7">
        <v>696</v>
      </c>
    </row>
    <row spans="1:3" r="8">
      <c t="s" s="3" r="A8">
        <v>694</v>
      </c>
    </row>
    <row spans="1:3" r="9">
      <c t="s" s="4" r="A9">
        <v>48</v>
      </c>
      <c t="n" s="7" r="B9">
        <v>6000</v>
      </c>
      <c t="n" s="7" r="C9">
        <v>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25</v>
      </c>
    </row>
    <row spans="1:3" r="2">
      <c t="s" s="3" r="A2">
        <v>202</v>
      </c>
    </row>
    <row spans="1:3" r="3">
      <c t="n" s="6" r="A3">
        <v>2016</v>
      </c>
      <c t="n" s="7" r="B3">
        <v>14344</v>
      </c>
    </row>
    <row spans="1:3" r="4">
      <c t="n" s="6" r="A4">
        <v>2017</v>
      </c>
      <c t="s" s="4" r="B4">
        <v>84</v>
      </c>
    </row>
    <row spans="1:3" r="5">
      <c t="n" s="6" r="A5">
        <v>2018</v>
      </c>
      <c t="n" s="7" r="B5">
        <v>1000</v>
      </c>
    </row>
    <row spans="1:3" r="6">
      <c t="s" s="4" r="A6">
        <v>698</v>
      </c>
      <c t="n" s="7" r="B6">
        <v>15344</v>
      </c>
      <c t="n" s="7" r="C6">
        <v>154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99</v>
      </c>
      <c t="s" s="2" r="B1">
        <v>2</v>
      </c>
      <c t="s" s="2" r="C1">
        <v>25</v>
      </c>
    </row>
    <row spans="1:3" r="2">
      <c t="s" s="4" r="A2">
        <v>695</v>
      </c>
    </row>
    <row spans="1:3" r="3">
      <c t="s" s="3" r="A3">
        <v>694</v>
      </c>
    </row>
    <row spans="1:3" r="4">
      <c t="s" s="4" r="A4">
        <v>700</v>
      </c>
      <c t="s" s="4" r="B4">
        <v>701</v>
      </c>
    </row>
    <row spans="1:3" r="5">
      <c t="s" s="4" r="A5">
        <v>696</v>
      </c>
    </row>
    <row spans="1:3" r="6">
      <c t="s" s="3" r="A6">
        <v>694</v>
      </c>
    </row>
    <row spans="1:3" r="7">
      <c t="s" s="4" r="A7">
        <v>702</v>
      </c>
      <c t="s" s="4" r="B7">
        <v>703</v>
      </c>
      <c t="s" s="4" r="C7">
        <v>703</v>
      </c>
    </row>
    <row spans="1:3" r="8">
      <c t="s" s="4" r="A8">
        <v>704</v>
      </c>
      <c t="n" s="11" r="B8">
        <v>150.7</v>
      </c>
      <c t="n" s="11" r="C8">
        <v>15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3</v>
      </c>
    </row>
    <row spans="1:3" r="3">
      <c t="s" s="3" r="A3">
        <v>124</v>
      </c>
    </row>
    <row spans="1:3" r="4">
      <c t="s" s="4" r="A4">
        <v>111</v>
      </c>
      <c t="n" s="7" r="B4">
        <v>2700</v>
      </c>
      <c t="n" s="7" r="C4">
        <v>3113</v>
      </c>
    </row>
    <row spans="1:3" r="5">
      <c t="s" s="3" r="A5">
        <v>125</v>
      </c>
    </row>
    <row spans="1:3" r="6">
      <c t="s" s="4" r="A6">
        <v>126</v>
      </c>
      <c t="n" s="7" r="B6">
        <v>1472</v>
      </c>
      <c t="n" s="7" r="C6">
        <v>925</v>
      </c>
    </row>
    <row spans="1:3" r="7">
      <c t="s" s="4" r="A7">
        <v>127</v>
      </c>
      <c t="s" s="4" r="B7">
        <v>84</v>
      </c>
      <c t="s" s="4" r="C7">
        <v>84</v>
      </c>
    </row>
    <row spans="1:3" r="8">
      <c t="s" s="4" r="A8">
        <v>128</v>
      </c>
      <c t="n" s="7" r="B8">
        <v>1472</v>
      </c>
      <c t="n" s="7" r="C8">
        <v>925</v>
      </c>
    </row>
    <row spans="1:3" r="9">
      <c t="s" s="4" r="A9">
        <v>110</v>
      </c>
      <c t="n" s="6" r="B9">
        <v>-574</v>
      </c>
      <c t="n" s="6" r="C9">
        <v>-361</v>
      </c>
    </row>
    <row spans="1:3" r="10">
      <c t="s" s="4" r="A10">
        <v>129</v>
      </c>
      <c t="n" s="6" r="B10">
        <v>898</v>
      </c>
      <c t="n" s="6" r="C10">
        <v>564</v>
      </c>
    </row>
    <row spans="1:3" r="11">
      <c t="s" s="4" r="A11">
        <v>130</v>
      </c>
      <c t="n" s="7" r="B11">
        <v>3598</v>
      </c>
      <c t="n" s="7" r="C11">
        <v>36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05</v>
      </c>
      <c t="s" s="2" r="B1">
        <v>706</v>
      </c>
    </row>
    <row spans="1:4" r="2">
      <c t="s" s="2" r="B2">
        <v>707</v>
      </c>
      <c t="s" s="2" r="C2">
        <v>2</v>
      </c>
      <c t="s" s="2" r="D2">
        <v>25</v>
      </c>
    </row>
    <row spans="1:4" r="3">
      <c t="s" s="3" r="A3">
        <v>694</v>
      </c>
    </row>
    <row spans="1:4" r="4">
      <c t="s" s="4" r="A4">
        <v>49</v>
      </c>
      <c t="n" s="7" r="B4">
        <v>6200</v>
      </c>
      <c t="n" s="7" r="C4">
        <v>12577</v>
      </c>
      <c t="n" s="7" r="D4">
        <v>12527</v>
      </c>
    </row>
    <row spans="1:4" r="5">
      <c t="s" s="4" r="A5">
        <v>708</v>
      </c>
      <c t="s" s="4" r="B5">
        <v>419</v>
      </c>
    </row>
    <row spans="1:4" r="6">
      <c t="s" s="4" r="A6">
        <v>709</v>
      </c>
      <c t="s" s="4" r="B6">
        <v>710</v>
      </c>
    </row>
    <row spans="1:4" r="7">
      <c t="s" s="4" r="A7">
        <v>711</v>
      </c>
    </row>
    <row spans="1:4" r="8">
      <c t="s" s="3" r="A8">
        <v>694</v>
      </c>
    </row>
    <row spans="1:4" r="9">
      <c t="s" s="4" r="A9">
        <v>49</v>
      </c>
      <c t="n" s="7" r="B9">
        <v>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spans="1:5" r="1">
      <c t="s" s="1" r="A1">
        <v>712</v>
      </c>
      <c t="s" s="2" r="B1">
        <v>706</v>
      </c>
    </row>
    <row spans="1:5" r="2">
      <c t="s" s="2" r="B2">
        <v>713</v>
      </c>
      <c t="s" s="2" r="C2">
        <v>2</v>
      </c>
      <c t="s" s="2" r="D2">
        <v>25</v>
      </c>
      <c t="s" s="2" r="E2">
        <v>707</v>
      </c>
    </row>
    <row spans="1:5" r="3">
      <c t="s" s="3" r="A3">
        <v>714</v>
      </c>
    </row>
    <row spans="1:5" r="4">
      <c t="s" s="4" r="A4">
        <v>49</v>
      </c>
      <c t="n" s="7" r="C4">
        <v>12577</v>
      </c>
      <c t="n" s="7" r="D4">
        <v>12527</v>
      </c>
      <c t="n" s="7" r="E4">
        <v>6200</v>
      </c>
    </row>
    <row spans="1:5" r="5">
      <c t="s" s="4" r="A5">
        <v>715</v>
      </c>
    </row>
    <row spans="1:5" r="6">
      <c t="s" s="3" r="A6">
        <v>714</v>
      </c>
    </row>
    <row spans="1:5" r="7">
      <c t="s" s="4" r="A7">
        <v>49</v>
      </c>
      <c t="n" s="7" r="B7">
        <v>10300</v>
      </c>
      <c t="n" s="6" r="C7">
        <v>6300</v>
      </c>
    </row>
    <row spans="1:5" r="8">
      <c t="s" s="4" r="A8">
        <v>716</v>
      </c>
      <c t="n" s="7" r="B8">
        <v>10000</v>
      </c>
    </row>
    <row spans="1:5" r="9">
      <c t="s" s="4" r="A9">
        <v>717</v>
      </c>
      <c t="s" s="4" r="B9">
        <v>718</v>
      </c>
    </row>
    <row spans="1:5" r="10">
      <c t="s" s="4" r="A10">
        <v>719</v>
      </c>
      <c t="s" s="4" r="B10">
        <v>720</v>
      </c>
    </row>
    <row spans="1:5" r="11">
      <c t="s" s="4" r="A11">
        <v>721</v>
      </c>
      <c t="s" s="4" r="B11">
        <v>722</v>
      </c>
    </row>
    <row spans="1:5" r="12">
      <c t="s" s="4" r="A12">
        <v>723</v>
      </c>
      <c t="n" s="7" r="B12">
        <v>5800</v>
      </c>
    </row>
    <row spans="1:5" r="13">
      <c t="s" s="4" r="A13">
        <v>724</v>
      </c>
      <c t="s" s="4" r="B13">
        <v>725</v>
      </c>
    </row>
    <row spans="1:5" r="14">
      <c t="s" s="4" r="A14">
        <v>726</v>
      </c>
    </row>
    <row spans="1:5" r="15">
      <c t="s" s="3" r="A15">
        <v>714</v>
      </c>
    </row>
    <row spans="1:5" r="16">
      <c t="s" s="4" r="A16">
        <v>727</v>
      </c>
      <c t="n" s="7" r="C16">
        <v>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80"/>
    <col customWidth="1" max="3" min="3" width="16"/>
  </cols>
  <sheetData>
    <row spans="1:3" r="1">
      <c t="s" s="1" r="A1">
        <v>728</v>
      </c>
      <c t="s" s="2" r="B1">
        <v>1</v>
      </c>
      <c t="s" s="2" r="C1">
        <v>283</v>
      </c>
    </row>
    <row spans="1:3" r="2">
      <c t="s" s="2" r="B2">
        <v>2</v>
      </c>
      <c t="s" s="2" r="C2">
        <v>25</v>
      </c>
    </row>
    <row spans="1:3" r="3">
      <c t="s" s="3" r="A3">
        <v>714</v>
      </c>
    </row>
    <row spans="1:3" r="4">
      <c t="s" s="4" r="A4">
        <v>729</v>
      </c>
      <c t="n" s="7" r="C4">
        <v>12000000</v>
      </c>
    </row>
    <row spans="1:3" r="5">
      <c t="s" s="4" r="A5">
        <v>730</v>
      </c>
      <c t="s" s="4" r="C5">
        <v>731</v>
      </c>
    </row>
    <row spans="1:3" r="6">
      <c t="s" s="4" r="A6">
        <v>732</v>
      </c>
      <c t="s" s="4" r="C6">
        <v>494</v>
      </c>
    </row>
    <row spans="1:3" r="7">
      <c t="s" s="4" r="A7">
        <v>733</v>
      </c>
      <c t="n" s="7" r="B7">
        <v>180000</v>
      </c>
    </row>
    <row spans="1:3" r="8">
      <c t="s" s="4" r="A8">
        <v>734</v>
      </c>
      <c t="s" s="4" r="B8">
        <v>735</v>
      </c>
    </row>
    <row spans="1:3" r="9">
      <c t="s" s="4" r="A9">
        <v>736</v>
      </c>
      <c t="n" s="7" r="B9">
        <v>142000</v>
      </c>
      <c t="n" s="7" r="C9">
        <v>15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7</v>
      </c>
      <c t="s" s="2" r="B1">
        <v>2</v>
      </c>
      <c t="s" s="2" r="C1">
        <v>25</v>
      </c>
    </row>
    <row spans="1:3" r="2">
      <c t="s" s="3" r="A2">
        <v>738</v>
      </c>
    </row>
    <row spans="1:3" r="3">
      <c t="s" s="4" r="A3">
        <v>739</v>
      </c>
      <c t="n" s="7" r="B3">
        <v>174470</v>
      </c>
      <c t="n" s="7" r="C3">
        <v>172596</v>
      </c>
    </row>
    <row spans="1:3" r="4">
      <c t="s" s="4" r="A4">
        <v>138</v>
      </c>
    </row>
    <row spans="1:3" r="5">
      <c t="s" s="3" r="A5">
        <v>738</v>
      </c>
    </row>
    <row spans="1:3" r="6">
      <c t="s" s="4" r="A6">
        <v>739</v>
      </c>
      <c t="n" s="6" r="B6">
        <v>174470</v>
      </c>
      <c t="n" s="6" r="C6">
        <v>172596</v>
      </c>
    </row>
    <row spans="1:3" r="7">
      <c t="s" s="4" r="A7">
        <v>740</v>
      </c>
    </row>
    <row spans="1:3" r="8">
      <c t="s" s="3" r="A8">
        <v>738</v>
      </c>
    </row>
    <row spans="1:3" r="9">
      <c t="s" s="4" r="A9">
        <v>739</v>
      </c>
      <c t="n" s="6" r="B9">
        <v>4924</v>
      </c>
      <c t="n" s="6" r="C9">
        <v>4677</v>
      </c>
    </row>
    <row spans="1:3" r="10">
      <c t="s" s="4" r="A10">
        <v>741</v>
      </c>
    </row>
    <row spans="1:3" r="11">
      <c t="s" s="3" r="A11">
        <v>738</v>
      </c>
    </row>
    <row spans="1:3" r="12">
      <c t="s" s="4" r="A12">
        <v>739</v>
      </c>
      <c t="n" s="6" r="B12">
        <v>167320</v>
      </c>
      <c t="n" s="6" r="C12">
        <v>166253</v>
      </c>
    </row>
    <row spans="1:3" r="13">
      <c t="s" s="4" r="A13">
        <v>742</v>
      </c>
    </row>
    <row spans="1:3" r="14">
      <c t="s" s="3" r="A14">
        <v>738</v>
      </c>
    </row>
    <row spans="1:3" r="15">
      <c t="s" s="4" r="A15">
        <v>739</v>
      </c>
      <c t="n" s="6" r="B15">
        <v>2226</v>
      </c>
      <c t="n" s="6" r="C15">
        <v>1666</v>
      </c>
    </row>
    <row spans="1:3" r="16">
      <c t="s" s="4" r="A16">
        <v>743</v>
      </c>
    </row>
    <row spans="1:3" r="17">
      <c t="s" s="3" r="A17">
        <v>738</v>
      </c>
    </row>
    <row spans="1:3" r="18">
      <c t="s" s="4" r="A18">
        <v>739</v>
      </c>
      <c t="n" s="6" r="B18">
        <v>300</v>
      </c>
      <c t="n" s="6" r="C18">
        <v>294</v>
      </c>
    </row>
    <row spans="1:3" r="19">
      <c t="s" s="4" r="A19">
        <v>744</v>
      </c>
    </row>
    <row spans="1:3" r="20">
      <c t="s" s="3" r="A20">
        <v>738</v>
      </c>
    </row>
    <row spans="1:3" r="21">
      <c t="s" s="4" r="A21">
        <v>739</v>
      </c>
      <c t="n" s="6" r="B21">
        <v>105181</v>
      </c>
      <c t="n" s="6" r="C21">
        <v>105021</v>
      </c>
    </row>
    <row spans="1:3" r="22">
      <c t="s" s="4" r="A22">
        <v>745</v>
      </c>
    </row>
    <row spans="1:3" r="23">
      <c t="s" s="3" r="A23">
        <v>738</v>
      </c>
    </row>
    <row spans="1:3" r="24">
      <c t="s" s="4" r="A24">
        <v>739</v>
      </c>
      <c t="n" s="6" r="B24">
        <v>62365</v>
      </c>
      <c t="n" s="6" r="C24">
        <v>61464</v>
      </c>
    </row>
    <row spans="1:3" r="25">
      <c t="s" s="4" r="A25">
        <v>746</v>
      </c>
    </row>
    <row spans="1:3" r="26">
      <c t="s" s="3" r="A26">
        <v>738</v>
      </c>
    </row>
    <row spans="1:3" r="27">
      <c t="s" s="4" r="A27">
        <v>739</v>
      </c>
      <c t="n" s="6" r="B27">
        <v>1700</v>
      </c>
      <c t="n" s="6" r="C27">
        <v>1140</v>
      </c>
    </row>
    <row spans="1:3" r="28">
      <c t="s" s="4" r="A28">
        <v>747</v>
      </c>
    </row>
    <row spans="1:3" r="29">
      <c t="s" s="3" r="A29">
        <v>738</v>
      </c>
    </row>
    <row spans="1:3" r="30">
      <c t="s" s="4" r="A30">
        <v>739</v>
      </c>
      <c t="n" s="6" r="B30">
        <v>4924</v>
      </c>
      <c t="n" s="6" r="C30">
        <v>4677</v>
      </c>
    </row>
    <row spans="1:3" r="31">
      <c t="s" s="4" r="A31">
        <v>748</v>
      </c>
    </row>
    <row spans="1:3" r="32">
      <c t="s" s="3" r="A32">
        <v>738</v>
      </c>
    </row>
    <row spans="1:3" r="33">
      <c t="s" s="4" r="A33">
        <v>739</v>
      </c>
      <c t="n" s="7" r="B33">
        <v>4924</v>
      </c>
      <c t="n" s="7" r="C33">
        <v>4677</v>
      </c>
    </row>
    <row spans="1:3" r="34">
      <c t="s" s="4" r="A34">
        <v>749</v>
      </c>
    </row>
    <row spans="1:3" r="35">
      <c t="s" s="3" r="A35">
        <v>738</v>
      </c>
    </row>
    <row spans="1:3" r="36">
      <c t="s" s="4" r="A36">
        <v>739</v>
      </c>
      <c t="s" s="4" r="B36">
        <v>84</v>
      </c>
      <c t="s" s="4" r="C36">
        <v>84</v>
      </c>
    </row>
    <row spans="1:3" r="37">
      <c t="s" s="4" r="A37">
        <v>750</v>
      </c>
    </row>
    <row spans="1:3" r="38">
      <c t="s" s="3" r="A38">
        <v>738</v>
      </c>
    </row>
    <row spans="1:3" r="39">
      <c t="s" s="4" r="A39">
        <v>739</v>
      </c>
      <c t="s" s="4" r="B39">
        <v>84</v>
      </c>
      <c t="s" s="4" r="C39">
        <v>84</v>
      </c>
    </row>
    <row spans="1:3" r="40">
      <c t="s" s="4" r="A40">
        <v>751</v>
      </c>
    </row>
    <row spans="1:3" r="41">
      <c t="s" s="3" r="A41">
        <v>738</v>
      </c>
    </row>
    <row spans="1:3" r="42">
      <c t="s" s="4" r="A42">
        <v>739</v>
      </c>
      <c t="s" s="4" r="B42">
        <v>84</v>
      </c>
      <c t="s" s="4" r="C42">
        <v>84</v>
      </c>
    </row>
    <row spans="1:3" r="43">
      <c t="s" s="4" r="A43">
        <v>752</v>
      </c>
    </row>
    <row spans="1:3" r="44">
      <c t="s" s="3" r="A44">
        <v>738</v>
      </c>
    </row>
    <row spans="1:3" r="45">
      <c t="s" s="4" r="A45">
        <v>739</v>
      </c>
      <c t="s" s="4" r="B45">
        <v>84</v>
      </c>
      <c t="s" s="4" r="C45">
        <v>84</v>
      </c>
    </row>
    <row spans="1:3" r="46">
      <c t="s" s="4" r="A46">
        <v>753</v>
      </c>
    </row>
    <row spans="1:3" r="47">
      <c t="s" s="3" r="A47">
        <v>738</v>
      </c>
    </row>
    <row spans="1:3" r="48">
      <c t="s" s="4" r="A48">
        <v>739</v>
      </c>
      <c t="n" s="7" r="B48">
        <v>4924</v>
      </c>
      <c t="n" s="7" r="C48">
        <v>4677</v>
      </c>
    </row>
    <row spans="1:3" r="49">
      <c t="s" s="4" r="A49">
        <v>754</v>
      </c>
    </row>
    <row spans="1:3" r="50">
      <c t="s" s="3" r="A50">
        <v>738</v>
      </c>
    </row>
    <row spans="1:3" r="51">
      <c t="s" s="4" r="A51">
        <v>739</v>
      </c>
      <c t="n" s="6" r="B51">
        <v>167320</v>
      </c>
      <c t="n" s="6" r="C51">
        <v>166253</v>
      </c>
    </row>
    <row spans="1:3" r="52">
      <c t="s" s="4" r="A52">
        <v>755</v>
      </c>
    </row>
    <row spans="1:3" r="53">
      <c t="s" s="3" r="A53">
        <v>738</v>
      </c>
    </row>
    <row spans="1:3" r="54">
      <c t="s" s="4" r="A54">
        <v>739</v>
      </c>
      <c t="n" s="6" r="B54">
        <v>300</v>
      </c>
      <c t="n" s="6" r="C54">
        <v>294</v>
      </c>
    </row>
    <row spans="1:3" r="55">
      <c t="s" s="4" r="A55">
        <v>756</v>
      </c>
    </row>
    <row spans="1:3" r="56">
      <c t="s" s="3" r="A56">
        <v>738</v>
      </c>
    </row>
    <row spans="1:3" r="57">
      <c t="s" s="4" r="A57">
        <v>739</v>
      </c>
      <c t="n" s="6" r="B57">
        <v>104655</v>
      </c>
      <c t="n" s="6" r="C57">
        <v>104495</v>
      </c>
    </row>
    <row spans="1:3" r="58">
      <c t="s" s="4" r="A58">
        <v>757</v>
      </c>
    </row>
    <row spans="1:3" r="59">
      <c t="s" s="3" r="A59">
        <v>738</v>
      </c>
    </row>
    <row spans="1:3" r="60">
      <c t="s" s="4" r="A60">
        <v>739</v>
      </c>
      <c t="n" s="7" r="B60">
        <v>62365</v>
      </c>
      <c t="n" s="7" r="C60">
        <v>61464</v>
      </c>
    </row>
    <row spans="1:3" r="61">
      <c t="s" s="4" r="A61">
        <v>758</v>
      </c>
    </row>
    <row spans="1:3" r="62">
      <c t="s" s="3" r="A62">
        <v>738</v>
      </c>
    </row>
    <row spans="1:3" r="63">
      <c t="s" s="4" r="A63">
        <v>739</v>
      </c>
      <c t="s" s="4" r="B63">
        <v>84</v>
      </c>
      <c t="s" s="4" r="C63">
        <v>84</v>
      </c>
    </row>
    <row spans="1:3" r="64">
      <c t="s" s="4" r="A64">
        <v>759</v>
      </c>
    </row>
    <row spans="1:3" r="65">
      <c t="s" s="3" r="A65">
        <v>738</v>
      </c>
    </row>
    <row spans="1:3" r="66">
      <c t="s" s="4" r="A66">
        <v>739</v>
      </c>
      <c t="s" s="4" r="B66">
        <v>84</v>
      </c>
      <c t="s" s="4" r="C66">
        <v>84</v>
      </c>
    </row>
    <row spans="1:3" r="67">
      <c t="s" s="4" r="A67">
        <v>760</v>
      </c>
    </row>
    <row spans="1:3" r="68">
      <c t="s" s="3" r="A68">
        <v>738</v>
      </c>
    </row>
    <row spans="1:3" r="69">
      <c t="s" s="4" r="A69">
        <v>739</v>
      </c>
      <c t="n" s="7" r="B69">
        <v>2226</v>
      </c>
      <c t="n" s="7" r="C69">
        <v>1666</v>
      </c>
    </row>
    <row spans="1:3" r="70">
      <c t="s" s="4" r="A70">
        <v>761</v>
      </c>
    </row>
    <row spans="1:3" r="71">
      <c t="s" s="3" r="A71">
        <v>738</v>
      </c>
    </row>
    <row spans="1:3" r="72">
      <c t="s" s="4" r="A72">
        <v>739</v>
      </c>
      <c t="s" s="4" r="B72">
        <v>84</v>
      </c>
      <c t="s" s="4" r="C72">
        <v>84</v>
      </c>
    </row>
    <row spans="1:3" r="73">
      <c t="s" s="4" r="A73">
        <v>762</v>
      </c>
    </row>
    <row spans="1:3" r="74">
      <c t="s" s="3" r="A74">
        <v>738</v>
      </c>
    </row>
    <row spans="1:3" r="75">
      <c t="s" s="4" r="A75">
        <v>739</v>
      </c>
      <c t="n" s="7" r="B75">
        <v>526</v>
      </c>
      <c t="n" s="7" r="C75">
        <v>526</v>
      </c>
    </row>
    <row spans="1:3" r="76">
      <c t="s" s="4" r="A76">
        <v>763</v>
      </c>
    </row>
    <row spans="1:3" r="77">
      <c t="s" s="3" r="A77">
        <v>738</v>
      </c>
    </row>
    <row spans="1:3" r="78">
      <c t="s" s="4" r="A78">
        <v>739</v>
      </c>
      <c t="s" s="4" r="B78">
        <v>84</v>
      </c>
      <c t="s" s="4" r="C78">
        <v>84</v>
      </c>
    </row>
    <row spans="1:3" r="79">
      <c t="s" s="4" r="A79">
        <v>764</v>
      </c>
    </row>
    <row spans="1:3" r="80">
      <c t="s" s="3" r="A80">
        <v>738</v>
      </c>
    </row>
    <row spans="1:3" r="81">
      <c t="s" s="4" r="A81">
        <v>739</v>
      </c>
      <c t="n" s="7" r="B81">
        <v>1700</v>
      </c>
      <c t="n" s="7" r="C81">
        <v>1140</v>
      </c>
    </row>
    <row spans="1:3" r="82">
      <c t="s" s="4" r="A82">
        <v>765</v>
      </c>
    </row>
    <row spans="1:3" r="83">
      <c t="s" s="3" r="A83">
        <v>738</v>
      </c>
    </row>
    <row spans="1:3" r="84">
      <c t="s" s="4" r="A84">
        <v>739</v>
      </c>
      <c t="s" s="4" r="B84">
        <v>84</v>
      </c>
      <c t="s" s="4" r="C84">
        <v>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6</v>
      </c>
      <c t="s" s="2" r="B1">
        <v>2</v>
      </c>
      <c t="s" s="2" r="C1">
        <v>25</v>
      </c>
    </row>
    <row spans="1:3" r="2">
      <c t="s" s="4" r="A2">
        <v>767</v>
      </c>
    </row>
    <row spans="1:3" r="3">
      <c t="s" s="3" r="A3">
        <v>738</v>
      </c>
    </row>
    <row spans="1:3" r="4">
      <c t="s" s="4" r="A4">
        <v>768</v>
      </c>
      <c t="n" s="7" r="B4">
        <v>4067</v>
      </c>
      <c t="n" s="7" r="C4">
        <v>3566</v>
      </c>
    </row>
    <row spans="1:3" r="5">
      <c t="s" s="4" r="A5">
        <v>769</v>
      </c>
    </row>
    <row spans="1:3" r="6">
      <c t="s" s="3" r="A6">
        <v>738</v>
      </c>
    </row>
    <row spans="1:3" r="7">
      <c t="s" s="4" r="A7">
        <v>768</v>
      </c>
      <c t="n" s="7" r="B7">
        <v>376</v>
      </c>
      <c t="n" s="7" r="C7">
        <v>367</v>
      </c>
    </row>
    <row spans="1:3" r="8">
      <c t="s" s="4" r="A8">
        <v>770</v>
      </c>
    </row>
    <row spans="1:3" r="9">
      <c t="s" s="3" r="A9">
        <v>738</v>
      </c>
    </row>
    <row spans="1:3" r="10">
      <c t="s" s="4" r="A10">
        <v>768</v>
      </c>
      <c t="s" s="4" r="B10">
        <v>84</v>
      </c>
      <c t="s" s="4" r="C10">
        <v>84</v>
      </c>
    </row>
    <row spans="1:3" r="11">
      <c t="s" s="4" r="A11">
        <v>771</v>
      </c>
    </row>
    <row spans="1:3" r="12">
      <c t="s" s="3" r="A12">
        <v>738</v>
      </c>
    </row>
    <row spans="1:3" r="13">
      <c t="s" s="4" r="A13">
        <v>768</v>
      </c>
      <c t="s" s="4" r="B13">
        <v>84</v>
      </c>
      <c t="s" s="4" r="C13">
        <v>84</v>
      </c>
    </row>
    <row spans="1:3" r="14">
      <c t="s" s="4" r="A14">
        <v>772</v>
      </c>
    </row>
    <row spans="1:3" r="15">
      <c t="s" s="3" r="A15">
        <v>738</v>
      </c>
    </row>
    <row spans="1:3" r="16">
      <c t="s" s="4" r="A16">
        <v>768</v>
      </c>
      <c t="s" s="4" r="B16">
        <v>84</v>
      </c>
      <c t="s" s="4" r="C16">
        <v>84</v>
      </c>
    </row>
    <row spans="1:3" r="17">
      <c t="s" s="4" r="A17">
        <v>773</v>
      </c>
    </row>
    <row spans="1:3" r="18">
      <c t="s" s="3" r="A18">
        <v>738</v>
      </c>
    </row>
    <row spans="1:3" r="19">
      <c t="s" s="4" r="A19">
        <v>768</v>
      </c>
      <c t="s" s="4" r="B19">
        <v>84</v>
      </c>
      <c t="s" s="4" r="C19">
        <v>84</v>
      </c>
    </row>
    <row spans="1:3" r="20">
      <c t="s" s="4" r="A20">
        <v>774</v>
      </c>
    </row>
    <row spans="1:3" r="21">
      <c t="s" s="3" r="A21">
        <v>738</v>
      </c>
    </row>
    <row spans="1:3" r="22">
      <c t="s" s="4" r="A22">
        <v>768</v>
      </c>
      <c t="n" s="7" r="B22">
        <v>4067</v>
      </c>
      <c t="n" s="7" r="C22">
        <v>3566</v>
      </c>
    </row>
    <row spans="1:3" r="23">
      <c t="s" s="4" r="A23">
        <v>775</v>
      </c>
    </row>
    <row spans="1:3" r="24">
      <c t="s" s="3" r="A24">
        <v>738</v>
      </c>
    </row>
    <row spans="1:3" r="25">
      <c t="s" s="4" r="A25">
        <v>768</v>
      </c>
      <c t="n" s="7" r="B25">
        <v>376</v>
      </c>
      <c t="n" s="7" r="C25">
        <v>3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25</v>
      </c>
    </row>
    <row spans="1:3" r="2">
      <c t="s" s="3" r="A2">
        <v>777</v>
      </c>
    </row>
    <row spans="1:3" r="3">
      <c t="s" s="4" r="A3">
        <v>778</v>
      </c>
      <c t="n" s="7" r="B3">
        <v>174470</v>
      </c>
      <c t="n" s="7" r="C3">
        <v>172596</v>
      </c>
    </row>
    <row spans="1:3" r="4">
      <c t="s" s="4" r="A4">
        <v>779</v>
      </c>
    </row>
    <row spans="1:3" r="5">
      <c t="s" s="3" r="A5">
        <v>777</v>
      </c>
    </row>
    <row spans="1:3" r="6">
      <c t="s" s="4" r="A6">
        <v>30</v>
      </c>
      <c t="n" s="6" r="B6">
        <v>98183</v>
      </c>
      <c t="n" s="6" r="C6">
        <v>83619</v>
      </c>
    </row>
    <row spans="1:3" r="7">
      <c t="s" s="4" r="A7">
        <v>31</v>
      </c>
      <c t="n" s="6" r="B7">
        <v>4163</v>
      </c>
      <c t="n" s="6" r="C7">
        <v>3416</v>
      </c>
    </row>
    <row spans="1:3" r="8">
      <c t="s" s="4" r="A8">
        <v>778</v>
      </c>
      <c t="n" s="6" r="B8">
        <v>174470</v>
      </c>
      <c t="n" s="6" r="C8">
        <v>172596</v>
      </c>
    </row>
    <row spans="1:3" r="9">
      <c t="s" s="4" r="A9">
        <v>33</v>
      </c>
      <c t="n" s="6" r="B9">
        <v>8174</v>
      </c>
      <c t="n" s="6" r="C9">
        <v>8135</v>
      </c>
    </row>
    <row spans="1:3" r="10">
      <c t="s" s="4" r="A10">
        <v>34</v>
      </c>
      <c t="n" s="6" r="B10">
        <v>4183</v>
      </c>
      <c t="n" s="6" r="C10">
        <v>4680</v>
      </c>
    </row>
    <row spans="1:3" r="11">
      <c t="s" s="4" r="A11">
        <v>37</v>
      </c>
      <c t="n" s="6" r="B11">
        <v>878178</v>
      </c>
      <c t="n" s="6" r="C11">
        <v>866754</v>
      </c>
    </row>
    <row spans="1:3" r="12">
      <c t="s" s="4" r="A12">
        <v>780</v>
      </c>
      <c t="n" s="6" r="B12">
        <v>28725</v>
      </c>
      <c t="n" s="6" r="C12">
        <v>28475</v>
      </c>
    </row>
    <row spans="1:3" r="13">
      <c t="s" s="3" r="A13">
        <v>781</v>
      </c>
    </row>
    <row spans="1:3" r="14">
      <c t="s" s="4" r="A14">
        <v>782</v>
      </c>
      <c t="n" s="6" r="B14">
        <v>1081472</v>
      </c>
      <c t="n" s="6" r="C14">
        <v>1056417</v>
      </c>
    </row>
    <row spans="1:3" r="15">
      <c t="s" s="4" r="A15">
        <v>48</v>
      </c>
      <c t="n" s="6" r="B15">
        <v>15344</v>
      </c>
      <c t="n" s="6" r="C15">
        <v>15412</v>
      </c>
    </row>
    <row spans="1:3" r="16">
      <c t="s" s="4" r="A16">
        <v>49</v>
      </c>
      <c t="n" s="6" r="B16">
        <v>12577</v>
      </c>
      <c t="n" s="6" r="C16">
        <v>12527</v>
      </c>
    </row>
    <row spans="1:3" r="17">
      <c t="s" s="4" r="A17">
        <v>50</v>
      </c>
      <c t="n" s="6" r="B17">
        <v>11858</v>
      </c>
      <c t="n" s="6" r="C17">
        <v>11849</v>
      </c>
    </row>
    <row spans="1:3" r="18">
      <c t="s" s="4" r="A18">
        <v>783</v>
      </c>
    </row>
    <row spans="1:3" r="19">
      <c t="s" s="3" r="A19">
        <v>777</v>
      </c>
    </row>
    <row spans="1:3" r="20">
      <c t="s" s="4" r="A20">
        <v>30</v>
      </c>
      <c t="n" s="6" r="B20">
        <v>98183</v>
      </c>
      <c t="n" s="6" r="C20">
        <v>83619</v>
      </c>
    </row>
    <row spans="1:3" r="21">
      <c t="s" s="4" r="A21">
        <v>31</v>
      </c>
      <c t="n" s="6" r="B21">
        <v>4173</v>
      </c>
      <c t="n" s="6" r="C21">
        <v>3416</v>
      </c>
    </row>
    <row spans="1:3" r="22">
      <c t="s" s="4" r="A22">
        <v>778</v>
      </c>
      <c t="n" s="6" r="B22">
        <v>174470</v>
      </c>
      <c t="n" s="6" r="C22">
        <v>172596</v>
      </c>
    </row>
    <row spans="1:3" r="23">
      <c t="s" s="4" r="A23">
        <v>33</v>
      </c>
      <c t="n" s="6" r="B23">
        <v>8174</v>
      </c>
      <c t="n" s="6" r="C23">
        <v>8135</v>
      </c>
    </row>
    <row spans="1:3" r="24">
      <c t="s" s="4" r="A24">
        <v>34</v>
      </c>
      <c t="n" s="6" r="B24">
        <v>4255</v>
      </c>
      <c t="n" s="6" r="C24">
        <v>4755</v>
      </c>
    </row>
    <row spans="1:3" r="25">
      <c t="s" s="4" r="A25">
        <v>37</v>
      </c>
      <c t="n" s="6" r="B25">
        <v>876210</v>
      </c>
      <c t="n" s="6" r="C25">
        <v>865027</v>
      </c>
    </row>
    <row spans="1:3" r="26">
      <c t="s" s="4" r="A26">
        <v>780</v>
      </c>
      <c t="n" s="6" r="B26">
        <v>28725</v>
      </c>
      <c t="n" s="6" r="C26">
        <v>28475</v>
      </c>
    </row>
    <row spans="1:3" r="27">
      <c t="s" s="3" r="A27">
        <v>781</v>
      </c>
    </row>
    <row spans="1:3" r="28">
      <c t="s" s="4" r="A28">
        <v>782</v>
      </c>
      <c t="n" s="6" r="B28">
        <v>1083694</v>
      </c>
      <c t="n" s="6" r="C28">
        <v>1057614</v>
      </c>
    </row>
    <row spans="1:3" r="29">
      <c t="s" s="4" r="A29">
        <v>48</v>
      </c>
      <c t="n" s="6" r="B29">
        <v>15357</v>
      </c>
      <c t="n" s="6" r="C29">
        <v>18354</v>
      </c>
    </row>
    <row spans="1:3" r="30">
      <c t="s" s="4" r="A30">
        <v>49</v>
      </c>
      <c t="n" s="6" r="B30">
        <v>11948</v>
      </c>
      <c t="n" s="6" r="C30">
        <v>11900</v>
      </c>
    </row>
    <row spans="1:3" r="31">
      <c t="s" s="4" r="A31">
        <v>50</v>
      </c>
      <c t="n" s="6" r="B31">
        <v>11423</v>
      </c>
      <c t="n" s="6" r="C31">
        <v>11414</v>
      </c>
    </row>
    <row spans="1:3" r="32">
      <c t="n" s="12" r="A32">
        <v>1</v>
      </c>
    </row>
    <row spans="1:3" r="33">
      <c t="s" s="3" r="A33">
        <v>777</v>
      </c>
    </row>
    <row spans="1:3" r="34">
      <c t="s" s="4" r="A34">
        <v>30</v>
      </c>
      <c t="n" s="7" r="B34">
        <v>98183</v>
      </c>
      <c t="n" s="7" r="C34">
        <v>83619</v>
      </c>
    </row>
    <row spans="1:3" r="35">
      <c t="s" s="4" r="A35">
        <v>31</v>
      </c>
      <c t="s" s="4" r="B35">
        <v>84</v>
      </c>
      <c t="s" s="4" r="C35">
        <v>84</v>
      </c>
    </row>
    <row spans="1:3" r="36">
      <c t="s" s="4" r="A36">
        <v>778</v>
      </c>
      <c t="n" s="7" r="B36">
        <v>4924</v>
      </c>
      <c t="n" s="7" r="C36">
        <v>4677</v>
      </c>
    </row>
    <row spans="1:3" r="37">
      <c t="s" s="4" r="A37">
        <v>33</v>
      </c>
      <c t="s" s="4" r="B37">
        <v>84</v>
      </c>
      <c t="s" s="4" r="C37">
        <v>84</v>
      </c>
    </row>
    <row spans="1:3" r="38">
      <c t="s" s="4" r="A38">
        <v>34</v>
      </c>
      <c t="s" s="4" r="B38">
        <v>84</v>
      </c>
      <c t="s" s="4" r="C38">
        <v>84</v>
      </c>
    </row>
    <row spans="1:3" r="39">
      <c t="s" s="4" r="A39">
        <v>37</v>
      </c>
      <c t="s" s="4" r="B39">
        <v>84</v>
      </c>
      <c t="s" s="4" r="C39">
        <v>84</v>
      </c>
    </row>
    <row spans="1:3" r="40">
      <c t="s" s="4" r="A40">
        <v>780</v>
      </c>
      <c t="n" s="7" r="B40">
        <v>28725</v>
      </c>
      <c t="n" s="7" r="C40">
        <v>28475</v>
      </c>
    </row>
    <row spans="1:3" r="41">
      <c t="s" s="3" r="A41">
        <v>781</v>
      </c>
    </row>
    <row spans="1:3" r="42">
      <c t="s" s="4" r="A42">
        <v>782</v>
      </c>
      <c t="s" s="4" r="B42">
        <v>84</v>
      </c>
      <c t="s" s="4" r="C42">
        <v>84</v>
      </c>
    </row>
    <row spans="1:3" r="43">
      <c t="s" s="4" r="A43">
        <v>48</v>
      </c>
      <c t="s" s="4" r="B43">
        <v>84</v>
      </c>
      <c t="s" s="4" r="C43">
        <v>84</v>
      </c>
    </row>
    <row spans="1:3" r="44">
      <c t="s" s="4" r="A44">
        <v>49</v>
      </c>
      <c t="s" s="4" r="B44">
        <v>84</v>
      </c>
      <c t="s" s="4" r="C44">
        <v>84</v>
      </c>
    </row>
    <row spans="1:3" r="45">
      <c t="s" s="4" r="A45">
        <v>50</v>
      </c>
      <c t="s" s="4" r="B45">
        <v>84</v>
      </c>
      <c t="s" s="4" r="C45">
        <v>84</v>
      </c>
    </row>
    <row spans="1:3" r="46">
      <c t="n" s="12" r="A46">
        <v>2</v>
      </c>
    </row>
    <row spans="1:3" r="47">
      <c t="s" s="3" r="A47">
        <v>777</v>
      </c>
    </row>
    <row spans="1:3" r="48">
      <c t="s" s="4" r="A48">
        <v>30</v>
      </c>
      <c t="s" s="4" r="B48">
        <v>84</v>
      </c>
      <c t="s" s="4" r="C48">
        <v>84</v>
      </c>
    </row>
    <row spans="1:3" r="49">
      <c t="s" s="4" r="A49">
        <v>31</v>
      </c>
      <c t="n" s="7" r="B49">
        <v>4173</v>
      </c>
      <c t="n" s="7" r="C49">
        <v>3416</v>
      </c>
    </row>
    <row spans="1:3" r="50">
      <c t="s" s="4" r="A50">
        <v>778</v>
      </c>
      <c t="n" s="6" r="B50">
        <v>167320</v>
      </c>
      <c t="n" s="6" r="C50">
        <v>166253</v>
      </c>
    </row>
    <row spans="1:3" r="51">
      <c t="s" s="4" r="A51">
        <v>33</v>
      </c>
      <c t="n" s="6" r="B51">
        <v>6033</v>
      </c>
      <c t="n" s="6" r="C51">
        <v>5995</v>
      </c>
    </row>
    <row spans="1:3" r="52">
      <c t="s" s="4" r="A52">
        <v>34</v>
      </c>
      <c t="n" s="7" r="B52">
        <v>4255</v>
      </c>
      <c t="n" s="7" r="C52">
        <v>4755</v>
      </c>
    </row>
    <row spans="1:3" r="53">
      <c t="s" s="4" r="A53">
        <v>37</v>
      </c>
      <c t="s" s="4" r="B53">
        <v>84</v>
      </c>
      <c t="s" s="4" r="C53">
        <v>84</v>
      </c>
    </row>
    <row spans="1:3" r="54">
      <c t="s" s="4" r="A54">
        <v>780</v>
      </c>
      <c t="s" s="4" r="B54">
        <v>84</v>
      </c>
      <c t="s" s="4" r="C54">
        <v>84</v>
      </c>
    </row>
    <row spans="1:3" r="55">
      <c t="s" s="3" r="A55">
        <v>781</v>
      </c>
    </row>
    <row spans="1:3" r="56">
      <c t="s" s="4" r="A56">
        <v>782</v>
      </c>
      <c t="s" s="4" r="B56">
        <v>84</v>
      </c>
      <c t="s" s="4" r="C56">
        <v>84</v>
      </c>
    </row>
    <row spans="1:3" r="57">
      <c t="s" s="4" r="A57">
        <v>48</v>
      </c>
      <c t="n" s="7" r="B57">
        <v>15357</v>
      </c>
      <c t="n" s="7" r="C57">
        <v>18354</v>
      </c>
    </row>
    <row spans="1:3" r="58">
      <c t="s" s="4" r="A58">
        <v>49</v>
      </c>
      <c t="s" s="4" r="B58">
        <v>84</v>
      </c>
      <c t="s" s="4" r="C58">
        <v>84</v>
      </c>
    </row>
    <row spans="1:3" r="59">
      <c t="s" s="4" r="A59">
        <v>50</v>
      </c>
      <c t="s" s="4" r="B59">
        <v>84</v>
      </c>
      <c t="s" s="4" r="C59">
        <v>84</v>
      </c>
    </row>
    <row spans="1:3" r="60">
      <c t="n" s="12" r="A60">
        <v>3</v>
      </c>
    </row>
    <row spans="1:3" r="61">
      <c t="s" s="3" r="A61">
        <v>777</v>
      </c>
    </row>
    <row spans="1:3" r="62">
      <c t="s" s="4" r="A62">
        <v>30</v>
      </c>
      <c t="s" s="4" r="B62">
        <v>84</v>
      </c>
      <c t="s" s="4" r="C62">
        <v>84</v>
      </c>
    </row>
    <row spans="1:3" r="63">
      <c t="s" s="4" r="A63">
        <v>31</v>
      </c>
      <c t="s" s="4" r="B63">
        <v>84</v>
      </c>
      <c t="s" s="4" r="C63">
        <v>84</v>
      </c>
    </row>
    <row spans="1:3" r="64">
      <c t="s" s="4" r="A64">
        <v>778</v>
      </c>
      <c t="n" s="7" r="B64">
        <v>2226</v>
      </c>
      <c t="n" s="7" r="C64">
        <v>1666</v>
      </c>
    </row>
    <row spans="1:3" r="65">
      <c t="s" s="4" r="A65">
        <v>33</v>
      </c>
      <c t="n" s="7" r="B65">
        <v>2141</v>
      </c>
      <c t="n" s="7" r="C65">
        <v>2140</v>
      </c>
    </row>
    <row spans="1:3" r="66">
      <c t="s" s="4" r="A66">
        <v>34</v>
      </c>
      <c t="s" s="4" r="B66">
        <v>84</v>
      </c>
      <c t="s" s="4" r="C66">
        <v>84</v>
      </c>
    </row>
    <row spans="1:3" r="67">
      <c t="s" s="4" r="A67">
        <v>37</v>
      </c>
      <c t="n" s="7" r="B67">
        <v>876210</v>
      </c>
      <c t="n" s="7" r="C67">
        <v>865027</v>
      </c>
    </row>
    <row spans="1:3" r="68">
      <c t="s" s="4" r="A68">
        <v>780</v>
      </c>
      <c t="s" s="4" r="B68">
        <v>84</v>
      </c>
      <c t="s" s="4" r="C68">
        <v>84</v>
      </c>
    </row>
    <row spans="1:3" r="69">
      <c t="s" s="3" r="A69">
        <v>781</v>
      </c>
    </row>
    <row spans="1:3" r="70">
      <c t="s" s="4" r="A70">
        <v>782</v>
      </c>
      <c t="n" s="7" r="B70">
        <v>1083694</v>
      </c>
      <c t="n" s="7" r="C70">
        <v>1057614</v>
      </c>
    </row>
    <row spans="1:3" r="71">
      <c t="s" s="4" r="A71">
        <v>48</v>
      </c>
      <c t="s" s="4" r="B71">
        <v>84</v>
      </c>
      <c t="s" s="4" r="C71">
        <v>84</v>
      </c>
    </row>
    <row spans="1:3" r="72">
      <c t="s" s="4" r="A72">
        <v>49</v>
      </c>
      <c t="n" s="7" r="B72">
        <v>11948</v>
      </c>
      <c t="n" s="7" r="C72">
        <v>11900</v>
      </c>
    </row>
    <row spans="1:3" r="73">
      <c t="s" s="4" r="A73">
        <v>50</v>
      </c>
      <c t="n" s="7" r="B73">
        <v>11423</v>
      </c>
      <c t="n" s="7" r="C73">
        <v>114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7"/>
  </cols>
  <sheetData>
    <row spans="1:2" r="1">
      <c t="s" s="1" r="A1">
        <v>784</v>
      </c>
      <c t="s" s="2" r="B1">
        <v>1</v>
      </c>
    </row>
    <row spans="1:2" r="2">
      <c t="s" s="2" r="B2">
        <v>785</v>
      </c>
    </row>
    <row spans="1:2" r="3">
      <c t="s" s="3" r="A3">
        <v>211</v>
      </c>
    </row>
    <row spans="1:2" r="4">
      <c t="s" s="4" r="A4">
        <v>786</v>
      </c>
      <c t="n" s="6" r="B4">
        <v>1</v>
      </c>
    </row>
    <row spans="1:2" r="5">
      <c t="s" s="4" r="A5">
        <v>787</v>
      </c>
      <c t="n" s="11" r="B5">
        <v>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788</v>
      </c>
      <c t="s" s="2" r="B1">
        <v>1</v>
      </c>
    </row>
    <row spans="1:2" r="2">
      <c t="s" s="2" r="B2">
        <v>789</v>
      </c>
    </row>
    <row spans="1:2" r="3">
      <c t="s" s="3" r="A3">
        <v>790</v>
      </c>
    </row>
    <row spans="1:2" r="4">
      <c t="s" s="4" r="A4">
        <v>791</v>
      </c>
      <c t="n" s="11" r="B4">
        <v>1.4</v>
      </c>
    </row>
    <row spans="1:2" r="5">
      <c t="s" s="4" r="A5">
        <v>792</v>
      </c>
      <c t="n" s="9" r="B5">
        <v>0.4</v>
      </c>
    </row>
    <row spans="1:2" r="6">
      <c t="s" s="4" r="A6">
        <v>793</v>
      </c>
      <c t="n" s="9" r="B6">
        <v>0.8</v>
      </c>
    </row>
    <row spans="1:2" r="7">
      <c t="s" s="4" r="A7">
        <v>794</v>
      </c>
      <c t="n" s="11" r="B7">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95</v>
      </c>
      <c t="s" s="2" r="B1">
        <v>789</v>
      </c>
    </row>
    <row spans="1:2" r="2">
      <c t="s" s="3" r="A2">
        <v>790</v>
      </c>
    </row>
    <row spans="1:2" r="3">
      <c t="s" s="4" r="A3">
        <v>41</v>
      </c>
      <c t="n" s="11" r="B3">
        <v>2.3</v>
      </c>
    </row>
    <row spans="1:2" r="4">
      <c t="s" s="4" r="A4">
        <v>782</v>
      </c>
      <c t="n" s="9" r="B4">
        <v>1.9</v>
      </c>
    </row>
    <row spans="1:2" r="5">
      <c t="s" s="4" r="A5">
        <v>35</v>
      </c>
      <c t="n" s="11" r="B5">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7"/>
    <col customWidth="1" max="3" min="3" width="13"/>
    <col customWidth="1" max="4" min="4" width="27"/>
    <col customWidth="1" max="5" min="5" width="18"/>
    <col customWidth="1" max="6" min="6" width="39"/>
    <col customWidth="1" max="7" min="7" width="24"/>
    <col customWidth="1" max="8" min="8" width="11"/>
  </cols>
  <sheetData>
    <row spans="1:8" r="1">
      <c t="s" s="1" r="A1">
        <v>131</v>
      </c>
      <c t="s" s="2" r="B1">
        <v>132</v>
      </c>
      <c t="s" s="2" r="C1">
        <v>133</v>
      </c>
      <c t="s" s="2" r="D1">
        <v>134</v>
      </c>
      <c t="s" s="2" r="E1">
        <v>135</v>
      </c>
      <c t="s" s="2" r="F1">
        <v>136</v>
      </c>
      <c t="s" s="2" r="G1">
        <v>137</v>
      </c>
      <c t="s" s="2" r="H1">
        <v>138</v>
      </c>
    </row>
    <row spans="1:8" r="2">
      <c t="s" s="4" r="A2">
        <v>139</v>
      </c>
      <c t="n" s="7" r="B2">
        <v>12200</v>
      </c>
      <c t="n" s="7" r="C2">
        <v>42</v>
      </c>
      <c t="n" s="7" r="D2">
        <v>45220</v>
      </c>
      <c t="n" s="7" r="E2">
        <v>51059</v>
      </c>
      <c t="n" s="7" r="F2">
        <v>980</v>
      </c>
      <c t="n" s="7" r="G2">
        <v>186</v>
      </c>
      <c t="n" s="7" r="H2">
        <v>109687</v>
      </c>
    </row>
    <row spans="1:8" r="3">
      <c t="s" s="3" r="A3">
        <v>130</v>
      </c>
    </row>
    <row spans="1:8" r="4">
      <c t="s" s="4" r="A4">
        <v>111</v>
      </c>
      <c t="n" s="6" r="E4">
        <v>2654</v>
      </c>
      <c t="n" s="6" r="G4">
        <v>46</v>
      </c>
      <c t="n" s="6" r="H4">
        <v>2700</v>
      </c>
    </row>
    <row spans="1:8" r="5">
      <c t="s" s="4" r="A5">
        <v>140</v>
      </c>
      <c t="n" s="6" r="F5">
        <v>898</v>
      </c>
      <c t="n" s="6" r="H5">
        <v>898</v>
      </c>
    </row>
    <row spans="1:8" r="6">
      <c t="s" s="4" r="A6">
        <v>141</v>
      </c>
      <c t="n" s="6" r="D6">
        <v>412</v>
      </c>
      <c t="n" s="6" r="H6">
        <v>412</v>
      </c>
    </row>
    <row spans="1:8" r="7">
      <c t="s" s="4" r="A7">
        <v>142</v>
      </c>
      <c t="n" s="6" r="D7">
        <v>100</v>
      </c>
      <c t="n" s="6" r="H7">
        <v>100</v>
      </c>
    </row>
    <row spans="1:8" r="8">
      <c t="s" s="4" r="A8">
        <v>143</v>
      </c>
      <c t="n" s="7" r="D8">
        <v>35</v>
      </c>
      <c t="n" s="7" r="H8">
        <v>35</v>
      </c>
    </row>
    <row spans="1:8" r="9">
      <c t="s" s="4" r="A9">
        <v>144</v>
      </c>
      <c t="n" s="6" r="D9">
        <v>1157</v>
      </c>
      <c t="n" s="6" r="H9">
        <v>1157</v>
      </c>
    </row>
    <row spans="1:8" r="10">
      <c t="s" s="4" r="A10">
        <v>145</v>
      </c>
      <c t="n" s="7" r="D10">
        <v>-30</v>
      </c>
      <c t="n" s="7" r="H10">
        <v>-30</v>
      </c>
    </row>
    <row spans="1:8" r="11">
      <c t="s" s="4" r="A11">
        <v>146</v>
      </c>
      <c t="n" s="6" r="E11">
        <v>-112</v>
      </c>
      <c t="n" s="6" r="H11">
        <v>-112</v>
      </c>
    </row>
    <row spans="1:8" r="12">
      <c t="s" s="4" r="A12">
        <v>147</v>
      </c>
      <c t="n" s="7" r="B12">
        <v>12200</v>
      </c>
      <c t="n" s="7" r="C12">
        <v>42</v>
      </c>
      <c t="n" s="7" r="D12">
        <v>46894</v>
      </c>
      <c t="n" s="7" r="E12">
        <v>53601</v>
      </c>
      <c t="n" s="7" r="F12">
        <v>1878</v>
      </c>
      <c t="n" s="7" r="G12">
        <v>232</v>
      </c>
      <c t="n" s="7" r="H12">
        <v>1148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3</v>
      </c>
    </row>
    <row spans="1:3" r="3">
      <c t="s" s="3" r="A3">
        <v>149</v>
      </c>
    </row>
    <row spans="1:3" r="4">
      <c t="s" s="4" r="A4">
        <v>111</v>
      </c>
      <c t="n" s="7" r="B4">
        <v>2700</v>
      </c>
      <c t="n" s="7" r="C4">
        <v>3113</v>
      </c>
    </row>
    <row spans="1:3" r="5">
      <c t="s" s="3" r="A5">
        <v>150</v>
      </c>
    </row>
    <row spans="1:3" r="6">
      <c t="s" s="4" r="A6">
        <v>151</v>
      </c>
      <c t="n" s="6" r="B6">
        <v>498</v>
      </c>
      <c t="n" s="6" r="C6">
        <v>1078</v>
      </c>
    </row>
    <row spans="1:3" r="7">
      <c t="s" s="4" r="A7">
        <v>87</v>
      </c>
      <c t="n" s="6" r="B7">
        <v>450</v>
      </c>
      <c t="n" s="6" r="C7">
        <v>450</v>
      </c>
    </row>
    <row spans="1:3" r="8">
      <c t="s" s="4" r="A8">
        <v>152</v>
      </c>
      <c t="n" s="6" r="B8">
        <v>-200</v>
      </c>
      <c t="n" s="6" r="C8">
        <v>-19</v>
      </c>
    </row>
    <row spans="1:3" r="9">
      <c t="s" s="4" r="A9">
        <v>153</v>
      </c>
      <c t="n" s="6" r="B9">
        <v>-250</v>
      </c>
      <c t="n" s="6" r="C9">
        <v>-242</v>
      </c>
    </row>
    <row spans="1:3" r="10">
      <c t="s" s="4" r="A10">
        <v>141</v>
      </c>
      <c t="n" s="6" r="B10">
        <v>412</v>
      </c>
      <c t="n" s="6" r="C10">
        <v>290</v>
      </c>
    </row>
    <row spans="1:3" r="11">
      <c t="s" s="4" r="A11">
        <v>154</v>
      </c>
      <c t="n" s="6" r="B11">
        <v>5</v>
      </c>
      <c t="n" s="6" r="C11">
        <v>-211</v>
      </c>
    </row>
    <row spans="1:3" r="12">
      <c t="s" s="4" r="A12">
        <v>155</v>
      </c>
      <c t="n" s="6" r="B12">
        <v>-517</v>
      </c>
      <c t="n" s="6" r="C12">
        <v>-874</v>
      </c>
    </row>
    <row spans="1:3" r="13">
      <c t="s" s="4" r="A13">
        <v>156</v>
      </c>
      <c t="n" s="6" r="B13">
        <v>29128</v>
      </c>
      <c t="n" s="6" r="C13">
        <v>48703</v>
      </c>
    </row>
    <row spans="1:3" r="14">
      <c t="s" s="4" r="A14">
        <v>157</v>
      </c>
      <c t="n" s="6" r="B14">
        <v>-28114</v>
      </c>
      <c t="n" s="6" r="C14">
        <v>-48993</v>
      </c>
    </row>
    <row spans="1:3" r="15">
      <c t="s" s="3" r="A15">
        <v>158</v>
      </c>
    </row>
    <row spans="1:3" r="16">
      <c t="s" s="4" r="A16">
        <v>40</v>
      </c>
      <c t="n" s="6" r="B16">
        <v>460</v>
      </c>
      <c t="n" s="6" r="C16">
        <v>-723</v>
      </c>
    </row>
    <row spans="1:3" r="17">
      <c t="s" s="4" r="A17">
        <v>51</v>
      </c>
      <c t="n" s="6" r="B17">
        <v>-2531</v>
      </c>
      <c t="n" s="6" r="C17">
        <v>-1132</v>
      </c>
    </row>
    <row spans="1:3" r="18">
      <c t="s" s="4" r="A18">
        <v>159</v>
      </c>
      <c t="n" s="6" r="B18">
        <v>2041</v>
      </c>
      <c t="n" s="6" r="C18">
        <v>1440</v>
      </c>
    </row>
    <row spans="1:3" r="19">
      <c t="s" s="3" r="A19">
        <v>160</v>
      </c>
    </row>
    <row spans="1:3" r="20">
      <c t="s" s="4" r="A20">
        <v>161</v>
      </c>
      <c t="n" s="6" r="B20">
        <v>-747</v>
      </c>
      <c t="n" s="6" r="C20">
        <v>2984</v>
      </c>
    </row>
    <row spans="1:3" r="21">
      <c t="s" s="4" r="A21">
        <v>162</v>
      </c>
      <c t="n" s="6" r="B21">
        <v>-11114</v>
      </c>
      <c t="n" s="6" r="C21">
        <v>3064</v>
      </c>
    </row>
    <row spans="1:3" r="22">
      <c t="s" s="4" r="A22">
        <v>163</v>
      </c>
      <c t="n" s="6" r="B22">
        <v>-4908</v>
      </c>
      <c t="n" s="6" r="C22">
        <v>-11097</v>
      </c>
    </row>
    <row spans="1:3" r="23">
      <c t="s" s="4" r="A23">
        <v>164</v>
      </c>
      <c t="n" s="6" r="B23">
        <v>5382</v>
      </c>
      <c t="n" s="6" r="C23">
        <v>6585</v>
      </c>
    </row>
    <row spans="1:3" r="24">
      <c t="s" s="4" r="A24">
        <v>165</v>
      </c>
      <c t="n" s="6" r="B24">
        <v>-39</v>
      </c>
      <c t="n" s="6" r="C24">
        <v>-15</v>
      </c>
    </row>
    <row spans="1:3" r="25">
      <c t="s" s="4" r="A25">
        <v>166</v>
      </c>
      <c t="n" s="6" r="B25">
        <v>-933</v>
      </c>
      <c t="n" s="6" r="C25">
        <v>-411</v>
      </c>
    </row>
    <row spans="1:3" r="26">
      <c t="s" s="4" r="A26">
        <v>167</v>
      </c>
      <c t="n" s="6" r="B26">
        <v>27</v>
      </c>
      <c t="n" s="6" r="C26">
        <v>1191</v>
      </c>
    </row>
    <row spans="1:3" r="27">
      <c t="s" s="4" r="A27">
        <v>168</v>
      </c>
      <c t="n" s="6" r="B27">
        <v>-206</v>
      </c>
    </row>
    <row spans="1:3" r="28">
      <c t="s" s="4" r="A28">
        <v>169</v>
      </c>
      <c t="n" s="6" r="B28">
        <v>-12538</v>
      </c>
      <c t="n" s="6" r="C28">
        <v>2301</v>
      </c>
    </row>
    <row spans="1:3" r="29">
      <c t="s" s="3" r="A29">
        <v>170</v>
      </c>
    </row>
    <row spans="1:3" r="30">
      <c t="s" s="4" r="A30">
        <v>171</v>
      </c>
      <c t="n" s="6" r="B30">
        <v>25055</v>
      </c>
      <c t="n" s="6" r="C30">
        <v>-19125</v>
      </c>
    </row>
    <row spans="1:3" r="31">
      <c t="s" s="4" r="A31">
        <v>172</v>
      </c>
      <c t="n" s="6" r="B31">
        <v>-68</v>
      </c>
      <c t="n" s="6" r="C31">
        <v>-66</v>
      </c>
    </row>
    <row spans="1:3" r="32">
      <c t="s" s="4" r="A32">
        <v>173</v>
      </c>
      <c t="n" s="6" r="C32">
        <v>7880</v>
      </c>
    </row>
    <row spans="1:3" r="33">
      <c t="s" s="4" r="A33">
        <v>145</v>
      </c>
      <c t="n" s="6" r="B33">
        <v>-30</v>
      </c>
      <c t="n" s="6" r="C33">
        <v>-1621</v>
      </c>
    </row>
    <row spans="1:3" r="34">
      <c t="s" s="4" r="A34">
        <v>174</v>
      </c>
      <c t="n" s="6" r="B34">
        <v>135</v>
      </c>
      <c t="n" s="6" r="C34">
        <v>388</v>
      </c>
    </row>
    <row spans="1:3" r="35">
      <c t="s" s="4" r="A35">
        <v>175</v>
      </c>
      <c t="n" s="6" r="B35">
        <v>-31</v>
      </c>
      <c t="n" s="6" r="C35">
        <v>-61</v>
      </c>
    </row>
    <row spans="1:3" r="36">
      <c t="s" s="4" r="A36">
        <v>176</v>
      </c>
      <c t="n" s="6" r="B36">
        <v>25061</v>
      </c>
      <c t="n" s="6" r="C36">
        <v>-12605</v>
      </c>
    </row>
    <row spans="1:3" r="37">
      <c t="s" s="4" r="A37">
        <v>177</v>
      </c>
      <c t="n" s="6" r="B37">
        <v>14564</v>
      </c>
      <c t="n" s="6" r="C37">
        <v>-8864</v>
      </c>
    </row>
    <row spans="1:3" r="38">
      <c t="s" s="3" r="A38">
        <v>178</v>
      </c>
    </row>
    <row spans="1:3" r="39">
      <c t="s" s="4" r="A39">
        <v>179</v>
      </c>
      <c t="n" s="6" r="B39">
        <v>83619</v>
      </c>
      <c t="n" s="6" r="C39">
        <v>68708</v>
      </c>
    </row>
    <row spans="1:3" r="40">
      <c t="s" s="4" r="A40">
        <v>180</v>
      </c>
      <c t="n" s="6" r="B40">
        <v>98183</v>
      </c>
      <c t="n" s="6" r="C40">
        <v>59844</v>
      </c>
    </row>
    <row spans="1:3" r="41">
      <c t="s" s="3" r="A41">
        <v>181</v>
      </c>
    </row>
    <row spans="1:3" r="42">
      <c t="s" s="4" r="A42">
        <v>182</v>
      </c>
      <c t="n" s="6" r="B42">
        <v>1683</v>
      </c>
      <c t="n" s="6" r="C42">
        <v>1766</v>
      </c>
    </row>
    <row spans="1:3" r="43">
      <c t="s" s="4" r="A43">
        <v>183</v>
      </c>
      <c t="n" s="6" r="B43">
        <v>1850</v>
      </c>
      <c t="n" s="6" r="C43">
        <v>1600</v>
      </c>
    </row>
    <row spans="1:3" r="44">
      <c t="s" s="4" r="A44">
        <v>184</v>
      </c>
      <c t="n" s="6" r="B44">
        <v>33</v>
      </c>
      <c t="n" s="7" r="C44">
        <v>576</v>
      </c>
    </row>
    <row spans="1:3" r="45">
      <c t="s" s="4" r="A45">
        <v>185</v>
      </c>
      <c t="n" s="7" r="B45">
        <v>13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Basis of Presentation</vt:lpstr>
      <vt:lpstr>Earnings per Common Share</vt:lpstr>
      <vt:lpstr>Stock-based Compensation</vt:lpstr>
      <vt:lpstr>Securities Available for Sale</vt:lpstr>
      <vt:lpstr>Loans, Allowance for Loan Losse</vt:lpstr>
      <vt:lpstr>Notes Payable</vt:lpstr>
      <vt:lpstr>Junior Subordinated Debentures</vt:lpstr>
      <vt:lpstr>Subordinated Notes</vt:lpstr>
      <vt:lpstr>Fair Value Measurements</vt:lpstr>
      <vt:lpstr>Acquisition</vt:lpstr>
      <vt:lpstr>Pending Merger Transaction</vt:lpstr>
      <vt:lpstr>Basis of Presentation (Policies</vt:lpstr>
      <vt:lpstr>Earnings per Common Share (Tabl</vt:lpstr>
      <vt:lpstr>Stock-based Compensation (Table</vt:lpstr>
      <vt:lpstr>Securities Available for Sale (</vt:lpstr>
      <vt:lpstr>Loans, Allowance for Loan Los23</vt:lpstr>
      <vt:lpstr>Notes Payable (Tables)</vt:lpstr>
      <vt:lpstr>Fair Value Measurements (Tables</vt:lpstr>
      <vt:lpstr>Basis of Presentation (Detail T</vt:lpstr>
      <vt:lpstr>Earnings per Common Share - Cal</vt:lpstr>
      <vt:lpstr>Earnings per Common Share (Deta</vt:lpstr>
      <vt:lpstr>Stock-based Compensation - Weig</vt:lpstr>
      <vt:lpstr>Stock-based Compensation - Acti</vt:lpstr>
      <vt:lpstr>Stock-based Compensation - Ac31</vt:lpstr>
      <vt:lpstr>Stock-based Compensation (Detai</vt:lpstr>
      <vt:lpstr>Stock-based Compensation (Det33</vt:lpstr>
      <vt:lpstr>Stock-based Compensation (Det34</vt:lpstr>
      <vt:lpstr>Securities Available for Sale -</vt:lpstr>
      <vt:lpstr>Securities Available for Sale36</vt:lpstr>
      <vt:lpstr>Securities Available for Sale37</vt:lpstr>
      <vt:lpstr>Securities Available for Sale38</vt:lpstr>
      <vt:lpstr>Loans, Allowance for Loan Los39</vt:lpstr>
      <vt:lpstr>Loans, Allowance for Loan Los40</vt:lpstr>
      <vt:lpstr>Loans, Allowance for Loan Los41</vt:lpstr>
      <vt:lpstr>Loans, Allowance for Loan Los42</vt:lpstr>
      <vt:lpstr>Loans, Allowance for Loan Los43</vt:lpstr>
      <vt:lpstr>Loans, Allowance for Loan Los44</vt:lpstr>
      <vt:lpstr>Loans, Allowance for Loan Los45</vt:lpstr>
      <vt:lpstr>Loans, Allowance for Loan Los46</vt:lpstr>
      <vt:lpstr>Notes Payable - Information reg</vt:lpstr>
      <vt:lpstr>Notes Payable - Summary of matu</vt:lpstr>
      <vt:lpstr>Notes Payable (Detail Textuals)</vt:lpstr>
      <vt:lpstr>Junior Subordinated Debentures </vt:lpstr>
      <vt:lpstr>Junior Subordinated Debenture51</vt:lpstr>
      <vt:lpstr>Subordinated Notes (Detail Text</vt:lpstr>
      <vt:lpstr>Fair Value Measurements - Measu</vt:lpstr>
      <vt:lpstr>Fair Value Measurements - Mea54</vt:lpstr>
      <vt:lpstr>Fair Value Measurements - Summa</vt:lpstr>
      <vt:lpstr>Fair Value Measurements (Detail</vt:lpstr>
      <vt:lpstr>Acquisition (Detail Textuals)</vt:lpstr>
      <vt:lpstr>Pending Merger Transac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3:37:41Z</dcterms:created>
  <dcterms:modified xmlns:dcterms="http://purl.org/dc/terms/" xmlns:xsi="http://www.w3.org/2001/XMLSchema-instance" xsi:type="dcterms:W3CDTF">2016-04-28T13:37:41Z</dcterms:modified>
  <dc:title xmlns:dc="http://purl.org/dc/elements/1.1/">Untitled</dc:title>
  <dc:description xmlns:dc="http://purl.org/dc/elements/1.1/"/>
  <dc:subject xmlns:dc="http://purl.org/dc/elements/1.1/"/>
  <cp:keywords/>
  <cp:category/>
</cp:coreProperties>
</file>